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UTURE ACQUISITION RIGHT AND JO" sheetId="10" state="visible" r:id="rId10"/>
    <sheet xmlns:r="http://schemas.openxmlformats.org/officeDocument/2006/relationships" name="ACQUISITIONS AND DISPOSITIONS" sheetId="11" state="visible" r:id="rId11"/>
    <sheet xmlns:r="http://schemas.openxmlformats.org/officeDocument/2006/relationships" name="DEBT SECURITIES" sheetId="12" state="visible" r:id="rId12"/>
    <sheet xmlns:r="http://schemas.openxmlformats.org/officeDocument/2006/relationships" name="CONVERTIBLE SENIOR NOTES"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NET LOSS PER COMMON SHARE" sheetId="19" state="visible" r:id="rId19"/>
    <sheet xmlns:r="http://schemas.openxmlformats.org/officeDocument/2006/relationships" name="INCOME TAXES" sheetId="20" state="visible" r:id="rId20"/>
    <sheet xmlns:r="http://schemas.openxmlformats.org/officeDocument/2006/relationships" name="EQUITY OFFERINGS" sheetId="21" state="visible" r:id="rId21"/>
    <sheet xmlns:r="http://schemas.openxmlformats.org/officeDocument/2006/relationships" name="RETIREMENT PLAN" sheetId="22" state="visible" r:id="rId22"/>
    <sheet xmlns:r="http://schemas.openxmlformats.org/officeDocument/2006/relationships" name="PROPERTY AND EQUIPMENT"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DEBT SECURITIES (Tables)" sheetId="30" state="visible" r:id="rId30"/>
    <sheet xmlns:r="http://schemas.openxmlformats.org/officeDocument/2006/relationships" name="CONVERTIBLE SENIOR NOTES (Table" sheetId="31" state="visible" r:id="rId31"/>
    <sheet xmlns:r="http://schemas.openxmlformats.org/officeDocument/2006/relationships" name="FAIR VALUE MEASUREMENTS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STOCKHOLDERS_ EQUITY (Tables)" sheetId="35" state="visible" r:id="rId35"/>
    <sheet xmlns:r="http://schemas.openxmlformats.org/officeDocument/2006/relationships" name="NET LOSS PER COMMON SHARE (Tabl" sheetId="36" state="visible" r:id="rId36"/>
    <sheet xmlns:r="http://schemas.openxmlformats.org/officeDocument/2006/relationships" name="INCOME TAXES (Tables)"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QUARTERLY FINANCIAL INFORMATI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VENUE RECOGNITION (Details)" sheetId="46" state="visible" r:id="rId46"/>
    <sheet xmlns:r="http://schemas.openxmlformats.org/officeDocument/2006/relationships" name="FUTURE ACQUISITION RIGHT AND _2"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DEBT SECURITIES - Schedule of D" sheetId="50" state="visible" r:id="rId50"/>
    <sheet xmlns:r="http://schemas.openxmlformats.org/officeDocument/2006/relationships" name="DEBT SECURITIES - Schedule of S" sheetId="51" state="visible" r:id="rId51"/>
    <sheet xmlns:r="http://schemas.openxmlformats.org/officeDocument/2006/relationships" name="DEBT SECURITIES - Narrative (De" sheetId="52" state="visible" r:id="rId52"/>
    <sheet xmlns:r="http://schemas.openxmlformats.org/officeDocument/2006/relationships" name="DEBT SECURITIES - Securities in" sheetId="53" state="visible" r:id="rId53"/>
    <sheet xmlns:r="http://schemas.openxmlformats.org/officeDocument/2006/relationships" name="CONVERTIBLE SENIOR NOTES - Narr" sheetId="54" state="visible" r:id="rId54"/>
    <sheet xmlns:r="http://schemas.openxmlformats.org/officeDocument/2006/relationships" name="CONVERTIBLE SENIOR NOTES - Sche" sheetId="55" state="visible" r:id="rId55"/>
    <sheet xmlns:r="http://schemas.openxmlformats.org/officeDocument/2006/relationships" name="CONVERTIBLE SENIOR NOTES - Conv" sheetId="56" state="visible" r:id="rId56"/>
    <sheet xmlns:r="http://schemas.openxmlformats.org/officeDocument/2006/relationships" name="FAIR VALUE MEASUREMENTS - Narra" sheetId="57" state="visible" r:id="rId57"/>
    <sheet xmlns:r="http://schemas.openxmlformats.org/officeDocument/2006/relationships" name="FAIR VALUE MEASUREMENTS - Disco" sheetId="58" state="visible" r:id="rId58"/>
    <sheet xmlns:r="http://schemas.openxmlformats.org/officeDocument/2006/relationships" name="FAIR VALUE MEASUREMENTS - Asset" sheetId="59" state="visible" r:id="rId59"/>
    <sheet xmlns:r="http://schemas.openxmlformats.org/officeDocument/2006/relationships" name="FAIR VALUE MEASUREMENTS - Fair " sheetId="60" state="visible" r:id="rId60"/>
    <sheet xmlns:r="http://schemas.openxmlformats.org/officeDocument/2006/relationships" name="INTANGIBLE ASSETS - Narrative (" sheetId="61" state="visible" r:id="rId61"/>
    <sheet xmlns:r="http://schemas.openxmlformats.org/officeDocument/2006/relationships" name="INTANGIBLE ASSETS - Amortizatio" sheetId="62" state="visible" r:id="rId62"/>
    <sheet xmlns:r="http://schemas.openxmlformats.org/officeDocument/2006/relationships" name="INTANGIBLE ASSETS - Amortizat_2" sheetId="63" state="visible" r:id="rId63"/>
    <sheet xmlns:r="http://schemas.openxmlformats.org/officeDocument/2006/relationships" name="INTANGIBLE ASSETS - Amortizat_3" sheetId="64" state="visible" r:id="rId64"/>
    <sheet xmlns:r="http://schemas.openxmlformats.org/officeDocument/2006/relationships" name="ACCRUED EXPENSES (Details)" sheetId="65" state="visible" r:id="rId65"/>
    <sheet xmlns:r="http://schemas.openxmlformats.org/officeDocument/2006/relationships" name="STOCKHOLDERS_ EQUITY - Common S" sheetId="66" state="visible" r:id="rId66"/>
    <sheet xmlns:r="http://schemas.openxmlformats.org/officeDocument/2006/relationships" name="STOCKHOLDERS_ EQUITY - 2015 Equ" sheetId="67" state="visible" r:id="rId67"/>
    <sheet xmlns:r="http://schemas.openxmlformats.org/officeDocument/2006/relationships" name="STOCKHOLDERS_ EQUITY - 2018 Equ" sheetId="68" state="visible" r:id="rId68"/>
    <sheet xmlns:r="http://schemas.openxmlformats.org/officeDocument/2006/relationships" name="STOCKHOLDERS_ EQUITY - 2017 Emp" sheetId="69" state="visible" r:id="rId69"/>
    <sheet xmlns:r="http://schemas.openxmlformats.org/officeDocument/2006/relationships" name="STOCKHOLDERS_ EQUITY - Black Sc" sheetId="70" state="visible" r:id="rId70"/>
    <sheet xmlns:r="http://schemas.openxmlformats.org/officeDocument/2006/relationships" name="STOCKHOLDERS_ EQUITY - Stock Op" sheetId="71" state="visible" r:id="rId71"/>
    <sheet xmlns:r="http://schemas.openxmlformats.org/officeDocument/2006/relationships" name="STOCKHOLDERS_ EQUITY- Unvested " sheetId="72" state="visible" r:id="rId72"/>
    <sheet xmlns:r="http://schemas.openxmlformats.org/officeDocument/2006/relationships" name="STOCKHOLDERS_ EQUITY - Performa" sheetId="73" state="visible" r:id="rId73"/>
    <sheet xmlns:r="http://schemas.openxmlformats.org/officeDocument/2006/relationships" name="STOCKHOLDERS_ EQUITY - Share Ba" sheetId="74" state="visible" r:id="rId74"/>
    <sheet xmlns:r="http://schemas.openxmlformats.org/officeDocument/2006/relationships" name="STOCKHOLDERS_ EQUITY - Exercise" sheetId="75" state="visible" r:id="rId75"/>
    <sheet xmlns:r="http://schemas.openxmlformats.org/officeDocument/2006/relationships" name="NET LOSS PER COMMON SHARE - Bas" sheetId="76" state="visible" r:id="rId76"/>
    <sheet xmlns:r="http://schemas.openxmlformats.org/officeDocument/2006/relationships" name="NET LOSS PER COMMON SHARE - Ant" sheetId="77" state="visible" r:id="rId77"/>
    <sheet xmlns:r="http://schemas.openxmlformats.org/officeDocument/2006/relationships" name="INCOME TAXES - Components of Ne" sheetId="78" state="visible" r:id="rId78"/>
    <sheet xmlns:r="http://schemas.openxmlformats.org/officeDocument/2006/relationships" name="INCOME TAXES - Components of In" sheetId="79" state="visible" r:id="rId79"/>
    <sheet xmlns:r="http://schemas.openxmlformats.org/officeDocument/2006/relationships" name="INCOME TAXES - Reconciliation o" sheetId="80" state="visible" r:id="rId80"/>
    <sheet xmlns:r="http://schemas.openxmlformats.org/officeDocument/2006/relationships" name="INCOME TAXES - Deferred Tax Ass" sheetId="81" state="visible" r:id="rId81"/>
    <sheet xmlns:r="http://schemas.openxmlformats.org/officeDocument/2006/relationships" name="INCOME TAXES - Narrative (Detai" sheetId="82" state="visible" r:id="rId82"/>
    <sheet xmlns:r="http://schemas.openxmlformats.org/officeDocument/2006/relationships" name="INCOME TAXES - Unrecognized Tax" sheetId="83" state="visible" r:id="rId83"/>
    <sheet xmlns:r="http://schemas.openxmlformats.org/officeDocument/2006/relationships" name="EQUITY OFFERINGS (Details)" sheetId="84" state="visible" r:id="rId84"/>
    <sheet xmlns:r="http://schemas.openxmlformats.org/officeDocument/2006/relationships" name="RETIREMENT PLAN (Details)" sheetId="85" state="visible" r:id="rId85"/>
    <sheet xmlns:r="http://schemas.openxmlformats.org/officeDocument/2006/relationships" name="PROPERTY AND EQUIPMENT (Details" sheetId="86" state="visible" r:id="rId86"/>
    <sheet xmlns:r="http://schemas.openxmlformats.org/officeDocument/2006/relationships" name="LEASES - Additional Information" sheetId="87" state="visible" r:id="rId87"/>
    <sheet xmlns:r="http://schemas.openxmlformats.org/officeDocument/2006/relationships" name="LEASES - Future Minimum Rent Co" sheetId="88" state="visible" r:id="rId88"/>
    <sheet xmlns:r="http://schemas.openxmlformats.org/officeDocument/2006/relationships" name="LEASES - Supplemental Balance S" sheetId="89" state="visible" r:id="rId89"/>
    <sheet xmlns:r="http://schemas.openxmlformats.org/officeDocument/2006/relationships" name="LEASES - Supplemental Cash Flow" sheetId="90" state="visible" r:id="rId90"/>
    <sheet xmlns:r="http://schemas.openxmlformats.org/officeDocument/2006/relationships" name="SUBSEQUENT EVENTS (Details)" sheetId="91" state="visible" r:id="rId91"/>
    <sheet xmlns:r="http://schemas.openxmlformats.org/officeDocument/2006/relationships" name="QUARTERLY FINANCIAL INFORMATI_3" sheetId="92" state="visible" r:id="rId92"/>
    <sheet xmlns:r="http://schemas.openxmlformats.org/officeDocument/2006/relationships" name="Uncategorized Items - rtrx-2020"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0000000_);(#,##0.0000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57</t>
        </is>
      </c>
    </row>
    <row r="10">
      <c r="A10" s="4" t="inlineStr">
        <is>
          <t>Entity Registrant Name</t>
        </is>
      </c>
      <c r="B10" s="4" t="inlineStr">
        <is>
          <t>TRAVERE THERAPEUTICS, INC.</t>
        </is>
      </c>
    </row>
    <row r="11">
      <c r="A11" s="4" t="inlineStr">
        <is>
          <t>Entity Incorporation, State or Country Code</t>
        </is>
      </c>
      <c r="B11" s="4" t="inlineStr">
        <is>
          <t>DE</t>
        </is>
      </c>
    </row>
    <row r="12">
      <c r="A12" s="4" t="inlineStr">
        <is>
          <t>Entity Tax Identification Number</t>
        </is>
      </c>
      <c r="B12" s="4" t="inlineStr">
        <is>
          <t>27-4842691</t>
        </is>
      </c>
    </row>
    <row r="13">
      <c r="A13" s="4" t="inlineStr">
        <is>
          <t>Entity Address, Address Line One</t>
        </is>
      </c>
      <c r="B13" s="4" t="inlineStr">
        <is>
          <t>3611 Valley Centre Drive</t>
        </is>
      </c>
    </row>
    <row r="14">
      <c r="A14" s="4" t="inlineStr">
        <is>
          <t>Entity Address, Address Line Two</t>
        </is>
      </c>
      <c r="B14" s="4" t="inlineStr">
        <is>
          <t>Suite 30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30</t>
        </is>
      </c>
    </row>
    <row r="18">
      <c r="A18" s="4" t="inlineStr">
        <is>
          <t>City Area Code</t>
        </is>
      </c>
      <c r="B18" s="4" t="inlineStr">
        <is>
          <t>888</t>
        </is>
      </c>
    </row>
    <row r="19">
      <c r="A19" s="4" t="inlineStr">
        <is>
          <t>Local Phone Number</t>
        </is>
      </c>
      <c r="B19" s="4" t="inlineStr">
        <is>
          <t>969-7879</t>
        </is>
      </c>
    </row>
    <row r="20">
      <c r="A20" s="4" t="inlineStr">
        <is>
          <t>Title of 12(b) Security</t>
        </is>
      </c>
      <c r="B20" s="4" t="inlineStr">
        <is>
          <t>Common Stock, par value $0.0001 per share</t>
        </is>
      </c>
    </row>
    <row r="21">
      <c r="A21" s="4" t="inlineStr">
        <is>
          <t>Trading Symbol</t>
        </is>
      </c>
      <c r="B21" s="4" t="inlineStr">
        <is>
          <t>TVTX</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030786130</v>
      </c>
    </row>
    <row r="33">
      <c r="A33" s="4" t="inlineStr">
        <is>
          <t>Entity Common Stock, Shares Outstanding</t>
        </is>
      </c>
      <c r="C33" s="6" t="n">
        <v>60236033</v>
      </c>
    </row>
    <row r="34">
      <c r="A34" s="4" t="inlineStr">
        <is>
          <t>Documents Incorporated by Reference</t>
        </is>
      </c>
      <c r="B34" s="4" t="inlineStr">
        <is>
          <t>Portions of the Proxy Statement for the registrant’s 2021 Annual Meeting of Stockholders, to be filed within 120 days after the conclusion of the registrant's fiscal year ended December 31, 2020, are incorporated by reference into Part III of this Annual Report on Form 10-K.</t>
        </is>
      </c>
    </row>
    <row r="35">
      <c r="A35" s="4" t="inlineStr">
        <is>
          <t>Entity Central Index Key</t>
        </is>
      </c>
      <c r="B35" s="4" t="inlineStr">
        <is>
          <t>0001438533</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UTURE ACQUISITION RIGHT AND JOINT DEVELOPMENT AGREEMENT</t>
        </is>
      </c>
      <c r="B1" s="2" t="inlineStr">
        <is>
          <t>12 Months Ended</t>
        </is>
      </c>
    </row>
    <row r="2">
      <c r="B2" s="2" t="inlineStr">
        <is>
          <t>Dec. 31, 2020</t>
        </is>
      </c>
    </row>
    <row r="3">
      <c r="A3" s="3" t="inlineStr">
        <is>
          <t>Future Acquisition Right And Joint Development Agreement [Abstract]</t>
        </is>
      </c>
    </row>
    <row r="4">
      <c r="A4" s="4" t="inlineStr">
        <is>
          <t>FUTURE ACQUISITION RIGHT AND JOINT DEVELOPMENT AGREEMENT</t>
        </is>
      </c>
      <c r="B4" s="4" t="inlineStr">
        <is>
          <t>FUTURE ACQUISITION RIGHT AND JOINT DEVELOPMENT AGREEMENT Censa Pharmaceuticals Inc. In December 2017, the Company entered into a Future Acquisition Right and Joint Development Agreement (the “Option Agreement”) with Censa. The Company made an upfront payment of $10.0 million, agreed to fund certain development activities of Censa’s CNSA-001 program which were approximately $19.9 million through proof of concept, and paid $5.0 million related to a development milestone for the right, but not the obligation, to acquire Censa (the “Option”) on the terms and subject to the conditions set forth in a separate Agreement and Plan of Merger. The Company capitalized the upfront and milestone payments and expensed the development funding as incurred. The Company treated the upfront payment and milestone payment, both of which were consideration for the Option, as a cost-method investment with a carrying value of $15.0 million. In August 2019, following a strategic review of the CNSA-001 program in patients with PKU, the Company made the decision to decline to exercise its option to acquire Censa Pharmaceuticals and accordingly discontinue its joint development program for CNSA-001. The Company impaired the $15 million long-term investment during the third quarter of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ACQUISITIONS AND DISPOSITIONS Acquisition and disposition of Liquid Ursodeoxycholic Acid (L-UDCA) On June 20, 2016, the Company signed a definitive agreement to purchase the rights, titles, licenses and ownership of L-UDCA from Asklepion Pharmaceuticals, LLC ("Asklepion"). The acquisition was accounted for under the acquisition method of accounting in accordance with Accounting Standard Codification ("ASC") 805. The fair value of assets acquired and liabilities assumed was based upon an independent third-party valuation and the Company’s estimates. Critical estimates in valuing certain intangible assets include but are not limited to future expected cash flows from acquired product rights for L-UDCA, licenses, trade names and developed technologies, present value and discount rates. Management’s estimates of fair value are based upon assumptions believed to be reasonable, but which are inherently uncertain and unpredictable and, as a result, actual results may differ from estimates. The purchase included $25.5 million for an intangible asset with a definite life related to product rights in the U.S. The useful life related to the acquired product rights was expected to be approximately 17 years once the NDA was approved by the FDA. Until approval, the asset was considered IPR&amp;D with an indefinite life and was not amortized. The contingent consideration of $25.0 million (present value) recorded during the period ended June 30, 2016, was related to an agreement to pay an additional cash amount in the form of milestones and sales royalties through 2035. During the first quarter of 2019, the Company elected to discontinue development of the L-UDCA program and wrote off the $25.5 million intangible asset and related contingent consideration liability of $18 million. Acquisition of Orphan Technologies Limited On November 12, 2020, the Company completed the acquisition of Orphan Technologies Limited (“Orphan”), including Orphan’s rare metabolic disorder drug OT-58. The Company acquired Orphan by purchasing all of the outstanding shares. In exchange for the shares, the Company made an upfront cash payment at closing of $90.0 million plus closing adjustments, net liabilities assumed, and transaction expenses of $1.2 million, $1.8 million, and $4.2 million, respectively. Under the Agreement, the Company has also agreed to make contingent cash payments up to an aggregate of $427.0 million based on the achievement of certain development, regulatory and commercialization events as set forth in the Agreement, as well as additional tiered mid-single digit royalty payments based upon future net sales of any OT-58 products in the US and Europe, subject to certain reductions as set forth in the Agreement, and a contingent payment in the event a pediatric rare disease voucher for any OT-58 product is granted. The Company has applied the principles of ASC 805 in determining the proper accounting treatment for the acquisition. Substantially all of the value of the assets acquired is concentrated within OT-58, and as of the acquisition date, the Company does not anticipate any economic benefit to be derived from OT-58 other than the primary indication. Accordingly, the transaction is treated as an asset acquisition with amounts charged to expense for the acquired IPR&amp;D on the date of acquisition. In accordance with ASC 450, contingent cash payments will be accrued for when it is probable that a liability has been incurred and the amount can be reasonably estimated. As of December 31, 2020, no contingent cash payments have been accr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0</t>
        </is>
      </c>
    </row>
    <row r="3">
      <c r="A3" s="3" t="inlineStr">
        <is>
          <t>Investments, Debt and Equity Securities [Abstract]</t>
        </is>
      </c>
    </row>
    <row r="4">
      <c r="A4" s="4" t="inlineStr">
        <is>
          <t>DEBT SECURITIES</t>
        </is>
      </c>
      <c r="B4" s="4" t="inlineStr">
        <is>
          <t>DEBT SECURITIES The Company's debt securities as of December 31, 2020 and 2019 were comprised of available-for-sale corporate and government debt securities. These securities are carried at fair value, with the unrealized gains and losses reported in accumulated other comprehensive income (loss), unless an impairment is determined to be the result of credit-related factors or the Company intends to sell the security or it is more likely than not that the Company will be required to sell the security before recovery. The amortized cost of debt securities is adjusted for amortization of premiums and accretion of discounts to maturity. Such amortization and accretion is included in interest income. Realized gains and losses and declines in value that are determined to be the result of credit losses, if any, on available-for-sale securities are included in other income or expense. Unrealized losses that are determined to be credit-related are also recorded as an allowance against the amortized cost basis. The cost of securities sold is based on the specific identification method. Interest and dividends on securities classified as available-for-sale are included in interest income. All available-for-sale securities are classified as current assets, even if the maturity when acquired by the Company is greater than one year due to the ability to liquidate within the next 12 months. Debt securities consist of the following ( in thousands ): As of December 31, 2020 2019 Debt securities: Commercial paper $ 135,145 $ 17,152 Corporate debt securities 98,646 306,436 Securities of government sponsored entities 43,026 12,500 Total debt securities $ 276,817 $ 336,088 The following is a summary of short-term debt securities classified as available-for-sale as of December 31, 2020 ( in thousands ): Contractual Maturity (in years) Amortized Cost Unrealized Gains Unrealized Losses Aggregate Estimated Fair Value Debt securities: Commercial paper Less than 1 $ 135,161 $ 1 $ (17) $ 135,145 Corporate debt securities Less than 1 92,906 723 93,629 Securities of government-sponsored entities Less than 1 43,031 — (5) 43,026 Total maturity less than 1 year 271,098 724 (22) 271,800 Corporate debt securities 1 to 2 5,013 4 5,017 Total maturity 1 to 2 years 5,013 4 — 5,017 Total available-for-sale debt securities $ 276,111 $ 728 $ (22) $ 276,817 The following is a summary of short-term debt securities classified as available-for-sale as of December 31, 2019 ( in thousands ): Contractual Maturity (in years) Amortized Cost Unrealized Gains Unrealized Losses Aggregate Estimated Fair Value Debt securities: Commercial paper Less than 1 $ 17,136 $ 16 $ — $ 17,152 Corporate debt securities Less than 1 191,770 582 (10) 192,342 Total maturity less than 1 year 208,906 598 (10) 209,494 Corporate debt securities 1 to 2 113,799 351 (56) 114,094 Securities of government-sponsored entities 1 to 2 12,501 — (1) 12,500 Total maturity 1 to 2 years 126,300 351 (57) 126,594 Total available-for-sale debt securities $ 335,206 $ 949 $ (67) $ 336,088 During 2020 and 2019, the Company had $0.1 million in net realized gains and zero realized gains or losses on debt securities, respectively. The Company received proceeds from the sale or maturity of debt securities of $273.5 million, $259.1 million and $162.8 million for 2020, 2019 and 2018, respectively.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debt securities for declines in fair value below the cost basis each quarter. For any security whose fair value is below its amortized cost basis, the Company first evaluates whether it intends to sell the impaired security, or will otherwise be more likely than not required to sell the security before recovery. If either are true, the amortized cost basis of the security is written down to its fair value at the reporting date. If neither circumstance holds true, the Company assesses whether any portion of the unrealized loss is a result of a credit loss. Any amount deemed to be attributable to credit loss is recognized in the income statement, with the amount of the loss limited to the difference between fair value and amortized cost and recorded as an allowance for credit losses. The portion of the unrealized loss related to factors other than credit losses is recognized in other comprehensive income (loss). The following is a summary of available-for-sale debt securities in an unrealized loss position with no credit losses reported as of December 31, 2020 ( in thousands ): Less Than 12 Months 12 Months or Greater Total Description of Securities Fair Value Unrealized Losses Fair Value Unrealized Losses Fair Value Unrealized Losses Commercial paper $ 112,148 $ 17 $ — $ — $ 112,148 $ 17 Corporate debt securities — — — — — — Securities of government-sponsored entities 43,026 5 — — 43,026 5 Total $ 155,174 $ 22 $ — $ — $ 155,174 $ 22 The following is a summary of available-for-sale debt securities in an unrealized loss position with no credit losses reported as of December 31, 2019 ( in thousands ): Less Than 12 Months 12 Months or Greater Total Description of Securities Fair Value Unrealized Losses Fair Value Unrealized Losses Fair Value Unrealized Losses Commercial paper $ — $ — $ — $ — $ — $ — Corporate debt securities 74,151 64 7,509 2 81,660 66 Securities of government-sponsored entities 5,000 1 — — 5,000 1 Total $ 79,151 $ 65 $ 7,509 $ 2 $ 86,660 $ 67 As of December 31, 2020 and December 31, 2019, the Company does not intend to sell these investments and it is not more likely than not that the Company will be required to sell the investments before recovery of their amortized cost basis. The Company does not believe the unrealized losses incurred during the period are due to credit-related factors. Liquidity issues that arose from economic circumstances surrounding the COVID-19 pandemic have continued to ease and unrealized losses observed in early 2020 have been substantially recovered. The credit ratings of the securities held remain of the highest quality, and while certain securities in the portfolio may be downgraded momentarily, the Federal Reserve has allowed institutions to continue to issue debt where there is need, with the government itself purchasing such securities. Moreover, the Company continues to receive payments of interest and principal as they become due, and our expectation is that those payments will continue to be received timely. Uncertainty surrounding the COVID-19 pandemic, as well as other factors unknown to us at this time, may cause actual results to differ and require adjustments to the Company’s estimates and assumptions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CONVERTIBLE SENIOR NOTES Convertible Senior Notes Due 2025 On September 10, 2018, the Company completed its registered underwritten public offering of the "2025 Notes" and entered into a base indenture and supplemental indenture agreement ("2025 Indenture") with respect to the 2025 Notes. The 2025 Notes will mature on September 15, 2025 ("Maturity Date”), unless earlier repurchased, redeemed, or converted. The 2025 Notes are senior unsecured obligations of the Company and bear interest at an annual rate of 2.50%, payable semi-annually in arrears on March 15 and September 15 of each year, beginning on March 15, 2019. The composition of the Company’s 2025 Notes are as follows ( in thousands ): December 31, 2020 December 31, 2019 2.50% convertible senior notes due 2025 $ 276,000 $ 276,000 Unamortized debt discount (56,384) (65,963) Unamortized debt issuance costs (4,277) (5,176) Total 2025 Notes, net of unamortized debt discount and debt issuance costs $ 215,339 $ 204,861 The net proceeds from the issuance of the 2025 Notes were approximately $267.2 million, after deducting commissions and the offering expenses payable by the Company. A portion of the net proceeds from the 2025 Notes were used by the Company to repurchase $23.4 million aggregate principal amount of its 4.5% senior convertible notes due in 2019 in privately-negotiated transaction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As of December 31, 2020, the 2025 Notes had a market price of $1,035 per $1,000 or $285.7 million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276.0 million in principal value and any conversion premium in any combination of cash and shares of its common stock at the Company’s option. In addition, calling the 2025 Notes for redemption will constitute a “make 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currently classified on the Company’s consolidated balance sheet at December 31, 2020 as long-term debt. Under ASC 470-20, Debt with Conversion and Other Options, an entity must separately account for the liability and equity components of convertible debt instruments (such as the 2025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was $198.6 million. The equity component of $77.4 million, representing the conversion option, was determined by deducting the fair value of the liability component from the par value of the 2025 Notes and was recorded in additional paid-in capital on the consolidated balance sheet at the issuance date. That equity component is treated as a discount on the liability component of the 2025 Notes, which is amortized over the seven-year term of the 2025 Notes using the effective interest rate method. The equity component is not re-measured as long as it continues to meet the conditions for equity classification. The Company allocated the total transaction costs of approximately $8.8 million related to the issuance of the 2025 Notes to the liability and equity components of the 2025 Notes based on their relative values. Transaction costs attributable to the liability component are amortized to interest expense over the seven-year term of the 2025 Notes, and transaction costs attributable to the equity component are netted with the equity component in stockholders’ equity. The effective interest rate on the liability components of the 2025 Notes for the period from the date of issuance through December 31, 2020 was 7.7%. The following table sets forth total interest expense recognized related to the 2025 Notes ( in thousands ): Twelve Months Ended December 31, 2020 2019 Contractual interest expense $ 6,900 $ 6,900 Amortization of debt discount 9,578 8,874 Amortization of debt issuance costs 900 896 Total interest expense for the 2025 Notes $ 17,378 $ 16,670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Convertible Senior Notes Due 2019 On May 29, 2014, the Company entered into a Note Purchase Agreement relating to a private placement by the Company of $46 million aggregate principal senior convertible notes due 2019 (the “2019 Notes”) which were convertible into shares of the Company’s common stock at an initial conversion price of $17.41 per share. The conversion price was subject to customary anti-dilution protection. The 2019 Notes bore interest at a rate of 4.5% per annum, payable semiannually in arrears on May 15 and November 15 of each year, beginning on November 15, 2014. The 2019 Notes had a maturity date of May 30, 2019. The aggregate carrying value of the 2019 Notes on their issuance was $43 million, which was net of the $3 million debt discount. In September 2018, the Company used part of the net proceeds from the issuance of the 2025 Notes discussed above to repurchase $23.4 million aggregate principal value of the 2019 Notes in privately-negotiated transactions for approximately $40.2 million in cash. The partial repurchase of the 2019 Notes resulted in a $17.0 million loss on early extinguishment of debt. As of December 31, 2018, the total 2019 Notes, net of unamortized debt discount and debt issuance costs was $22.5 million, consisting of $22.6 million of aggregate principle and $0.1 million of unamortized debt discount and debt issuance costs. In May 2019, the remaining $22.6 million outstanding principal amount of 2019 Notes was converted by the holders thereof into approximately 1.3 million shares of common stock.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debt securities within Level 2. The Company acquired two businesses, related to the Cholbam and Chenodal products, whose purchase price included potential future payments that are contingent on the achievement of certain milestones and percentages of future net sales derived from the products acquired. The Company recorded contingent consideration liabilities at their fair value on the acquisition date and revalues them at the end of each reporting period. In estimating the fair value of the Company’s contingent consideration, the Company uses a Monte Carlo Simulation. The determination of the contingent consideration liabilities requires significant judgments including the appropriateness of the valuation model and reasonableness of estimates and assumptions included in the forecasts of future net sales and the discount rates applied to such forecasts. Changes in these estimates and assumptions could have a significant impact on the fair value of the contingent consideration liabilities. Discount rates used to determine the fair value at December 31, 2020 and 2019 are as follows: Revenue Discount Payment Discount Cholbam Chenodal December 31, 2020 6.5% 8.5% 7.45% December 31, 2019 6.5% 8.5% 7.47% Based on the fair value hierarchy, the Company classified the fair value of contingent consideration within Level 3 because valuation inputs are based on projected revenues discounted to a present value. Financial instruments with carrying values approximating fair value include cash and cash equivalents, accounts receivable, and accounts payable, due to their short-term nature. As of December 31, 2020, the fair value of the Company's 2.5% Convertible Senior Notes due 2025 was $285.7 million, which was estimated utilizing market quotations, and are considered Level 2. The following table presents the Company’s asset and liabilities, measured and recognized at fair value on a recurring basis, classified under the appropriate level of the fair value hierarchy as of December 31, 2020 (in thousands): As of December 31, 2020 Fair Value Hierarchy at December 31, 2020 Total carrying and estimated fair value Quoted prices in active markets (Level 1) Significant other observable inputs (Level 2) Significant unobservable inputs (Level 3) Asset: Cash and Cash Equivalents $ 84,772 $ 84,772 $ — $ — Debt securities, available-for-sale 276,817 — 276,817 — Total $ 361,589 $ 84,772 $ 276,817 $ — Liabilities: Business combination-related contingent consideration $ 65,100 $ — $ — $ 65,100 Total $ 65,100 $ — $ — $ 65,100 The following table presents the Company’s assets and liabilities that are measured and recognized at fair value on a recurring basis, classified under the appropriate level of the fair value hierarchy as of December 31, 2019 (in thousands): As of December 31, 2019 Fair Value Hierarchy at December 31, 2019 Total carrying and Quoted prices in Significant other Significant Asset: Cash and Cash Equivalents $ 62,436 $ 62,436 $ — $ — Debt securities, available-for-sale 336,088 — 336,088 — Total $ 398,524 $ 62,436 $ 336,088 $ — Liabilities: Business combination-related contingent consideration 70,900 — — 70,900 Total $ 70,900 $ — $ — $ 70,900 The following table sets forth a summary of changes in the estimated fair value of the Company's Level 3 business combination-related contingent consideration for the years ended December 31, 2020 and 2019 (in thousands) : Contingent Consideration (Level 3) 2020 2019 Balance at January 1, $ 70,900 $ 93,000 L-UDCA write-off — (18,000) Changes in the fair value of contingent consideration 3,655 15,051 Contractual payments (7,003) (6,696) Contractual payments included in accrued liabilities at December 31 (2,488) (12,253) Foreign currency impact 36 (202) Balance at December 31, $ 65,100 $ 70,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Ligand License Agreement In 2013, the Company entered into a $2.5 million agreement with Ligand for a worldwide sublicense to develop, manufacture and commercialize a drug technology compound including sparsentan (the “Ligand License Agreement”). The cost of the Ligand License Agreement, which is presented net of amortization in the accompanying Consolidated Balance Sheet in intangible assets, net, is being amortized to research and development on a straight-line basis through September 30, 2023. As consideration for the license, we are required to make substantial payments upon the achievement of certain milestones, totaling up to $114.1 million. Through 2020, we have made milestone payments to Ligand of $7.2 million under the terms of the Ligand License Agreement. Should we commercialize sparsentan or any products containing related compounds, we will be obligated to pay to Ligand an escalating annual royalty between 15% and 17% of net sales of all such products. In September 2015, the Ligand License Agreement was amended to facilitate sub-licensing in Asia-Pacific. As consideration for the amendment the Company paid $1.0 million. In March 2018, the Ligand License Agreement was amended to update certain development milestones set forth in the Sublicense Agreement to comport with the current development timeline for sparsentan. As consideration, the Company paid Ligand $4.6 million, which replaced the amount that would have been due upon initiation of the first Phase 3 trial for sparsentan. Manchester Pharmaceuticals LLC In 2014, the Company acquired intangible assets with finite lives related to the Chenodal product rights, trade names, and customer relationships with the values of $67.8 million, $0.2 million, and $0.4 million, respectively. The useful lives related to the acquired product rights, trade names, and customer relationships are expected to be approximately 16, 1 and, 10 years, respectively. Amortization of product rights, trade names and customer relationships are being recorded in selling, general and administrative expense over their respective lives. Thiola License Agreement The Company entered into a license agreement with Mission Pharmacal in 2014, in which the Company obtained an exclusive, royalty-bearing license to market, sell and commercialize Thiola (tiopronin) in the United States and Canada, and a non-exclusive license to use know-how relating to Thiola to the extent necessary to market Thiola. The initial term of the license is 10 years and will automatically renew thereafter for periods of one year. The acquisition of the Thiola license qualified as an asset acquisition under the principles of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The Company paid Mission an up-front license fee of $3 million and will pay guaranteed minimum royalties during each calendar year the greater of $2 million or twenty percent (20%) of the Company’s net sales of Thiola through May 28, 2024. In November 2017, the Company amended its agreement with Mission to extend the term of the current exclusive U.S. and Canada licensing agreement by an additional five years, to 2029. The royalty rate and guaranteed minimum payment were also extended through the new agreement term. Upon execution of the amendment, the Company capitalized an additional $5.9 million in intangible assets and recorded a guaranteed minimum liability for the same amount. In November 2018, the Company amended its agreement with Mission to remove all territorial restrictions on our license. As consideration for the expanded territory the Company paid an up-front fee of $0.3 million and will pay guaranteed minimum royalties equaling the greater of $0.1 million or 20% of our Thiola net sales generated outside of the United States during each calendar year. Upon execution of the amendment, the Company capitalized an additional $1.0 million in intangible assets and recorded a guaranteed minimum liability of $0.7 million related to this amendment. The present value of guaranteed minimum royalties payable using a discount rate of ranging from approximately 7% to 11% based on the Company’s then borrowing rate is $13.4 million and $14.3 million as of December 31, 2020 and 2019, respectively. As of December 31, 2020, the guaranteed minimum royalty current and long-term liability was approximately $2.1 million and $11.3 million, respectively, and is recorded as Other Liability in the Consolidated Balance Sheet. As of December 31, 2019, the guaranteed minimum royalty current and long-term liability was approximately $2.1 million and $12.2 million, respectively, and is recorded as Other Liability in the Consolidated Balance Sheet. The Company has capitalized $104.0 million related to the Thiola intangible asset which consists of the up-front license fee, professional fees, present value of the guaranteed minimum royalties and any additional payments through 2020 in excess of minimum royalties. In 2020 the Company added $18.2 million to the intangible asset related to the royalties in excess of the minimum. Consistent with all prior periods since Thiola was acquired, the Company has not accrued any liability for royalties in excess of the annual contractual minimum at December 31, 2020, as such royalties are not yet probable and estimable. There are 8.4 years remaining in the term of the license agreement. Cholbam (Kolbam) Asset Purchase On March 31, 2015, the Company completed its acquisition from Asklepion of all worldwide rights, titles and ownership of Cholbam, including all related contracts, data assets, intellectual property, regulatory assets and the PRV. The Company capitalized $75.9 million and $7.3 million for the U.S. and international economic interest, respectively. L-UDCA On June 20, 2016, the Company signed a definitive agreement to purchase the rights, titles, and ownership of L-UDCA from Asklepion. The purchase included $25.5 million for an intangible asset with a definite life related to product rights for the U.S. During the first quarter of 2019, the Company elected to discontinue development of the L-UDCA program, resulting in the write off of the intangible asset of $25.5 million. See Note 5 for further discussion. Amortizable intangible assets as of December 31, 2020 ( in thousands ): Useful Life Gross Carrying Accumulated Net Book Value Chenodal Product Rights 16 $ 67,849 $ (28,700) $ 39,149 Thiola License 15 103,992 (28,117) 75,875 Economic Interest - U.S. revenue Cholbam 10 75,900 (43,675) 32,225 Economic Interest - International revenue Cholbam 10 8,250 (5,673) 2,577 Ligand License 11 7,900 (4,717) 3,183 Manchester Customer Relationships 10 403 (273) 130 Manchester Trade Name 1 175 (175) — Internal use software 5 207 (157) 50 Total $ 264,676 $ (111,487) $ 153,189 Amortizable intangible assets as of December 31, 2019 ( in thousands ): Useful Life Gross Carrying Accumulated Net Book Value Chenodal Product Rights 16 $ 67,849 $ (24,451) $ 43,398 Thiola License 15 85,824 (20,417) 65,407 Economic Interest - U.S. revenue Cholbam 10 75,900 (36,071) 39,829 Economic Interest - International revenue Cholbam 10 7,544 (3,585) 3,959 Ligand License 11 7,900 (3,555) 4,345 Manchester Customer Relationships 10 403 (232) 171 Manchester Trade Name 1 175 (175) — Internal use software 5 207 (116) 91 Total $ 245,802 $ (88,602) $ 157,200 The following table summarizes amortization expense for the twelve months ended December 31, 2020, 2019 and 2018 ( in thousands ): 2020 2019 2018 Research and development $ 1,162 $ 1,158 $ 976 Selling, general and administrative 21,275 18,549 17,052 Total amortization expense $ 22,437 $ 19,707 $ 18,028 As of December 31, 2020, amortization expense for the next five years and thereafter is expected to be as follows ( in thousands ): 2021 $ 24,144 2022 22,564 2023 21,749 2024 20,909 2025 15,129 Thereafter 48,694 Total $ 153,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 of the following at December 31, 2020 and 2019 ( in thousands ): 2020 2019 Compensation related costs $ 17,912 $ 14,045 Research and development 10,166 16,067 Government rebates payable 10,707 6,584 Selling, general and administrative 3,944 3,552 Accrued royalties and contingent consideration 7,857 7,272 Miscellaneous accrued 6,207 4,225 Total accrued expenses $ 56,793 $ 51,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From time to time in the normal course of business, the Company is subject to various legal matters such as threatened or pending claims or litigation. Although the results of claims and litigation cannot be predicted with certainty, the Company does not believe it is a party to any claim or litigation the outcome of which, if determined adversely to it, would individually or in the aggregate be reasonably expected to have a material adverse effect on its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The Company is currently authorized to issue up to 100,000,000 shares of $0.0001 par value common stock. All issued shares of common stock are entitled to vote on a 1 share/1 vote basis. Preferred Stock The Company is currently authorized to issue up to 20,000,000 shares of $0.0001 par value preferred stock, of which 1,000 shares are designated Class "A" Preferred shares. Class A Preferred Shares are not entitled to interest, have certain liquidation preferences, special voting rights and other provisions. No preferred stock has been issued to date. 2015 Equity Incentive Plan On June 8, 2015, the Company's stockholders approved the 2015 Equity Incentive Plan (the "2015 Plan"). The 2015 Plan is intended as the successor to and continuation of the Company’s 2014 Incentive Compensation Plan. Stockholders approved 1.4 million new shares to be issued under the 2015 Plan, in addition to 0.6 million unallocated shares remaining available for issuance under the 2014 Incentive Compensation Plan that were added to the 2015 Plan. On May 18, 2016, the Company's stockholders approved an amendment to the 2015 Plan (the "Amended 2015 Plan"). The amendment provides for an additional 1.6 million new shares to be issued under the Amended 2015 Plan, in addition to 0.7 million unallocated shares remaining available for issuance. The amendment also includes a provision that on or after March 21, 2016, the number of shares available for issuance under the Amended 2015 Plan will be reduced by one share for each share subject to a stock option or stock appreciation right and by 2.0 shares for each share subject to any other type of stock award issued pursuant to the Amended 2015 Plan, and any such shares will return to the share reserve at the same rates upon cancellation or other forfeiture of such awards or shares. On May 17, 2017, the Company's stockholders approved an amendment to the Amended 2015 Plan. The amendment provides for an additional 1.8 million new shares to be issued under the Amended 2015 Plan. 2018 Equity Incentive Plan On May 9, 2018, the Company's stockholders approved the 2018 Equity Incentive Plan (the "2018 Plan"). The 2018 Plan is intended as the successor to and continuation of the Amended 2015 Plan. Stockholders approved 1.8 million new shares to be issued under the 2018 Plan, in addition to 1.6 million unallocated shares remaining available for issuance under the Amended 2015 Plan that were added to the 2018 Plan. Options issued under the 2018 Plan will generally expire ten years from the date of grant and vest over a four-year period. On May 9, 2019, the Company’s stockholders approved an amendment to the 2018 Plan that increased the number of authorized shares issuable under the 2018 Plan by 2.0 million shares. On May 15, 2020, the Company's stockholders approved an amendment to the 2018 Plan that increased the number of authorized shares issuable under the 2018 Plan by 2.4 million shares. 2017 Employee Stock Purchase Plan The 2017 Employee Stock Purchase Plan ("2017 ESPP") originated with 380,000 shares of common stock available for issuance. Beginning on January 1, 2018, and ending on (and including) January 1, 2026, the number of shares of common stock available for issuance under the 2017 ESPP shall increase by an amount equal to the lesser of (i) one percent (1%) of the total number of shares of common stock outstanding on December 31st of the preceding calendar year and (ii) 300,000 shares of common stock. Substantially all employees are eligible to participate and, through payroll deductions, can purchase shares on established dates semi-annually. The purchase price per share sold pursuant to the 2017 ESPP will be the lower of (i) 85% of the fair market value of common stock on the first day of the offering period or (ii) 85% of the fair market value on the purchase date. Each offering period will span up to six months. Purchases may be up to 15% of qualified compensation, with an annual limit of $25,000. The 2017 ESPP is intended to qualify as an “employee stock purchase plan” under Section 423 of the Internal Revenue Code. As of December 31, 2020, there were approximately 1,280,000 shares authorized and 856,013 shares reserved for future issuance under the 2017 ESPP. Stock Options The fair values of stock option grants during the years ended December 31, 2020, 2019 and 2018 were calculated on the date of grant using the Black-Scholes option pricing model. Compensation expense is recognized over the period of service, generally the vesting period. During the year ended December 31, 2020, 1,582,875 stock options were granted by the Company. The following weighted average assumptions were used in the Black-Scholes options pricing model to estimate the fair value of stock options for the specified reporting periods: Twelve Months Ended December 31, 2020 2019 2018 Risk free rate 1.50 % 2.30 % 2.80 % Expected volatility 64 % 68 % 68 % Expected life (in years) 6.3 6.2 6.2 Expected dividend yield — — — The risk-free interest rate was based on rates established by the Federal Reserve. The Company’s expected volatility was based on analysis of the Company’s volatility. In years prior to 2020, the assessment also took into account the volatilities of guideline companies due to limited history of the Company's own activity. The expected life of the Company’s options was determined using the Company's historical exercise activity. In years prior to 2020, the Company applied the simplified method as a result of limited historical data regarding the Company’s exercise activity. The dividend yield is based upon the fact that the Company has not historically paid dividends, and does not expect to pay dividends in the foreseeable future. The following table summarizes our stock option activity and related information for the year ended December 31, 2020: Weighted Average Shares Underlying Options Exercise Price Remaining Contractual Term (in years) Aggregate Intrinsic Value (in thousands) Outstanding at December 31, 2019 7,371,733 $ 19.52 6.63 $ 4,906 Granted 1,582,875 16.08 — — Forfeited and expired (455,500) 19.80 — — Exercised (256,112) 15.21 — 1,810 Outstanding at December 31, 2020 8,242,996 $ 18.97 6.43 $ 71,641 The following table summarizes our stock options exercisable at December 31, 2020, 2019 and 2018: Weighted Average Shares Underlying Options Exercise Price Remaining Contractual Term (in years) Aggregate Intrinsic Value (in thousands) 2018 4,834,781 $ 16.81 5.98 $ 35,387 2019 4,936,995 $ 18.93 5.62 $ 4,490 2020 5,488,207 $ 19.37 5.36 $ 46,626 The weighted average grant date fair value of options granted was $9.54, $12.11, and $16.21 during the years ended December 31, 2020, 2019 and 2018, respectively. The aggregate intrinsic value for outstanding options is calculated as the difference between the exercise price of the underlying awards and the closing price of the Company’s common stock of $27.25, $14.20 and $22.63 as of December 31, 2020, 2019 and 2018, respectively. Unrecognized compensation cost associated with unvested stock options amounts to $26.1 million as of December 31, 2020, which will be expensed over a weighted average remaining vesting period of 2.5 years. Restricted Stock Units As of December 31, 2020, there was approximately $14.3 million of unrecognized compensation cost related to restricted stock units ("RSUs") granted. This amount is expected to be recognized over a weighted average period of 2.4 years. The following table summarizes our restricted stock unit activity for the year ended December 31, 2020: Number of RSUs Weighted Average Grant Date Fair Value Unvested December 31, 2019 763,728 $ 19.64 Granted 722,338 16.23 Vested (287,213) 18.43 Forfeited/cancelled (88,911) 18.31 Unvested December 31, 2020 1,109,942 $ 17.84 Performance-based Stock Units As of December 31, 2020, there was approximately $0.7 million of unrecognized compensation cost related to performance-based stock units ("PSUs") granted. This amount is expected to be recognized over a weighted average period of 0.7 years. The following table summarizes our performance-based stock unit activity for the year ended December 31, 2020: Number of PSUs Weighted Average Grant Date Fair Value Unvested December 31, 2019 233,500 $ 20.90 Granted 150,000 15.46 Vested (105,750) 21.58 Forfeited/cancelled (110,250) 19.56 Unvested December 31, 2020 167,500 $ 16.48 Share Based Compensation Total non-cash stock-based compensation expense consisted of the following for the years ended December 31, 2020, 2019 and 2018 ( in thousands ): Twelve Months Ended December 31, 2020 2019 2018 Selling, general and administrative expenses $ 14,247 $ 14,195 $ 13,550 Research and development expenses 9,367 6,910 6,224 Total $ 23,614 $ 21,105 $ 19,774 Exercise of Warrants During the twelve months ended December 31, 2020, 2019 and 2018, the Company issued the following shares of common stock upon the exercise of warrants for cash received by the Company ( in thousands except share amounts ): Shares Issued Cash Received Derivative Liability Reclassified as Equity Change in Fair Value Expense 2018 1,036,054 $ 5,305 n/a n/a 2019 n/a n/a n/a n/a 2020 n/a n/a n/a 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 xml:space="preserve">NET LOSS PER COMMON SHARE Basic and diluted net loss per common share is calculated by dividing net loss applicable to common stockholders by the weighted-average number of common shares outstanding during the period. The Company’s potentially dilutive shares, which include outstanding stock options, restricted stock units, warrants, and shares issuable upon conversion of the 2025 Notes, are considered to be common stock equivalents and are not included in the calculation of diluted net loss per share because their effect is anti-dilutive. Basic and diluted net loss per share is calculated as follows (net loss amounts are stated in thousands) : For the year ended December 31, 2020 2019 2018 Shares Net loss EPS Shares Net loss EPS Shares Net loss EPS Basic and diluted loss per share 47,539,631 $ (169,431) $ (3.56) 42,339,961 $ (146,427) $ (3.46) 40,433,171 $ (102,678) $ (2.54) For the years ended December 31, 2020, 2019 and 2018, the following shares were excluded because they were anti-dilutive: For the year ended December 31, 2020 2019 2018 Convertible debt 7,113,402 7,632,414 8,410,932 Restricted stock 1,368,096 599,298 395,034 Options 8,349,310 7,644,251 7,210,576 Warrants — — 282,807 Total anti-dilutive shares 16,830,808 15,875,963 16,299,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4772</v>
      </c>
      <c r="C3" s="5" t="n">
        <v>62436</v>
      </c>
    </row>
    <row r="4">
      <c r="A4" s="4" t="inlineStr">
        <is>
          <t>Available-for-sale debt securities, at fair value (amortized cost $276,111, allowance for credit losses of $0 as of December 31, 2020; amortized cost $335,206, allowance for credit losses of $0 as of December 31, 2019)</t>
        </is>
      </c>
      <c r="B4" s="6" t="n">
        <v>276817</v>
      </c>
      <c r="C4" s="6" t="n">
        <v>336088</v>
      </c>
    </row>
    <row r="5">
      <c r="A5" s="4" t="inlineStr">
        <is>
          <t>Accounts receivable, net</t>
        </is>
      </c>
      <c r="B5" s="6" t="n">
        <v>15925</v>
      </c>
      <c r="C5" s="6" t="n">
        <v>18048</v>
      </c>
    </row>
    <row r="6">
      <c r="A6" s="4" t="inlineStr">
        <is>
          <t>Inventory, net</t>
        </is>
      </c>
      <c r="B6" s="6" t="n">
        <v>7608</v>
      </c>
      <c r="C6" s="6" t="n">
        <v>6082</v>
      </c>
    </row>
    <row r="7">
      <c r="A7" s="4" t="inlineStr">
        <is>
          <t>Prepaid expenses and other current assets</t>
        </is>
      </c>
      <c r="B7" s="6" t="n">
        <v>8143</v>
      </c>
      <c r="C7" s="6" t="n">
        <v>5015</v>
      </c>
    </row>
    <row r="8">
      <c r="A8" s="4" t="inlineStr">
        <is>
          <t>Tax receivable</t>
        </is>
      </c>
      <c r="B8" s="6" t="n">
        <v>17142</v>
      </c>
      <c r="C8" s="6" t="n">
        <v>1395</v>
      </c>
    </row>
    <row r="9">
      <c r="A9" s="4" t="inlineStr">
        <is>
          <t>Total current assets</t>
        </is>
      </c>
      <c r="B9" s="6" t="n">
        <v>410407</v>
      </c>
      <c r="C9" s="6" t="n">
        <v>429064</v>
      </c>
    </row>
    <row r="10">
      <c r="A10" s="4" t="inlineStr">
        <is>
          <t>Property and equipment, net</t>
        </is>
      </c>
      <c r="B10" s="6" t="n">
        <v>9418</v>
      </c>
      <c r="C10" s="6" t="n">
        <v>2891</v>
      </c>
    </row>
    <row r="11">
      <c r="A11" s="4" t="inlineStr">
        <is>
          <t>Other assets</t>
        </is>
      </c>
      <c r="B11" s="6" t="n">
        <v>33489</v>
      </c>
      <c r="C11" s="6" t="n">
        <v>14709</v>
      </c>
    </row>
    <row r="12">
      <c r="A12" s="4" t="inlineStr">
        <is>
          <t>Intangible assets, net</t>
        </is>
      </c>
      <c r="B12" s="6" t="n">
        <v>153189</v>
      </c>
      <c r="C12" s="6" t="n">
        <v>157200</v>
      </c>
    </row>
    <row r="13">
      <c r="A13" s="4" t="inlineStr">
        <is>
          <t>Goodwill</t>
        </is>
      </c>
      <c r="B13" s="6" t="n">
        <v>936</v>
      </c>
      <c r="C13" s="6" t="n">
        <v>936</v>
      </c>
    </row>
    <row r="14">
      <c r="A14" s="4" t="inlineStr">
        <is>
          <t>Total assets</t>
        </is>
      </c>
      <c r="B14" s="6" t="n">
        <v>607439</v>
      </c>
      <c r="C14" s="6" t="n">
        <v>604800</v>
      </c>
    </row>
    <row r="15">
      <c r="A15" s="3" t="inlineStr">
        <is>
          <t>Current liabilities:</t>
        </is>
      </c>
    </row>
    <row r="16">
      <c r="A16" s="4" t="inlineStr">
        <is>
          <t>Accounts payable</t>
        </is>
      </c>
      <c r="B16" s="6" t="n">
        <v>12133</v>
      </c>
      <c r="C16" s="6" t="n">
        <v>26614</v>
      </c>
    </row>
    <row r="17">
      <c r="A17" s="4" t="inlineStr">
        <is>
          <t>Accrued expenses</t>
        </is>
      </c>
      <c r="B17" s="6" t="n">
        <v>56793</v>
      </c>
      <c r="C17" s="6" t="n">
        <v>51745</v>
      </c>
    </row>
    <row r="18">
      <c r="A18" s="4" t="inlineStr">
        <is>
          <t>Other current liabilities</t>
        </is>
      </c>
      <c r="B18" s="6" t="n">
        <v>6334</v>
      </c>
      <c r="C18" s="6" t="n">
        <v>8590</v>
      </c>
    </row>
    <row r="19">
      <c r="A19" s="4" t="inlineStr">
        <is>
          <t>Business combination-related contingent consideration</t>
        </is>
      </c>
      <c r="B19" s="6" t="n">
        <v>17400</v>
      </c>
      <c r="C19" s="6" t="n">
        <v>8500</v>
      </c>
    </row>
    <row r="20">
      <c r="A20" s="4" t="inlineStr">
        <is>
          <t>Total current liabilities</t>
        </is>
      </c>
      <c r="B20" s="6" t="n">
        <v>92660</v>
      </c>
      <c r="C20" s="6" t="n">
        <v>95449</v>
      </c>
    </row>
    <row r="21">
      <c r="A21" s="4" t="inlineStr">
        <is>
          <t>Convertible debt</t>
        </is>
      </c>
      <c r="B21" s="6" t="n">
        <v>215339</v>
      </c>
      <c r="C21" s="6" t="n">
        <v>204861</v>
      </c>
    </row>
    <row r="22">
      <c r="A22" s="4" t="inlineStr">
        <is>
          <t>Other non-current liabilities</t>
        </is>
      </c>
      <c r="B22" s="6" t="n">
        <v>40527</v>
      </c>
      <c r="C22" s="6" t="n">
        <v>20894</v>
      </c>
    </row>
    <row r="23">
      <c r="A23" s="4" t="inlineStr">
        <is>
          <t>Business combination-related contingent consideration, less current portion</t>
        </is>
      </c>
      <c r="B23" s="6" t="n">
        <v>47700</v>
      </c>
      <c r="C23" s="6" t="n">
        <v>62400</v>
      </c>
    </row>
    <row r="24">
      <c r="A24" s="4" t="inlineStr">
        <is>
          <t>Total liabilities</t>
        </is>
      </c>
      <c r="B24" s="6" t="n">
        <v>396226</v>
      </c>
      <c r="C24" s="6" t="n">
        <v>383604</v>
      </c>
    </row>
    <row r="25">
      <c r="A25" s="4" t="inlineStr">
        <is>
          <t>Commitments and Contingencies (See Note 11)</t>
        </is>
      </c>
      <c r="B25" s="4" t="inlineStr">
        <is>
          <t xml:space="preserve"> </t>
        </is>
      </c>
      <c r="C25" s="4" t="inlineStr">
        <is>
          <t xml:space="preserve"> </t>
        </is>
      </c>
    </row>
    <row r="26">
      <c r="A26" s="3" t="inlineStr">
        <is>
          <t>Stockholders' Equity:</t>
        </is>
      </c>
    </row>
    <row r="27">
      <c r="A27" s="4" t="inlineStr">
        <is>
          <t>Preferred stock $0.0001 par value; 20,000,000 shares authorized; 0 issued and outstanding as of December 31, 2020 and 2019, respectively</t>
        </is>
      </c>
      <c r="B27" s="6" t="n">
        <v>0</v>
      </c>
      <c r="C27" s="6" t="n">
        <v>0</v>
      </c>
    </row>
    <row r="28">
      <c r="A28" s="4" t="inlineStr">
        <is>
          <t>Common stock $0.0001 par value; 100,000,000 shares authorized; 52,248,431 and 43,088,921 issued and outstanding as of December 31, 2020 and 2019, respectively</t>
        </is>
      </c>
      <c r="B28" s="6" t="n">
        <v>5</v>
      </c>
      <c r="C28" s="6" t="n">
        <v>4</v>
      </c>
    </row>
    <row r="29">
      <c r="A29" s="4" t="inlineStr">
        <is>
          <t>Additional paid-in capital</t>
        </is>
      </c>
      <c r="B29" s="6" t="n">
        <v>797985</v>
      </c>
      <c r="C29" s="6" t="n">
        <v>636910</v>
      </c>
    </row>
    <row r="30">
      <c r="A30" s="4" t="inlineStr">
        <is>
          <t>Accumulated deficit</t>
        </is>
      </c>
      <c r="B30" s="6" t="n">
        <v>-585875</v>
      </c>
      <c r="C30" s="6" t="n">
        <v>-416444</v>
      </c>
    </row>
    <row r="31">
      <c r="A31" s="4" t="inlineStr">
        <is>
          <t>Accumulated other comprehensive (loss) income</t>
        </is>
      </c>
      <c r="B31" s="6" t="n">
        <v>-902</v>
      </c>
      <c r="C31" s="6" t="n">
        <v>726</v>
      </c>
    </row>
    <row r="32">
      <c r="A32" s="4" t="inlineStr">
        <is>
          <t>Total stockholders' equity</t>
        </is>
      </c>
      <c r="B32" s="6" t="n">
        <v>211213</v>
      </c>
      <c r="C32" s="6" t="n">
        <v>221196</v>
      </c>
    </row>
    <row r="33">
      <c r="A33" s="4" t="inlineStr">
        <is>
          <t>Total liabilities and stockholders' equity</t>
        </is>
      </c>
      <c r="B33" s="5" t="n">
        <v>607439</v>
      </c>
      <c r="C33" s="5" t="n">
        <v>604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financial reporting purposes, net loss before income taxes includes the following components ( in thousands ): Year Ended December 31, 2020 2019 2018 United States $ (65,881) $ (129,452) $ (87,573) Foreign* $ (122,909) (16,996) (14,294) Total $ (188,790) $ (146,448) $ (101,867) *Foreign losses in 2020 include charges relate to IPR&amp;D. See Note 5 for further discussion. The components of the (benefit) provision for income taxes, in the Consolidated Statement of Operations are as follows ( in thousands ): 2020 2019 2018 Current Federal $ (19,436) $ (319) $ 698 State 74 298 113 Foreign 3 — — (19,359) (21) 811 Deferred Federal — — — State — — — — — — Total tax provision (benefit) $ (19,359) $ (21) $ 811 The following is a reconciliation of the statutory federal income tax rate to the Company’s effective tax rate expressed as a percentage of loss before income taxes: 2020 2019 2018 Statutory rate - federal (21.00) % (21.00) % (21.00) % State taxes, net of federal benefit (1.57) % (4.35) % (4.44) % Foreign rate differential 6.65 % — % — % IPR&amp;D 6.50 % — % — % Federal IRS Audit settlement 1.62 % — % — % Convertible debt — % — % 21.77 % Loss on extinguishment of debt — % — % 4.09 % Other permanent differences 0.09 % 0.24 % 0.10 % Tax credits (4.49) % (15.17) % (11.86) % Return to provision adjustments and other true-ups 4.88 % 0.44 % 1.42 % CARES Act-Net operating loss carryback (9.58) % — % — % Other (0.10) % 2.32 % 1.06 % Change in valuation allowance 6.75 % 37.50 % 9.79 % Income tax provision (benefit) (10.25) % (0.02) % 0.93 % The significant components of the Company’s deferred tax assets and liabilities as of December 31, 2020 and 2019 are as follows ( in thousands ): 2020 2019 Deferred Tax Assets: Net operating loss $ 19,114 $ 27,402 Research and development and other tax credits 46,294 33,315 Contingent consideration 16,311 18,029 Other accrued expenses 8,259 4,319 Stock based compensation 21,886 19,458 Charitable Contributions 2,575 1,256 Intangible assets greater than book 45,520 — Interest expense limitation 1,659 345 Tax basis depreciation greater than book depreciation 76 — 161,694 104,124 Deferred Tax Liabilities: Intangible assets — (2,749) Convertible Debt (13,868) (16,182) Tax basis depreciation less than book depreciation — (448) (13,868) (19,379) Net deferred tax assets before valuation allowance 147,826 84,745 Valuation allowance (147,826) (84,745) Total deferred tax assets $ — $ — The Company has established a full valuation allowance against its U.S. federal, state, and foreign deferred tax assets due to the uncertainty surrounding the realization of such assets in future periods. The ultimate realization of deferred tax assets is dependent upon the generation of future taxable income during the periods in which temporary differences become deductible. Management considers the scheduled reversal of deferred liabilities and tax planning strategies in making this assessment and evaluates the recoverability of the deferred tax assets as of each reporting date. At such time as it is determined that it is more likely than not that deferred assets are realizable, the valuation allowance will be reduced accordingly and recorded as a tax benefit. The Company has recorded a valuation allowance of $147.8 million as of December 31, 2020 to reflect the estimated amount of deferred tax assets that may not be realized. The Company increased its valuation allowance by $63.1 million and $48.6 million for the years ended December 31, 2020 and 2019, respectively.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et operating losses incurred in tax years beginning after December 31, 2017 and before January 1, 2021 to be carried back to each of the five preceding taxable years to generate a refund of previously paid income taxes. The Company has recorded an income tax benefit of $18.1 million related to this legislation. At December 31, 2020, the Company had available unused U.S. federal and state net operating loss (“NOL”) carryforwards of $28.5 million and $102.4 million, respectively, all of which are fully offset by a valuation allowance. Additionally, the Company had an interest expense limitation carryforward of $7.4 million that is fully offset by a valuation allowance. The federal NOL and interest expense limitation carryforward have an indefinite life. The state NOL carryforwards will begin to expire in 2022. In addition, at December 31, 2020, the Company had federal orphan drug tax credit carryforwards of $38.7 million that begin to expire in 2035 unless utilized, federal research and development tax credit carryforwards of $5.4 million that begin to expire in 2033 unless utilized, state research and development tax credit carryforwards of $7.1 million that begin to expire in 2030 unless utilized, and California Competes tax credit carryforwards of $2.0 million that begin to expire in 2022. Pursuant to Internal Revenue Code Sections 382 and 383, use of the Company’s federal net operating loss and credit carryforwards may be limited upon a cumulative change in ownership of more than 50% within a three-year period. At December 31, 2020, the Company had Irish NOL carryforwards of $12.5 million which are fully offset by a valuation allowance and have an indefinite life. The Company also had Swiss NOL carryforwards of $44.3 million which are fully offset by a valuation allowance and begin to expire in 2023 as well as Federal Act on Tax Reform and AHV Financing (“TRAF”) cantonal tax benefits of $526.2 million which expire in 2029. The Company accounts for uncertain tax benefits in accordance with the provisions of ASC 740-10 of the Accounting for Uncertainty in Income Taxes . As of December 31, 2020, the Company had $5.2 million in unrecognized tax benefits of which $5.0 million related to orphan drug and research and development tax credits which was recorded as a reduction to the deferred tax assets with a corresponding reduction in the Company’s valuation allowance of $5.0 million. The Company does not anticipate that the amount of unrecognized tax benefits as of December 31, 2020 will change materially within the following 12 months. A reconciliation of the Company's unrecognized tax benefits for the years 2020 and 2019 is provided in the following table ( in thousands ): 2020 2019 Balance as of January 1: $ 235 $ — Increase in current period positions $ 1,187 $ 235 Decrease in prior period positions $ (235) $ — Increase in prior period positions $ 4,006 $ — Balance as of December 31: $ 5,193 $ 235 The Company files income tax returns in the U.S. federal jurisdiction, various state and local, and foreign jurisdictions. With few exceptions, the Company’s income tax returns are open to examination by federal, state and foreign tax authorities for the years ended December 31, 2016 and forward. During the years ended 2020, 2019 and 2018, the Company did not recognize any interest or penalties in its Consolidated Statements of Operations and Comprehensive Loss and there were no accruals recorded for interest or penalties at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12 Months Ended</t>
        </is>
      </c>
    </row>
    <row r="2">
      <c r="B2" s="2" t="inlineStr">
        <is>
          <t>Dec. 31, 2020</t>
        </is>
      </c>
    </row>
    <row r="3">
      <c r="A3" s="3" t="inlineStr">
        <is>
          <t>Equity [Abstract]</t>
        </is>
      </c>
    </row>
    <row r="4">
      <c r="A4" s="4" t="inlineStr">
        <is>
          <t>EQUITY OFFERINGS</t>
        </is>
      </c>
      <c r="B4" s="4" t="inlineStr">
        <is>
          <t>EQUITY OFFERINGSUnderwritten Public Offering of Common Stock In June 2020, the Company sold an aggregate of 7.5 million shares of its common stock in an underwritten public offering, at a price of $15.50 per share. The net proceeds to the Company from the offering, after deducting the underwriting discounts and offering expenses, were $108.7 million. At-the-Market Equity Offering In February 2020, the Company entered into an Open Market Sale Agreement ("ATM Agreement") with Jefferies LLC, as agent (“Jefferies”), pursuant to which the Company may offer and sell, from time to time through Jefferies, shares of its common stock having an aggregate offering price of up to $100.0 million. Shares will be sold pursuant to the Company's effective registration statement on Form S-3 (Registration Statement No. 333-227182), as previously filed with the Securities and Exchange Commission. Through the period ended December 31, 2020, the Company has sold 867,806 shares under the ATM Agreement, resulting in net proceeds of $22.8 million. As of December 31, 2020, an aggregate amount of $76.5 million remained eligible for sale under the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The Company has a 401(k) defined contribution savings plan for the benefit of all eligible employees. Employer matching contributions were $1.2 million, $1.0 million, and $0.9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plant and equipment, net consisted of the following (in thousands ): December 31, 2020 2019 Computers and equipment $ 595 $ 577 Furniture and fixtures 1,791 1,251 Leasehold improvements 4,630 2,654 Construction-in-progress 6,339 249 13,355 4,731 Less: Accumulated depreciation (3,937) (1,840) Total property and equipment, net $ 9,418 $ 2,891 The construction-in-process balance consists of costs related to the Company’s leasehold improvements at its facilities in San Diego, California. Depreciation expense for the years ended December 31, 2020, 2019 and 2018 was $2.1 million, $0.7 million and $0.6 million, respectively. The Company has not capitalized interest related to the property and equipment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adopted ASU No. 2016-02, Leases, as of January 1, 2019 using a modified retrospective basis method under which prior comparative periods are not restated. As of December 31, 2020, the Company had two operating leases with Kilroy Realty, L.P. (the "Landlord") for office space located in San Diego, California. The Company currently occupies certain office space subject to the first lease, originally signed in July 2016 and later amended in July 2017 and March 2019. In April 2019, the Company entered into a second office lease with the Landlord, which was subsequently amended in May 2020, for office space in an adjacent building located in San Diego, California. The Company has begun to consolidate its corporate headquarters into the new lease space beginning in late 2020 and into early 2021. As a condition of the new lease, the Company has been granted an existing premises continuation option to continue leasing all or a portion of the currently occupied office space, in addition to the new lease space. On February 7, 2020, the Company elected to forgo this continuation option by notifying the Landlord of its intention to vacate the premises of its existing lease. The abandonment of this leased office space, which was originally scheduled to expire in July 2024, coincides with the Company’s expected occupancy of the new office lease space in the adjacent building per the office lease effective April 2019. The Company estimates that it will fully vacate the existing leases in the first quarter of 2021, through which time the Company is obligated to pay all base rent, operating expenses and other obligations due under the existing lease. Coinciding with the notice delivered to the Landlord, the Company recorded an adjustment to the ROU ("Right-of-use") asset and lease liability in the first half of 2020 to reflect the impending expiration of the existing lease. The remeasurement of the lease liability resulted in a $7.4 million adjustment to the lease liability and ROU asset. The remeasured straight-line expense will be amortized over the revised lease term along with acceleration of related lease incentives. The ROU asset and lease liability related to the new office lease is established when the Company is granted access to the premises and has the ability to direct its use, which has occurred in phases over 2020 as leased spaces became available. As such, the ROU asset for the new lease has been established prior to the extinguishment of the ROU asset and lease liability for the existing lease, resulting in an overlap of ROU assets during the interim period between inception of the new lease and the expiration of the old lease. In June 2020 and September 2020, the Landlord delivered possession of the new lease spaces for the purpose of construction of leasehold improvements. Coinciding with our ability to direct the use of the respective spaces, and utilizing a discount rate equal to our borrowing rate at the time of measurement, the Company has established ROU assets totaling $34.6 million and lease liabilities totaling $34.5 million. The total resulting ROU asset and lease liability are each offset by lease incentives associated with tenant improvement allowances totaling $7.9 million. The initial term of the new lease is 7 years, 7 months, through August 2028, and the Landlord has granted the Company an option to extend the term of the lease by a period of 5 years. At this time, it is not reasonably certain that we will extend the term of the lease and therefore the renewal period has been excluded from the aforementioned ROU asset and lease liability measurements. The measurement of the lease term occurs from the February 2021 planned occupancy date of the primary spaces delivered in September 2020. The aggregate base rent due over the initial term of the lease is approximately $49.5 million. Following is a schedule of the future minimum rental commitments for our operating leases reconciled to the lease liability and ROU asset as of December 31, 2020 ( in thousands ): December 31, 2020 2021 $ 2,412 2022 6,020 2023 6,200 2024 6,386 2025 6,578 Thereafter 18,535 Total undiscounted future minimum payments 46,131 Lease incentives payable by lessor (6,873) Present value discount (10,565) Total lease liability 28,693 Unamortized lease incentives, less incentives payable by lessor (731) Cash payments in excess of straight-line lease expense (2,287) Total ROU asset $ 25,675 As of December 31, 2020, the ROU asset of $25.7 million was recorded to the Consolidated Balance Sheets as non-current Other Assets. As of December 31, 2020, the current and non-current portions of the lease liability were recorded to the Consolidated Balance Sheets as follows ( in thousands ): December 31, 2020 Other current liabilities $ 357 Other non-current liabilities 28,336 Total lease liabilities $ 28,693 For the twelve months ended December 31, 2020, 2019 and 2018 the Company recorded $2.0 million, $2.4 million, and $1.8 million, respectively, in expense related to operating leases, including amortized tenant improvement allowances. Supplemental cash flow information related to leases is as follows ( in thousands ): December 31, 2020 Noncash amounts included in the measurement of lease liabilities: Remeasurement for existing lease abandonment (7,430) Initial measurement of new lease spaces 34,488 Total noncash amounts included in the measurement of lease liabilities $ 27,058 Noncash amounts included in the measurement of ROU assets: Remeasurement for existing lease abandonment (7,424) Initial measurement of new lease spaces 34,612 Total noncash amounts included in the measurement of ROU assets $ 27,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Equity Offerings 2021 Underwritten Public Offering of Common Stock In February 2021, the Company sold an aggregate of 7.5 million shares of its common stock in an underwritten public offering, at a price of $26.75 per share. The net proceeds to the Company from the offering, after deducting the underwriting discounts and offering expenses, was $189.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table presents selected consolidated statements of operations data for each quarter for the fiscal years ended December 31, 2020 and 2019 (unaudited, in thousands, except for per share data) : Fourth Quarter Third Quarter Second Quarter First Quarter For the year ended December 31, 2020: Net product sales $ 50,983 $ 51,139 $ 48,430 $ 47,769 Total operating expenses 169,533 1 70,574 71,541 62,836 Operating loss (118,550) (19,435) (23,111) (15,067) Total other expense, net (3,543) (3,091) (2,892) (3,101) Loss before provision for income taxes (122,093) (22,526) (26,003) (18,168) Income tax benefit (provision) 471 (23) (65) 18,976 2 Net income (loss) $ (121,622) $ (22,549) $ (26,068) $ 808 Net income (loss) per common share Basic and diluted $ (2.37) $ (0.44) $ (0.58) $ 0.02 For the year ended December 31, 2019: Net product sales $ 46,688 $ 44,373 $ 44,707 $ 39,570 Total operating expenses 74,855 78,810 3 81,236 77,798 4 Operating loss (28,167) (34,437) (36,529) (38,228) Total other income (expense), net (2,060) (2,576) (2,103) (2,348) Income (loss) before provision for income taxes (30,227) (37,013) (38,632) (40,576) Income tax benefit (provision) (32) 523 (69) (401) Net income (loss) $ (30,259) $ (36,490) $ (38,701) $ (40,977) Net loss per common share Basic and diluted $ (0.70) $ (0.85) $ (0.92) $ (0.99) 1 In November 2020, the Company completed the acquisition of Orphan Technologies Limited (“Orphan”), including Orphan’s rare metabolic disorder drug OT-58. The transaction is treated as an asset acquisition with amounts charged to expense on the date of acquisition. For the year ended December 31, 2020 the Company has incurred $97.1 million in expense charges related to the Orphan acquisition. 2 In March 2020, the CARES Act was enacted in response to the COVID-19 pandemic. The Company recorded a discrete income tax benefit of $18.1 million related to this legislation in the first quarter of 2020. 3 In August 2019, following a strategic review of the CNSA-001 program in patients with PKU, the Company made the decision to decline to exercise its option to acquire Censa Pharmaceuticals and accordingly discontinue its joint development program for CNSA-001. The Company impaired the $15 million long-term investment during the third quarter of 2019. 4 During the first quarter of 2019, the Company elected to discontinue development of the L-UDCA program, resulting in the removal of the intangible asset of $25.5 million which was originally recorded in 2016, and the reversal of associated contingent consideration of $18.0 million. This resulted in a net $7.5 million non-cash charge to first quarter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t>
        </is>
      </c>
    </row>
    <row r="5">
      <c r="A5" s="4" t="inlineStr">
        <is>
          <t>Use of Estimates</t>
        </is>
      </c>
      <c r="B5" s="4" t="inlineStr">
        <is>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expenses of contracted research organizations, estimating the useful lives of depreciable and amortizable assets, goodwill impairment, estimating the fair value of contingent consideration, estimating of valuation allowances and uncertain tax positions, and estimates associated with the assessment of impairment for long-lived assets.</t>
        </is>
      </c>
    </row>
    <row r="6">
      <c r="A6" s="4" t="inlineStr">
        <is>
          <t>Revenue Recognition</t>
        </is>
      </c>
      <c r="B6" s="4" t="inlineStr">
        <is>
          <t>Revenue Recognition Effective January 1, 2018, the Company adopted Accounting Standards Codification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Revenue from product sales is recorded at delivery, net of applicable provisions for rebates under government (including medicaid) programs, commercial rebates, prompt pay discounts, and other sales-related deductions. We review our estimates of rebates and other applicable provisions each period and record any necessary adjustments in the current period.</t>
        </is>
      </c>
    </row>
    <row r="7">
      <c r="A7" s="4" t="inlineStr">
        <is>
          <t>Research and Development Costs</t>
        </is>
      </c>
      <c r="B7" s="4" t="inlineStr">
        <is>
          <t>Research and Development CostsResearch and development includes expenses related to sparsentan, fosmetpantotenate, TVT-058, and our other pipeline programs. We expense all research and development costs as they are incurred. Our research and development costs are comprised of salaries and bonuses, benefits, share-based compensation, license fees, milestones under license agreements, costs paid to third-party contractors to perform research, conduct clinical trials, and develop drug materials and delivery devices, and associated overhead expenses and facilities costs. We charge direct internal and external program costs to the respective development program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t>
        </is>
      </c>
    </row>
    <row r="8">
      <c r="A8" s="4" t="inlineStr">
        <is>
          <t>Clinical Trial Expenses</t>
        </is>
      </c>
      <c r="B8" s="4" t="inlineStr">
        <is>
          <t>Clinical Trial Expenses We record expenses in connection with our clinical trials under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the all the factors set forth above and may fluctuate significantly from quarter to quarter.</t>
        </is>
      </c>
    </row>
    <row r="9">
      <c r="A9" s="4" t="inlineStr">
        <is>
          <t>Share-Based Compensation</t>
        </is>
      </c>
      <c r="B9" s="4" t="inlineStr">
        <is>
          <t>Share-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nd P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accounted for as they occur. Vesting Term Stock Options 3 to 4 years Restricted Stock Units 1 to 4 years</t>
        </is>
      </c>
    </row>
    <row r="10">
      <c r="A10" s="4" t="inlineStr">
        <is>
          <t>Earnings (Loss) Per Share</t>
        </is>
      </c>
      <c r="B10" s="4" t="inlineStr">
        <is>
          <t>Earnings (Loss) Per Share We calculate our basic earnings per share by dividing net income/(loss) by the weighted average number of shares outstanding during the period. The diluted earnings/(loss) per share computation includes the effect, if any, of shares that would be issuable upon the exercise of outstanding stock options, derivative warrant liability, convertible debt and RSUs, reduced by the number of shares which are assumed to be purchased by the Company from the resulting proceeds at the average market price during the year, when such amounts are dilutive to the earnings per share calculation.</t>
        </is>
      </c>
    </row>
    <row r="11">
      <c r="A11" s="4" t="inlineStr">
        <is>
          <t>Cash and Cash Equivalents</t>
        </is>
      </c>
      <c r="B11" s="4" t="inlineStr">
        <is>
          <t>Cash and Cash Equivalents We consider all highly liquid marketable securities with an original maturity of three months or less to be cash equivalents. Due to the short-term maturity of such investments, the carrying amounts are a reasonable estimate of fair value. The Company maintains its cash and cash equivalents at insured financial institutions, the balances of which may, at times, exceed federally insured limits. Generally, these deposits may be redeemed upon demand, and the Company believes there is minimal risk of losses on such balances.</t>
        </is>
      </c>
    </row>
    <row r="12">
      <c r="A12" s="4" t="inlineStr">
        <is>
          <t>Debt Securities</t>
        </is>
      </c>
      <c r="B12" s="4" t="inlineStr">
        <is>
          <t>Debt Securities The Company accounts for debt securities held as “available-for-sale” in accordance with ASC 320, “Investments - Debt Securities” (“ASC 320”). The Company classifies these investments as current assets and carries them at fair value. Unrealized gains and losses on debt securities are recorded as a separate component of stockholders’ equity as accumulated other comprehensive loss, unless an impairment is determined to be the result of credit-related factors or the Company intends to sell the security or it is more likely than not that the Company will be required to sell the security before recovery. Realized gains or losses on debt security transactions and declines in value that are determined to be the result of credit losses, if any, are reported in the Consolidated Statements of Operations and Comprehensive Loss. Debt securities are maintained at one financial institution and are governed by the Company’s investment policy. See Note 6 for further discussion.</t>
        </is>
      </c>
    </row>
    <row r="13">
      <c r="A13" s="4" t="inlineStr">
        <is>
          <t>Trade Receivables, Net</t>
        </is>
      </c>
      <c r="B13" s="4" t="inlineStr">
        <is>
          <t>Trade Receivables, NetTrade accounts receivable are recorded net of allowances for prompt payment and doubtful accounts. Estimates for allowances for doubtful accounts are determined based on existing contractual obligations, historical payment patterns and individual customer circumstances.</t>
        </is>
      </c>
    </row>
    <row r="14">
      <c r="A14" s="4" t="inlineStr">
        <is>
          <t>Inventory, Related Reserves and Cost of Goods Sold</t>
        </is>
      </c>
      <c r="B14" s="4" t="inlineStr">
        <is>
          <t>Inventory, Related Reserves and Cost of Goods SoldInventory, which is recorded at the lower of cost or net realizable value, includes materials, labor, and other direct and indirect costs and is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t>
        </is>
      </c>
    </row>
    <row r="15">
      <c r="A15" s="4" t="inlineStr">
        <is>
          <t>Segment Information</t>
        </is>
      </c>
      <c r="B15" s="4" t="inlineStr">
        <is>
          <t>Segment Information The Company currently operates in one operating segment focused on the development and commercialization of innovative therapies for people with serious and life-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t>
        </is>
      </c>
    </row>
    <row r="16">
      <c r="A16" s="4" t="inlineStr">
        <is>
          <t>Property and Equipment, net</t>
        </is>
      </c>
      <c r="B16" s="4" t="inlineStr">
        <is>
          <t>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Computers and equipment 3 years Furniture and fixtures 7 years Leasehold improvements Shorter of length of lease or life of the asset</t>
        </is>
      </c>
    </row>
    <row r="17">
      <c r="A17" s="4" t="inlineStr">
        <is>
          <t>Intangible Assets, Net</t>
        </is>
      </c>
      <c r="B17" s="4" t="inlineStr">
        <is>
          <t>Intangible Assets, Net Our intangible assets consist of licenses and purchased technology. Intangible assets with definite lives are amortized on a straight-line basis over their estimated useful lives and are reviewed periodically for impairment.</t>
        </is>
      </c>
    </row>
    <row r="18">
      <c r="A18" s="4" t="inlineStr">
        <is>
          <t>Acquired IPR&amp;D</t>
        </is>
      </c>
      <c r="B18" s="4" t="inlineStr">
        <is>
          <t>Acquired IPR&amp;amp;DWe assess whether IPR&amp;amp;D assets acquired from others in an asset acquisition have alternative future use (in research and development projects or otherwise) at the acquisition date.  If such assets have alternative future use, they are capitalized and recognized as an intangible asset.  If such assets do not have alternative use, nor is there an alternative indication that the Company plans to pursue, the upfront consideration transferred, including any contingent consideration that is probable and reasonably estimable, is charged to expense at the acquisition date.</t>
        </is>
      </c>
    </row>
    <row r="19">
      <c r="A19" s="4" t="inlineStr">
        <is>
          <t>Goodwill</t>
        </is>
      </c>
      <c r="B19" s="4" t="inlineStr">
        <is>
          <t>Goodwill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t>
        </is>
      </c>
    </row>
    <row r="20">
      <c r="A20" s="4" t="inlineStr">
        <is>
          <t>Impairment of Long-Lived Assets</t>
        </is>
      </c>
      <c r="B20" s="4" t="inlineStr">
        <is>
          <t>Impairment of Long-Lived Assets Our long-lived assets are primarily comprised of intangible assets, right-of-use assets, and property and equipment. We evaluate our finite-lived intangible assets, right-of-use assets,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 During the first quarter of 2019, the Company elected to discontinue development of the L-UDCA program, resulting in the write off of the IPR&amp;D intangible asset, see Note 5 for further discussion.</t>
        </is>
      </c>
    </row>
    <row r="21">
      <c r="A21" s="4" t="inlineStr">
        <is>
          <t>Contingent Consideration</t>
        </is>
      </c>
      <c r="B21" s="4" t="inlineStr">
        <is>
          <t xml:space="preserve">Contingent Consideration We record contingent consideration resulting from a business combination at its fair value on the acquisition date. On a quarterly basis, we revalue these obligations and record increases or decreases from their fair value as an adjustment to the consolidated statement of operations. Changes to </t>
        </is>
      </c>
    </row>
    <row r="22">
      <c r="A22" s="4" t="inlineStr">
        <is>
          <t>Income Taxes</t>
        </is>
      </c>
      <c r="B22" s="4" t="inlineStr">
        <is>
          <t>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t>
        </is>
      </c>
    </row>
    <row r="23">
      <c r="A23" s="4" t="inlineStr">
        <is>
          <t>Foreign Currency Translation</t>
        </is>
      </c>
      <c r="B23" s="4" t="inlineStr">
        <is>
          <t>Foreign Currency Translation Functional and presentation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operating expense, net except for changes related to the liability related to the sale of future royalties which are recorded in Other non-operating (income) expense, net in the Consolidated Statements of Operations. The results and financial position of the Company that have a functional currency different from the US dollar are translated as follows: a. assets and liabilities presented are translated at the closing exchange rate as of December 31, 2020 and 2019; b. income and expenses for the statements of operations and comprehensive loss are translated at average exchange rates that are relevant for the respective periods for which the income and expenses occurred; and c. significant transactions use the exchange rate on the date of the transaction; All resulting exchange differences arising from such translations are recognized directly in other comprehensive income (loss) and presented as a separate component of equity.</t>
        </is>
      </c>
    </row>
    <row r="24">
      <c r="A24" s="4" t="inlineStr">
        <is>
          <t>Reclassifications</t>
        </is>
      </c>
      <c r="B24" s="4" t="inlineStr">
        <is>
          <t>Reclassifications Certain reclassifications have been made to the prior year financial statements in order to conform to the current year’s presentation.</t>
        </is>
      </c>
    </row>
    <row r="25">
      <c r="A25" s="4" t="inlineStr">
        <is>
          <t>Patents</t>
        </is>
      </c>
      <c r="B25" s="4" t="inlineStr">
        <is>
          <t>Patents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t>
        </is>
      </c>
    </row>
    <row r="26">
      <c r="A26" s="4" t="inlineStr">
        <is>
          <t>Legal Contingencies</t>
        </is>
      </c>
      <c r="B26" s="4" t="inlineStr">
        <is>
          <t>Legal Contingencies The Company may, from time to time, be involved in various claims and legal actions that arise in the ordinary course of business. The Company accrues for legal contingencies when it is determined probable that a liability has been incurred and the amount of the loss can be reasonably estimated. See Note 11 for further discussion.</t>
        </is>
      </c>
    </row>
    <row r="27">
      <c r="A27" s="4" t="inlineStr">
        <is>
          <t>Recently Adopted and Issued Accounting Pronouncements</t>
        </is>
      </c>
      <c r="B27" s="4" t="inlineStr">
        <is>
          <t>Recently Adopted Accounting Pronouncements In June 2016, the FASB issued ASU No. 2016-13, Financial Instruments - Credit Losses (Topic 326): Measurement of Credit Losses on Financial Instruments. Topic 326 amends guidanc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The Company's adoption of this standard on January 1, 2020 has had an immaterial impact on our condensed consolidated financial statements, and there was no recorded impact to our opening accumulated deficit balance for the cumulative-effect adjustment. As of December 31, 2020, the Company held $15.9 million in trade receivables and $276.8 million in available-for-sale debt securities. Expected credit losses on our trade receivables are estimated to be immaterial and the Company has zero recorded allowances for expected credit losses on the available-for-sale debt securities held as of December 31, 2020. See Note 6 for further discussion.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The Company's assessment of the impact of the new standard on the Company's financial statements is ongoing.</t>
        </is>
      </c>
    </row>
    <row r="28">
      <c r="A28" s="4" t="inlineStr">
        <is>
          <t>Fair Value Measurements</t>
        </is>
      </c>
      <c r="B28" s="4" t="inlineStr">
        <is>
          <t>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debt securities within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Vesting Award Terms</t>
        </is>
      </c>
      <c r="B4" s="4" t="inlineStr">
        <is>
          <t>Vesting Term Stock Options 3 to 4 years Restricted Stock Units 1 to 4 years</t>
        </is>
      </c>
    </row>
    <row r="5">
      <c r="A5" s="4" t="inlineStr">
        <is>
          <t>Schedule of inventory, net of reserve</t>
        </is>
      </c>
      <c r="B5" s="4" t="inlineStr">
        <is>
          <t xml:space="preserve">Inventory, net of reserve, consisted of the following at December 31, 2020 and 2019 ( in thousands ): December 31, 2020 December 31, 2019 Raw material $ 3,219 $ 2,713 Finished goods 4,389 3,369 Total inventory $ 7,608 $ 6,082 </t>
        </is>
      </c>
    </row>
    <row r="6">
      <c r="A6" s="4" t="inlineStr">
        <is>
          <t>Schedule of major classifications of property, equipment and software, including their respective expected useful lives</t>
        </is>
      </c>
      <c r="B6" s="4" t="inlineStr">
        <is>
          <t xml:space="preserve">The major classifications of property and equipment, including their respective expected useful lives, consists of the following: Computers and equipment 3 years Furniture and fixtures 7 years Leasehold improvements Shorter of length of lease or life of the asset Property, plant and equipment, net consisted of the following (in thousands ): December 31, 2020 2019 Computers and equipment $ 595 $ 577 Furniture and fixtures 1,791 1,251 Leasehold improvements 4,630 2,654 Construction-in-progress 6,339 249 13,355 4,731 Less: Accumulated depreciation (3,937) (1,840) Total property and equipment, net $ 9,418 $ 2,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Net Product Revenue</t>
        </is>
      </c>
      <c r="B4" s="4" t="inlineStr">
        <is>
          <t xml:space="preserve">The following table summarizes net product revenues for the twelve months ended December 31, 2020, 2019 and 2018 ( in thousands ): Twelve Months Ended December 31, 2020 2019 2018 Tiopronin products $ 108,883 $ 95,638 $ 89,176 Bile acid products 89,438 79,700 75,070 Total net product revenue $ 198,321 $ 175,338 $ 164,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vailable-for-sale debt securities, amortized cost</t>
        </is>
      </c>
      <c r="B3" s="5" t="n">
        <v>276111000</v>
      </c>
      <c r="C3" s="5" t="n">
        <v>335206000</v>
      </c>
    </row>
    <row r="4">
      <c r="A4" s="4" t="inlineStr">
        <is>
          <t>Available-for-sale debt securities, allowance for credit loss</t>
        </is>
      </c>
      <c r="B4" s="5" t="n">
        <v>0</v>
      </c>
      <c r="C4" s="5" t="n">
        <v>0</v>
      </c>
    </row>
    <row r="5">
      <c r="A5" s="4" t="inlineStr">
        <is>
          <t>Preferred stock, par value (in USD per share)</t>
        </is>
      </c>
      <c r="B5" s="7" t="n">
        <v>0.0001</v>
      </c>
      <c r="C5" s="7" t="n">
        <v>0.0001</v>
      </c>
    </row>
    <row r="6">
      <c r="A6" s="4" t="inlineStr">
        <is>
          <t>Preferred stock, shares authorized (in shares)</t>
        </is>
      </c>
      <c r="B6" s="6" t="n">
        <v>20000000</v>
      </c>
      <c r="C6" s="6" t="n">
        <v>2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7" t="n">
        <v>0.0001</v>
      </c>
      <c r="C9" s="7" t="n">
        <v>0.0001</v>
      </c>
    </row>
    <row r="10">
      <c r="A10" s="4" t="inlineStr">
        <is>
          <t>Common stock, shares authorized (in shares)</t>
        </is>
      </c>
      <c r="B10" s="6" t="n">
        <v>100000000</v>
      </c>
      <c r="C10" s="6" t="n">
        <v>100000000</v>
      </c>
    </row>
    <row r="11">
      <c r="A11" s="4" t="inlineStr">
        <is>
          <t>Common stock, shares issued (in shares)</t>
        </is>
      </c>
      <c r="B11" s="6" t="n">
        <v>52248431</v>
      </c>
      <c r="C11" s="6" t="n">
        <v>43088921</v>
      </c>
    </row>
    <row r="12">
      <c r="A12" s="4" t="inlineStr">
        <is>
          <t>Common stock, shares outstanding (in shares)</t>
        </is>
      </c>
      <c r="B12" s="6" t="n">
        <v>52248431</v>
      </c>
      <c r="C12" s="6" t="n">
        <v>43088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SECURITIES (Tables)</t>
        </is>
      </c>
      <c r="B1" s="2" t="inlineStr">
        <is>
          <t>12 Months Ended</t>
        </is>
      </c>
    </row>
    <row r="2">
      <c r="B2" s="2" t="inlineStr">
        <is>
          <t>Dec. 31, 2020</t>
        </is>
      </c>
    </row>
    <row r="3">
      <c r="A3" s="3" t="inlineStr">
        <is>
          <t>Investments, Debt and Equity Securities [Abstract]</t>
        </is>
      </c>
    </row>
    <row r="4">
      <c r="A4" s="4" t="inlineStr">
        <is>
          <t>Schedule of debt securities</t>
        </is>
      </c>
      <c r="B4" s="4" t="inlineStr">
        <is>
          <t xml:space="preserve">Debt securities consist of the following ( in thousands ): As of December 31, 2020 2019 Debt securities: Commercial paper $ 135,145 $ 17,152 Corporate debt securities 98,646 306,436 Securities of government sponsored entities 43,026 12,500 Total debt securities $ 276,817 $ 336,088 </t>
        </is>
      </c>
    </row>
    <row r="5">
      <c r="A5" s="4" t="inlineStr">
        <is>
          <t>Schedule of available for sale securities</t>
        </is>
      </c>
      <c r="B5" s="4" t="inlineStr">
        <is>
          <t xml:space="preserve">The following is a summary of short-term debt securities classified as available-for-sale as of December 31, 2020 ( in thousands ): Contractual Maturity (in years) Amortized Cost Unrealized Gains Unrealized Losses Aggregate Estimated Fair Value Debt securities: Commercial paper Less than 1 $ 135,161 $ 1 $ (17) $ 135,145 Corporate debt securities Less than 1 92,906 723 93,629 Securities of government-sponsored entities Less than 1 43,031 — (5) 43,026 Total maturity less than 1 year 271,098 724 (22) 271,800 Corporate debt securities 1 to 2 5,013 4 5,017 Total maturity 1 to 2 years 5,013 4 — 5,017 Total available-for-sale debt securities $ 276,111 $ 728 $ (22) $ 276,817 The following is a summary of short-term debt securities classified as available-for-sale as of December 31, 2019 ( in thousands ): Contractual Maturity (in years) Amortized Cost Unrealized Gains Unrealized Losses Aggregate Estimated Fair Value Debt securities: Commercial paper Less than 1 $ 17,136 $ 16 $ — $ 17,152 Corporate debt securities Less than 1 191,770 582 (10) 192,342 Total maturity less than 1 year 208,906 598 (10) 209,494 Corporate debt securities 1 to 2 113,799 351 (56) 114,094 Securities of government-sponsored entities 1 to 2 12,501 — (1) 12,500 Total maturity 1 to 2 years 126,300 351 (57) 126,594 Total available-for-sale debt securities $ 335,206 $ 949 $ (67) $ 336,088 </t>
        </is>
      </c>
    </row>
    <row r="6">
      <c r="A6" s="4" t="inlineStr">
        <is>
          <t>Schedule of debt securities in unrealized loss position</t>
        </is>
      </c>
      <c r="B6" s="4" t="inlineStr">
        <is>
          <t xml:space="preserve">The following is a summary of available-for-sale debt securities in an unrealized loss position with no credit losses reported as of December 31, 2020 ( in thousands ): Less Than 12 Months 12 Months or Greater Total Description of Securities Fair Value Unrealized Losses Fair Value Unrealized Losses Fair Value Unrealized Losses Commercial paper $ 112,148 $ 17 $ — $ — $ 112,148 $ 17 Corporate debt securities — — — — — — Securities of government-sponsored entities 43,026 5 — — 43,026 5 Total $ 155,174 $ 22 $ — $ — $ 155,174 $ 22 The following is a summary of available-for-sale debt securities in an unrealized loss position with no credit losses reported as of December 31, 2019 ( in thousands ): Less Than 12 Months 12 Months or Greater Total Description of Securities Fair Value Unrealized Losses Fair Value Unrealized Losses Fair Value Unrealized Losses Commercial paper $ — $ — $ — $ — $ — $ — Corporate debt securities 74,151 64 7,509 2 81,660 66 Securities of government-sponsored entities 5,000 1 — — 5,000 1 Total $ 79,151 $ 65 $ 7,509 $ 2 $ 86,660 $ 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Schedule of fair value of warrants</t>
        </is>
      </c>
      <c r="B4" s="4" t="inlineStr">
        <is>
          <t xml:space="preserve">The composition of the Company’s 2025 Notes are as follows ( in thousands ): December 31, 2020 December 31, 2019 2.50% convertible senior notes due 2025 $ 276,000 $ 276,000 Unamortized debt discount (56,384) (65,963) Unamortized debt issuance costs (4,277) (5,176) Total 2025 Notes, net of unamortized debt discount and debt issuance costs $ 215,339 $ 204,861 The effective interest rate on the liability components of the 2025 Notes for the period from the date of issuance through December 31, 2020 was 7.7%. The following table sets forth total interest expense recognized related to the 2025 Notes ( in thousands ): Twelve Months Ended December 31, 2020 2019 Contractual interest expense $ 6,900 $ 6,900 Amortization of debt discount 9,578 8,874 Amortization of debt issuance costs 900 896 Total interest expense for the 2025 Notes $ 17,378 $ 16,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discounts rates used</t>
        </is>
      </c>
      <c r="B4" s="4" t="inlineStr">
        <is>
          <t>Discount rates used to determine the fair value at December 31, 2020 and 2019 are as follows: Revenue Discount Payment Discount Cholbam Chenodal December 31, 2020 6.5% 8.5% 7.45% December 31, 2019 6.5% 8.5% 7.47%</t>
        </is>
      </c>
    </row>
    <row r="5">
      <c r="A5" s="4" t="inlineStr">
        <is>
          <t>Schedule of fair value on a recurring basis</t>
        </is>
      </c>
      <c r="B5" s="4" t="inlineStr">
        <is>
          <t xml:space="preserve">The following table presents the Company’s asset and liabilities, measured and recognized at fair value on a recurring basis, classified under the appropriate level of the fair value hierarchy as of December 31, 2020 (in thousands): As of December 31, 2020 Fair Value Hierarchy at December 31, 2020 Total carrying and estimated fair value Quoted prices in active markets (Level 1) Significant other observable inputs (Level 2) Significant unobservable inputs (Level 3) Asset: Cash and Cash Equivalents $ 84,772 $ 84,772 $ — $ — Debt securities, available-for-sale 276,817 — 276,817 — Total $ 361,589 $ 84,772 $ 276,817 $ — Liabilities: Business combination-related contingent consideration $ 65,100 $ — $ — $ 65,100 Total $ 65,100 $ — $ — $ 65,100 The following table presents the Company’s assets and liabilities that are measured and recognized at fair value on a recurring basis, classified under the appropriate level of the fair value hierarchy as of December 31, 2019 (in thousands): As of December 31, 2019 Fair Value Hierarchy at December 31, 2019 Total carrying and Quoted prices in Significant other Significant Asset: Cash and Cash Equivalents $ 62,436 $ 62,436 $ — $ — Debt securities, available-for-sale 336,088 — 336,088 — Total $ 398,524 $ 62,436 $ 336,088 $ — Liabilities: Business combination-related contingent consideration 70,900 — — 70,900 Total $ 70,900 $ — $ — $ 70,900 </t>
        </is>
      </c>
    </row>
    <row r="6">
      <c r="A6" s="4" t="inlineStr">
        <is>
          <t>Schedule of fair value measurements of acquisition-related contingent consideration</t>
        </is>
      </c>
      <c r="B6" s="4" t="inlineStr">
        <is>
          <t xml:space="preserve">The following table sets forth a summary of changes in the estimated fair value of the Company's Level 3 business combination-related contingent consideration for the years ended December 31, 2020 and 2019 (in thousands) : Contingent Consideration (Level 3) 2020 2019 Balance at January 1, $ 70,900 $ 93,000 L-UDCA write-off — (18,000) Changes in the fair value of contingent consideration 3,655 15,051 Contractual payments (7,003) (6,696) Contractual payments included in accrued liabilities at December 31 (2,488) (12,253) Foreign currency impact 36 (202) Balance at December 31, $ 65,100 $ 70,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amortizable intangible assets</t>
        </is>
      </c>
      <c r="B4" s="4" t="inlineStr">
        <is>
          <t xml:space="preserve">Amortizable intangible assets as of December 31, 2020 ( in thousands ): Useful Life Gross Carrying Accumulated Net Book Value Chenodal Product Rights 16 $ 67,849 $ (28,700) $ 39,149 Thiola License 15 103,992 (28,117) 75,875 Economic Interest - U.S. revenue Cholbam 10 75,900 (43,675) 32,225 Economic Interest - International revenue Cholbam 10 8,250 (5,673) 2,577 Ligand License 11 7,900 (4,717) 3,183 Manchester Customer Relationships 10 403 (273) 130 Manchester Trade Name 1 175 (175) — Internal use software 5 207 (157) 50 Total $ 264,676 $ (111,487) $ 153,189 Amortizable intangible assets as of December 31, 2019 ( in thousands ): Useful Life Gross Carrying Accumulated Net Book Value Chenodal Product Rights 16 $ 67,849 $ (24,451) $ 43,398 Thiola License 15 85,824 (20,417) 65,407 Economic Interest - U.S. revenue Cholbam 10 75,900 (36,071) 39,829 Economic Interest - International revenue Cholbam 10 7,544 (3,585) 3,959 Ligand License 11 7,900 (3,555) 4,345 Manchester Customer Relationships 10 403 (232) 171 Manchester Trade Name 1 175 (175) — Internal use software 5 207 (116) 91 Total $ 245,802 $ (88,602) $ 157,200 </t>
        </is>
      </c>
    </row>
    <row r="5">
      <c r="A5" s="4" t="inlineStr">
        <is>
          <t>Schedule of amortization expense for the next 5 years</t>
        </is>
      </c>
      <c r="B5" s="4" t="inlineStr">
        <is>
          <t xml:space="preserve">The following table summarizes amortization expense for the twelve months ended December 31, 2020, 2019 and 2018 ( in thousands ): 2020 2019 2018 Research and development $ 1,162 $ 1,158 $ 976 Selling, general and administrative 21,275 18,549 17,052 Total amortization expense $ 22,437 $ 19,707 $ 18,028 As of December 31, 2020, amortization expense for the next five years and thereafter is expected to be as follows ( in thousands ): 2021 $ 24,144 2022 22,564 2023 21,749 2024 20,909 2025 15,129 Thereafter 48,694 Total $ 153,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 of the following at December 31, 2020 and 2019 ( in thousands ): 2020 2019 Compensation related costs $ 17,912 $ 14,045 Research and development 10,166 16,067 Government rebates payable 10,707 6,584 Selling, general and administrative 3,944 3,552 Accrued royalties and contingent consideration 7,857 7,272 Miscellaneous accrued 6,207 4,225 Total accrued expenses $ 56,793 $ 51,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Assumptions used in black-scholes options pricing model</t>
        </is>
      </c>
      <c r="B4" s="4" t="inlineStr">
        <is>
          <t xml:space="preserve">The following weighted average assumptions were used in the Black-Scholes options pricing model to estimate the fair value of stock options for the specified reporting periods: Twelve Months Ended December 31, 2020 2019 2018 Risk free rate 1.50 % 2.30 % 2.80 % Expected volatility 64 % 68 % 68 % Expected life (in years) 6.3 6.2 6.2 Expected dividend yield — — — </t>
        </is>
      </c>
    </row>
    <row r="5">
      <c r="A5" s="4" t="inlineStr">
        <is>
          <t>Share-based compensation, stock options, activity</t>
        </is>
      </c>
      <c r="B5" s="4" t="inlineStr">
        <is>
          <t xml:space="preserve">The following table summarizes our stock option activity and related information for the year ended December 31, 2020: Weighted Average Shares Underlying Options Exercise Price Remaining Contractual Term (in years) Aggregate Intrinsic Value (in thousands) Outstanding at December 31, 2019 7,371,733 $ 19.52 6.63 $ 4,906 Granted 1,582,875 16.08 — — Forfeited and expired (455,500) 19.80 — — Exercised (256,112) 15.21 — 1,810 Outstanding at December 31, 2020 8,242,996 $ 18.97 6.43 $ 71,641 The following table summarizes our stock options exercisable at December 31, 2020, 2019 and 2018: Weighted Average Shares Underlying Options Exercise Price Remaining Contractual Term (in years) Aggregate Intrinsic Value (in thousands) 2018 4,834,781 $ 16.81 5.98 $ 35,387 2019 4,936,995 $ 18.93 5.62 $ 4,490 2020 5,488,207 $ 19.37 5.36 $ 46,626 </t>
        </is>
      </c>
    </row>
    <row r="6">
      <c r="A6" s="4" t="inlineStr">
        <is>
          <t>Schedule of unvested restricted shares</t>
        </is>
      </c>
      <c r="B6" s="4" t="inlineStr">
        <is>
          <t xml:space="preserve">The following table summarizes our restricted stock unit activity for the year ended December 31, 2020: Number of RSUs Weighted Average Grant Date Fair Value Unvested December 31, 2019 763,728 $ 19.64 Granted 722,338 16.23 Vested (287,213) 18.43 Forfeited/cancelled (88,911) 18.31 Unvested December 31, 2020 1,109,942 $ 17.84 </t>
        </is>
      </c>
    </row>
    <row r="7">
      <c r="A7" s="4" t="inlineStr">
        <is>
          <t>Share-based compensation, performance shares award nonvested activity</t>
        </is>
      </c>
      <c r="B7" s="4" t="inlineStr">
        <is>
          <t xml:space="preserve">The following table summarizes our performance-based stock unit activity for the year ended December 31, 2020: Number of PSUs Weighted Average Grant Date Fair Value Unvested December 31, 2019 233,500 $ 20.90 Granted 150,000 15.46 Vested (105,750) 21.58 Forfeited/cancelled (110,250) 19.56 Unvested December 31, 2020 167,500 $ 16.48 </t>
        </is>
      </c>
    </row>
    <row r="8">
      <c r="A8" s="4" t="inlineStr">
        <is>
          <t>Schedule of share based compensation expenses</t>
        </is>
      </c>
      <c r="B8" s="4" t="inlineStr">
        <is>
          <t xml:space="preserve">Total non-cash stock-based compensation expense consisted of the following for the years ended December 31, 2020, 2019 and 2018 ( in thousands ): Twelve Months Ended December 31, 2020 2019 2018 Selling, general and administrative expenses $ 14,247 $ 14,195 $ 13,550 Research and development expenses 9,367 6,910 6,224 Total $ 23,614 $ 21,105 $ 19,774 </t>
        </is>
      </c>
    </row>
    <row r="9">
      <c r="A9" s="4" t="inlineStr">
        <is>
          <t>Schedule of stock option activity</t>
        </is>
      </c>
      <c r="B9" s="4" t="inlineStr">
        <is>
          <t>During the twelve months ended December 31, 2020, 2019 and 2018, the Company issued the following shares of common stock upon the exercise of warrants for cash received by the Company ( in thousands except share amounts ): Shares Issued Cash Received Derivative Liability Reclassified as Equity Change in Fair Value Expense 2018 1,036,054 $ 5,305 n/a n/a 2019 n/a n/a n/a n/a 2020 n/a n/a n/a n/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Basic and diluted net loss per share is calculated as follows (net loss amounts are stated in thousands) : For the year ended December 31, 2020 2019 2018 Shares Net loss EPS Shares Net loss EPS Shares Net loss EPS Basic and diluted loss per share 47,539,631 $ (169,431) $ (3.56) 42,339,961 $ (146,427) $ (3.46) 40,433,171 $ (102,678) $ (2.54)</t>
        </is>
      </c>
    </row>
    <row r="5">
      <c r="A5" s="4" t="inlineStr">
        <is>
          <t>Schedule of common stock options, convertible debt and restricted stock units anti-dilutive</t>
        </is>
      </c>
      <c r="B5" s="4" t="inlineStr">
        <is>
          <t xml:space="preserve">For the years ended December 31, 2020, 2019 and 2018, the following shares were excluded because they were anti-dilutive: For the year ended December 31, 2020 2019 2018 Convertible debt 7,113,402 7,632,414 8,410,932 Restricted stock 1,368,096 599,298 395,034 Options 8,349,310 7,644,251 7,210,576 Warrants — — 282,807 Total anti-dilutive shares 16,830,808 15,875,963 16,299,3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net income before incomes taxes</t>
        </is>
      </c>
      <c r="B4" s="4" t="inlineStr">
        <is>
          <t>For financial reporting purposes, net loss before income taxes includes the following components ( in thousands ): Year Ended December 31, 2020 2019 2018 United States $ (65,881) $ (129,452) $ (87,573) Foreign* $ (122,909) (16,996) (14,294) Total $ (188,790) $ (146,448) $ (101,867) *Foreign losses in 2020 include charges relate to IPR&amp;D. See Note 5 for further discussion.</t>
        </is>
      </c>
    </row>
    <row r="5">
      <c r="A5" s="4" t="inlineStr">
        <is>
          <t>Schedule of income tax provision</t>
        </is>
      </c>
      <c r="B5" s="4" t="inlineStr">
        <is>
          <t xml:space="preserve">The components of the (benefit) provision for income taxes, in the Consolidated Statement of Operations are as follows ( in thousands ): 2020 2019 2018 Current Federal $ (19,436) $ (319) $ 698 State 74 298 113 Foreign 3 — — (19,359) (21) 811 Deferred Federal — — — State — — — — — — Total tax provision (benefit) $ (19,359) $ (21) $ 811 </t>
        </is>
      </c>
    </row>
    <row r="6">
      <c r="A6" s="4" t="inlineStr">
        <is>
          <t>Schedule of reconciliation of the statutory federal income tax expense (benefit)</t>
        </is>
      </c>
      <c r="B6" s="4" t="inlineStr">
        <is>
          <t>The following is a reconciliation of the statutory federal income tax rate to the Company’s effective tax rate expressed as a percentage of loss before income taxes: 2020 2019 2018 Statutory rate - federal (21.00) % (21.00) % (21.00) % State taxes, net of federal benefit (1.57) % (4.35) % (4.44) % Foreign rate differential 6.65 % — % — % IPR&amp;D 6.50 % — % — % Federal IRS Audit settlement 1.62 % — % — % Convertible debt — % — % 21.77 % Loss on extinguishment of debt — % — % 4.09 % Other permanent differences 0.09 % 0.24 % 0.10 % Tax credits (4.49) % (15.17) % (11.86) % Return to provision adjustments and other true-ups 4.88 % 0.44 % 1.42 % CARES Act-Net operating loss carryback (9.58) % — % — % Other (0.10) % 2.32 % 1.06 % Change in valuation allowance 6.75 % 37.50 % 9.79 % Income tax provision (benefit) (10.25) % (0.02) % 0.93 %</t>
        </is>
      </c>
    </row>
    <row r="7">
      <c r="A7" s="4" t="inlineStr">
        <is>
          <t>Schedule of deferred tax assets and liabilities</t>
        </is>
      </c>
      <c r="B7" s="4" t="inlineStr">
        <is>
          <t xml:space="preserve">The significant components of the Company’s deferred tax assets and liabilities as of December 31, 2020 and 2019 are as follows ( in thousands ): 2020 2019 Deferred Tax Assets: Net operating loss $ 19,114 $ 27,402 Research and development and other tax credits 46,294 33,315 Contingent consideration 16,311 18,029 Other accrued expenses 8,259 4,319 Stock based compensation 21,886 19,458 Charitable Contributions 2,575 1,256 Intangible assets greater than book 45,520 — Interest expense limitation 1,659 345 Tax basis depreciation greater than book depreciation 76 — 161,694 104,124 Deferred Tax Liabilities: Intangible assets — (2,749) Convertible Debt (13,868) (16,182) Tax basis depreciation less than book depreciation — (448) (13,868) (19,379) Net deferred tax assets before valuation allowance 147,826 84,745 Valuation allowance (147,826) (84,745) Total deferred tax assets $ — $ — </t>
        </is>
      </c>
    </row>
    <row r="8">
      <c r="A8" s="4" t="inlineStr">
        <is>
          <t>Schedule of unrecognized tax benefits</t>
        </is>
      </c>
      <c r="B8" s="4" t="inlineStr">
        <is>
          <t xml:space="preserve">A reconciliation of the Company's unrecognized tax benefits for the years 2020 and 2019 is provided in the following table ( in thousands ): 2020 2019 Balance as of January 1: $ 235 $ — Increase in current period positions $ 1,187 $ 235 Decrease in prior period positions $ (235) $ — Increase in prior period positions $ 4,006 $ — Balance as of December 31: $ 5,193 $ 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The major classifications of property and equipment, including their respective expected useful lives, consists of the following: Computers and equipment 3 years Furniture and fixtures 7 years Leasehold improvements Shorter of length of lease or life of the asset Property, plant and equipment, net consisted of the following (in thousands ): December 31, 2020 2019 Computers and equipment $ 595 $ 577 Furniture and fixtures 1,791 1,251 Leasehold improvements 4,630 2,654 Construction-in-progress 6,339 249 13,355 4,731 Less: Accumulated depreciation (3,937) (1,840) Total property and equipment, net $ 9,418 $ 2,8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rent commitments</t>
        </is>
      </c>
      <c r="B4" s="4" t="inlineStr">
        <is>
          <t xml:space="preserve">Following is a schedule of the future minimum rental commitments for our operating leases reconciled to the lease liability and ROU asset as of December 31, 2020 ( in thousands ): December 31, 2020 2021 $ 2,412 2022 6,020 2023 6,200 2024 6,386 2025 6,578 Thereafter 18,535 Total undiscounted future minimum payments 46,131 Lease incentives payable by lessor (6,873) Present value discount (10,565) Total lease liability 28,693 Unamortized lease incentives, less incentives payable by lessor (731) Cash payments in excess of straight-line lease expense (2,287) Total ROU asset $ 25,675 </t>
        </is>
      </c>
    </row>
    <row r="5">
      <c r="A5" s="4" t="inlineStr">
        <is>
          <t>Supplemental balance sheet information</t>
        </is>
      </c>
      <c r="B5" s="4" t="inlineStr">
        <is>
          <t xml:space="preserve">As of December 31, 2020, the current and non-current portions of the lease liability were recorded to the Consolidated Balance Sheets as follows ( in thousands ): December 31, 2020 Other current liabilities $ 357 Other non-current liabilities 28,336 Total lease liabilities $ 28,693 </t>
        </is>
      </c>
    </row>
    <row r="6">
      <c r="A6" s="4" t="inlineStr">
        <is>
          <t>Supplemental cash flow information</t>
        </is>
      </c>
      <c r="B6" s="4" t="inlineStr">
        <is>
          <t xml:space="preserve">Supplemental cash flow information related to leases is as follows ( in thousands ): December 31, 2020 Noncash amounts included in the measurement of lease liabilities: Remeasurement for existing lease abandonment (7,430) Initial measurement of new lease spaces 34,488 Total noncash amounts included in the measurement of lease liabilities $ 27,058 Noncash amounts included in the measurement of ROU assets: Remeasurement for existing lease abandonment (7,424) Initial measurement of new lease spaces 34,612 Total noncash amounts included in the measurement of ROU assets $ 27,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product sales</t>
        </is>
      </c>
      <c r="B4" s="5" t="n">
        <v>198321</v>
      </c>
      <c r="C4" s="5" t="n">
        <v>175338</v>
      </c>
      <c r="D4" s="5" t="n">
        <v>164246</v>
      </c>
    </row>
    <row r="5">
      <c r="A5" s="3" t="inlineStr">
        <is>
          <t>Operating expenses:</t>
        </is>
      </c>
    </row>
    <row r="6">
      <c r="A6" s="4" t="inlineStr">
        <is>
          <t>Cost of goods sold</t>
        </is>
      </c>
      <c r="B6" s="6" t="n">
        <v>6126</v>
      </c>
      <c r="C6" s="6" t="n">
        <v>5234</v>
      </c>
      <c r="D6" s="6" t="n">
        <v>5527</v>
      </c>
    </row>
    <row r="7">
      <c r="A7" s="4" t="inlineStr">
        <is>
          <t>Research and development</t>
        </is>
      </c>
      <c r="B7" s="6" t="n">
        <v>131773</v>
      </c>
      <c r="C7" s="6" t="n">
        <v>140963</v>
      </c>
      <c r="D7" s="6" t="n">
        <v>123757</v>
      </c>
    </row>
    <row r="8">
      <c r="A8" s="4" t="inlineStr">
        <is>
          <t>Selling, general and administrative</t>
        </is>
      </c>
      <c r="B8" s="6" t="n">
        <v>135799</v>
      </c>
      <c r="C8" s="6" t="n">
        <v>128951</v>
      </c>
      <c r="D8" s="6" t="n">
        <v>103654</v>
      </c>
    </row>
    <row r="9">
      <c r="A9" s="4" t="inlineStr">
        <is>
          <t>Change in fair value of contingent consideration</t>
        </is>
      </c>
      <c r="B9" s="6" t="n">
        <v>3655</v>
      </c>
      <c r="C9" s="6" t="n">
        <v>15051</v>
      </c>
      <c r="D9" s="6" t="n">
        <v>11590</v>
      </c>
    </row>
    <row r="10">
      <c r="A10" s="4" t="inlineStr">
        <is>
          <t>Restructuring</t>
        </is>
      </c>
      <c r="B10" s="6" t="n">
        <v>0</v>
      </c>
      <c r="C10" s="6" t="n">
        <v>0</v>
      </c>
      <c r="D10" s="6" t="n">
        <v>-242</v>
      </c>
    </row>
    <row r="11">
      <c r="A11" s="4" t="inlineStr">
        <is>
          <t>Impairment of L-UDCA IPR&amp;D intangible asset</t>
        </is>
      </c>
      <c r="B11" s="6" t="n">
        <v>0</v>
      </c>
      <c r="C11" s="6" t="n">
        <v>25500</v>
      </c>
      <c r="D11" s="6" t="n">
        <v>0</v>
      </c>
    </row>
    <row r="12">
      <c r="A12" s="4" t="inlineStr">
        <is>
          <t>Write off of L-UDCA contingent consideration</t>
        </is>
      </c>
      <c r="B12" s="6" t="n">
        <v>0</v>
      </c>
      <c r="C12" s="6" t="n">
        <v>-18000</v>
      </c>
      <c r="D12" s="6" t="n">
        <v>0</v>
      </c>
    </row>
    <row r="13">
      <c r="A13" s="4" t="inlineStr">
        <is>
          <t>Acquired IPR&amp;D expense</t>
        </is>
      </c>
      <c r="B13" s="6" t="n">
        <v>97131</v>
      </c>
      <c r="C13" s="6" t="n">
        <v>0</v>
      </c>
      <c r="D13" s="6" t="n">
        <v>0</v>
      </c>
    </row>
    <row r="14">
      <c r="A14" s="4" t="inlineStr">
        <is>
          <t>Impairment of long-term investment</t>
        </is>
      </c>
      <c r="B14" s="6" t="n">
        <v>0</v>
      </c>
      <c r="C14" s="6" t="n">
        <v>15000</v>
      </c>
      <c r="D14" s="6" t="n">
        <v>0</v>
      </c>
    </row>
    <row r="15">
      <c r="A15" s="4" t="inlineStr">
        <is>
          <t>Total operating expenses</t>
        </is>
      </c>
      <c r="B15" s="6" t="n">
        <v>374484</v>
      </c>
      <c r="C15" s="6" t="n">
        <v>312699</v>
      </c>
      <c r="D15" s="6" t="n">
        <v>244286</v>
      </c>
    </row>
    <row r="16">
      <c r="A16" s="4" t="inlineStr">
        <is>
          <t>Operating loss</t>
        </is>
      </c>
      <c r="B16" s="6" t="n">
        <v>-176163</v>
      </c>
      <c r="C16" s="6" t="n">
        <v>-137361</v>
      </c>
      <c r="D16" s="6" t="n">
        <v>-80040</v>
      </c>
    </row>
    <row r="17">
      <c r="A17" s="3" t="inlineStr">
        <is>
          <t>Other Income (expense), net:</t>
        </is>
      </c>
    </row>
    <row r="18">
      <c r="A18" s="4" t="inlineStr">
        <is>
          <t>Other income (expense), net</t>
        </is>
      </c>
      <c r="B18" s="6" t="n">
        <v>1420</v>
      </c>
      <c r="C18" s="6" t="n">
        <v>-314</v>
      </c>
      <c r="D18" s="6" t="n">
        <v>-474</v>
      </c>
    </row>
    <row r="19">
      <c r="A19" s="4" t="inlineStr">
        <is>
          <t>Interest income</t>
        </is>
      </c>
      <c r="B19" s="6" t="n">
        <v>5003</v>
      </c>
      <c r="C19" s="6" t="n">
        <v>10055</v>
      </c>
      <c r="D19" s="6" t="n">
        <v>5499</v>
      </c>
    </row>
    <row r="20">
      <c r="A20" s="4" t="inlineStr">
        <is>
          <t>Interest expense</t>
        </is>
      </c>
      <c r="B20" s="6" t="n">
        <v>-19050</v>
      </c>
      <c r="C20" s="6" t="n">
        <v>-18828</v>
      </c>
      <c r="D20" s="6" t="n">
        <v>-9810</v>
      </c>
    </row>
    <row r="21">
      <c r="A21" s="4" t="inlineStr">
        <is>
          <t>Loss on extinguishment of debt</t>
        </is>
      </c>
      <c r="B21" s="6" t="n">
        <v>0</v>
      </c>
      <c r="C21" s="6" t="n">
        <v>0</v>
      </c>
      <c r="D21" s="6" t="n">
        <v>-17042</v>
      </c>
    </row>
    <row r="22">
      <c r="A22" s="4" t="inlineStr">
        <is>
          <t>Total other expense, net</t>
        </is>
      </c>
      <c r="B22" s="6" t="n">
        <v>-12627</v>
      </c>
      <c r="C22" s="6" t="n">
        <v>-9087</v>
      </c>
      <c r="D22" s="6" t="n">
        <v>-21827</v>
      </c>
    </row>
    <row r="23">
      <c r="A23" s="4" t="inlineStr">
        <is>
          <t>Loss before benefit (provision) for income taxes</t>
        </is>
      </c>
      <c r="B23" s="6" t="n">
        <v>-188790</v>
      </c>
      <c r="C23" s="6" t="n">
        <v>-146448</v>
      </c>
      <c r="D23" s="6" t="n">
        <v>-101867</v>
      </c>
    </row>
    <row r="24">
      <c r="A24" s="4" t="inlineStr">
        <is>
          <t>Income tax benefit (provision)</t>
        </is>
      </c>
      <c r="B24" s="6" t="n">
        <v>19359</v>
      </c>
      <c r="C24" s="6" t="n">
        <v>21</v>
      </c>
      <c r="D24" s="6" t="n">
        <v>-811</v>
      </c>
    </row>
    <row r="25">
      <c r="A25" s="4" t="inlineStr">
        <is>
          <t>Net loss</t>
        </is>
      </c>
      <c r="B25" s="5" t="n">
        <v>-169431</v>
      </c>
      <c r="C25" s="5" t="n">
        <v>-146427</v>
      </c>
      <c r="D25" s="5" t="n">
        <v>-102678</v>
      </c>
    </row>
    <row r="26">
      <c r="A26" s="4" t="inlineStr">
        <is>
          <t>Basic and diluted net loss per common share (in USD per share)</t>
        </is>
      </c>
      <c r="B26" s="8" t="n">
        <v>-3.56</v>
      </c>
      <c r="C26" s="8" t="n">
        <v>-3.46</v>
      </c>
      <c r="D26" s="8" t="n">
        <v>-2.54</v>
      </c>
    </row>
    <row r="27">
      <c r="A27" s="4" t="inlineStr">
        <is>
          <t>Basic and diluted weighted average common shares outstanding (in shares)</t>
        </is>
      </c>
      <c r="B27" s="6" t="n">
        <v>47539631</v>
      </c>
      <c r="C27" s="6" t="n">
        <v>42339961</v>
      </c>
      <c r="D27" s="6" t="n">
        <v>40433171</v>
      </c>
    </row>
    <row r="28">
      <c r="A28" s="3" t="inlineStr">
        <is>
          <t>Comprehensive loss:</t>
        </is>
      </c>
    </row>
    <row r="29">
      <c r="A29" s="4" t="inlineStr">
        <is>
          <t>Net loss</t>
        </is>
      </c>
      <c r="B29" s="5" t="n">
        <v>-169431</v>
      </c>
      <c r="C29" s="5" t="n">
        <v>-146427</v>
      </c>
      <c r="D29" s="5" t="n">
        <v>-102678</v>
      </c>
    </row>
    <row r="30">
      <c r="A30" s="4" t="inlineStr">
        <is>
          <t>Foreign currency translation (loss) gain</t>
        </is>
      </c>
      <c r="B30" s="6" t="n">
        <v>-1452</v>
      </c>
      <c r="C30" s="6" t="n">
        <v>92</v>
      </c>
      <c r="D30" s="6" t="n">
        <v>39</v>
      </c>
    </row>
    <row r="31">
      <c r="A31" s="4" t="inlineStr">
        <is>
          <t>Unrealized (loss) gain on debt securities</t>
        </is>
      </c>
      <c r="B31" s="6" t="n">
        <v>-176</v>
      </c>
      <c r="C31" s="6" t="n">
        <v>2163</v>
      </c>
      <c r="D31" s="6" t="n">
        <v>-553</v>
      </c>
    </row>
    <row r="32">
      <c r="A32" s="4" t="inlineStr">
        <is>
          <t>Comprehensive loss</t>
        </is>
      </c>
      <c r="B32" s="5" t="n">
        <v>-171059</v>
      </c>
      <c r="C32" s="5" t="n">
        <v>-144172</v>
      </c>
      <c r="D32" s="5" t="n">
        <v>-1031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Consolidated Statements of Operations data for each quarter</t>
        </is>
      </c>
      <c r="B4" s="4" t="inlineStr">
        <is>
          <t>The following table presents selected consolidated statements of operations data for each quarter for the fiscal years ended December 31, 2020 and 2019 (unaudited, in thousands, except for per share data) : Fourth Quarter Third Quarter Second Quarter First Quarter For the year ended December 31, 2020: Net product sales $ 50,983 $ 51,139 $ 48,430 $ 47,769 Total operating expenses 169,533 1 70,574 71,541 62,836 Operating loss (118,550) (19,435) (23,111) (15,067) Total other expense, net (3,543) (3,091) (2,892) (3,101) Loss before provision for income taxes (122,093) (22,526) (26,003) (18,168) Income tax benefit (provision) 471 (23) (65) 18,976 2 Net income (loss) $ (121,622) $ (22,549) $ (26,068) $ 808 Net income (loss) per common share Basic and diluted $ (2.37) $ (0.44) $ (0.58) $ 0.02 For the year ended December 31, 2019: Net product sales $ 46,688 $ 44,373 $ 44,707 $ 39,570 Total operating expenses 74,855 78,810 3 81,236 77,798 4 Operating loss (28,167) (34,437) (36,529) (38,228) Total other income (expense), net (2,060) (2,576) (2,103) (2,348) Income (loss) before provision for income taxes (30,227) (37,013) (38,632) (40,576) Income tax benefit (provision) (32) 523 (69) (401) Net income (loss) $ (30,259) $ (36,490) $ (38,701) $ (40,977) Net loss per common share Basic and diluted $ (0.70) $ (0.85) $ (0.92) $ (0.99) 1 In November 2020, the Company completed the acquisition of Orphan Technologies Limited (“Orphan”), including Orphan’s rare metabolic disorder drug OT-58. The transaction is treated as an asset acquisition with amounts charged to expense on the date of acquisition. For the year ended December 31, 2020 the Company has incurred $97.1 million in expense charges related to the Orphan acquisition. 2 In March 2020, the CARES Act was enacted in response to the COVID-19 pandemic. The Company recorded a discrete income tax benefit of $18.1 million related to this legislation in the first quarter of 2020. 3 In August 2019, following a strategic review of the CNSA-001 program in patients with PKU, the Company made the decision to decline to exercise its option to acquire Censa Pharmaceuticals and accordingly discontinue its joint development program for CNSA-001. The Company impaired the $15 million long-term investment during the third quarter of 2019. 4 During the first quarter of 2019, the Company elected to discontinue development of the L-UDCA program, resulting in the removal of the intangible asset of $25.5 million which was originally recorded in 2016, and the reversal of associated contingent consideration of $18.0 million. This resulted in a net $7.5 million non-cash charge to first quarter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Details) - USD ($) $ in Thousands</t>
        </is>
      </c>
      <c r="B1" s="2" t="inlineStr">
        <is>
          <t>3 Months Ended</t>
        </is>
      </c>
      <c r="D1" s="2" t="inlineStr">
        <is>
          <t>12 Months Ended</t>
        </is>
      </c>
    </row>
    <row r="2">
      <c r="B2" s="2" t="inlineStr">
        <is>
          <t>Sep. 30, 2019</t>
        </is>
      </c>
      <c r="C2" s="2" t="inlineStr">
        <is>
          <t>Mar. 31, 2019</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Impairment of long-term investment</t>
        </is>
      </c>
      <c r="B4" s="5" t="n">
        <v>15000</v>
      </c>
      <c r="D4" s="5" t="n">
        <v>0</v>
      </c>
      <c r="E4" s="5" t="n">
        <v>15000</v>
      </c>
      <c r="F4" s="5" t="n">
        <v>0</v>
      </c>
    </row>
    <row r="5">
      <c r="A5" s="4" t="inlineStr">
        <is>
          <t>Impairment of L-UDCA IPR&amp;D intangible asset</t>
        </is>
      </c>
      <c r="C5" s="5" t="n">
        <v>25500</v>
      </c>
      <c r="D5" s="6" t="n">
        <v>0</v>
      </c>
      <c r="E5" s="6" t="n">
        <v>25500</v>
      </c>
      <c r="F5" s="6" t="n">
        <v>0</v>
      </c>
    </row>
    <row r="6">
      <c r="A6" s="4" t="inlineStr">
        <is>
          <t>Write off of L-UDCA contingent consideration</t>
        </is>
      </c>
      <c r="C6" s="6" t="n">
        <v>18000</v>
      </c>
      <c r="D6" s="5" t="n">
        <v>0</v>
      </c>
      <c r="E6" s="6" t="n">
        <v>18000</v>
      </c>
      <c r="F6" s="5" t="n">
        <v>0</v>
      </c>
    </row>
    <row r="7">
      <c r="A7" s="4" t="inlineStr">
        <is>
          <t>Loss on write-off of L-UDCA</t>
        </is>
      </c>
      <c r="C7" s="6" t="n">
        <v>7500</v>
      </c>
      <c r="E7" s="5" t="n">
        <v>7500</v>
      </c>
    </row>
    <row r="8">
      <c r="A8" s="4" t="inlineStr">
        <is>
          <t>Acquired Product Rights L-UDCA</t>
        </is>
      </c>
    </row>
    <row r="9">
      <c r="A9" s="3" t="inlineStr">
        <is>
          <t>Income Statement, Balance Sheet and Additional Disclosures by Disposal Groups, Including Discontinued Operations [Line Items]</t>
        </is>
      </c>
    </row>
    <row r="10">
      <c r="A10" s="4" t="inlineStr">
        <is>
          <t>Impairment of L-UDCA IPR&amp;D intangible asset</t>
        </is>
      </c>
      <c r="C10" s="6" t="n">
        <v>25500</v>
      </c>
    </row>
    <row r="11">
      <c r="A11" s="4" t="inlineStr">
        <is>
          <t>Write off of L-UDCA contingent consideration</t>
        </is>
      </c>
      <c r="C11" s="5" t="n">
        <v>1800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56"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reporting_unitsegmentclinical_trial</t>
        </is>
      </c>
      <c r="C2" s="2" t="inlineStr">
        <is>
          <t>Dec. 31, 2019USD ($)</t>
        </is>
      </c>
      <c r="D2" s="2" t="inlineStr">
        <is>
          <t>Dec. 31, 2018USD ($)</t>
        </is>
      </c>
    </row>
    <row r="3">
      <c r="A3" s="3" t="inlineStr">
        <is>
          <t>Accounting Policies [Abstract]</t>
        </is>
      </c>
    </row>
    <row r="4">
      <c r="A4" s="4" t="inlineStr">
        <is>
          <t>Number of Phase 3 clinical trials | clinical_trial</t>
        </is>
      </c>
      <c r="B4" s="6" t="n">
        <v>3</v>
      </c>
    </row>
    <row r="5">
      <c r="A5" s="4" t="inlineStr">
        <is>
          <t>Allowance for doubtful accounts</t>
        </is>
      </c>
      <c r="B5" s="5" t="n">
        <v>0</v>
      </c>
      <c r="C5" s="5" t="n">
        <v>0</v>
      </c>
    </row>
    <row r="6">
      <c r="A6" s="4" t="inlineStr">
        <is>
          <t>Bad debt expense</t>
        </is>
      </c>
      <c r="B6" s="6" t="n">
        <v>100000</v>
      </c>
      <c r="C6" s="6" t="n">
        <v>100000</v>
      </c>
      <c r="D6" s="5" t="n">
        <v>0</v>
      </c>
    </row>
    <row r="7">
      <c r="A7" s="4" t="inlineStr">
        <is>
          <t>Inventory reserve</t>
        </is>
      </c>
      <c r="B7" s="5" t="n">
        <v>3600000</v>
      </c>
      <c r="C7" s="6" t="n">
        <v>3100000</v>
      </c>
    </row>
    <row r="8">
      <c r="A8" s="4" t="inlineStr">
        <is>
          <t>Number of segments | segment</t>
        </is>
      </c>
      <c r="B8" s="6" t="n">
        <v>1</v>
      </c>
    </row>
    <row r="9">
      <c r="A9" s="4" t="inlineStr">
        <is>
          <t>Number of reporting units | reporting_unit</t>
        </is>
      </c>
      <c r="B9" s="6" t="n">
        <v>1</v>
      </c>
    </row>
    <row r="10">
      <c r="A10" s="4" t="inlineStr">
        <is>
          <t>Goodwill, impairment</t>
        </is>
      </c>
      <c r="B10" s="5" t="n">
        <v>0</v>
      </c>
      <c r="C10" s="6" t="n">
        <v>0</v>
      </c>
      <c r="D10" s="6" t="n">
        <v>0</v>
      </c>
    </row>
    <row r="11">
      <c r="A11" s="4" t="inlineStr">
        <is>
          <t>Impairment of intangible assets</t>
        </is>
      </c>
      <c r="B11" s="6" t="n">
        <v>0</v>
      </c>
      <c r="C11" s="6" t="n">
        <v>0</v>
      </c>
      <c r="D11" s="5" t="n">
        <v>0</v>
      </c>
    </row>
    <row r="12">
      <c r="A12" s="4" t="inlineStr">
        <is>
          <t>Accounts receivable, net</t>
        </is>
      </c>
      <c r="B12" s="6" t="n">
        <v>15925000</v>
      </c>
      <c r="C12" s="6" t="n">
        <v>18048000</v>
      </c>
    </row>
    <row r="13">
      <c r="A13" s="4" t="inlineStr">
        <is>
          <t>Debt securities, available-for-sale</t>
        </is>
      </c>
      <c r="B13" s="6" t="n">
        <v>276817000</v>
      </c>
      <c r="C13" s="6" t="n">
        <v>336088000</v>
      </c>
    </row>
    <row r="14">
      <c r="A14" s="4" t="inlineStr">
        <is>
          <t>Available-for-sale debt securities, allowance for credit loss</t>
        </is>
      </c>
      <c r="B14" s="5" t="n">
        <v>0</v>
      </c>
      <c r="C14"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Vesting Awards (Details)</t>
        </is>
      </c>
      <c r="B1" s="2" t="inlineStr">
        <is>
          <t>12 Months Ended</t>
        </is>
      </c>
    </row>
    <row r="2">
      <c r="B2" s="2" t="inlineStr">
        <is>
          <t>Dec. 31, 2020</t>
        </is>
      </c>
    </row>
    <row r="3">
      <c r="A3" s="4" t="inlineStr">
        <is>
          <t>Stock Options | Minimum</t>
        </is>
      </c>
    </row>
    <row r="4">
      <c r="A4" s="3" t="inlineStr">
        <is>
          <t>Share-based Compensation Arrangement by Share-based Payment Award [Line Items]</t>
        </is>
      </c>
    </row>
    <row r="5">
      <c r="A5" s="4" t="inlineStr">
        <is>
          <t>Award vesting period</t>
        </is>
      </c>
      <c r="B5" s="4" t="inlineStr">
        <is>
          <t>3 years</t>
        </is>
      </c>
    </row>
    <row r="6">
      <c r="A6" s="4" t="inlineStr">
        <is>
          <t>Stock Options | Maximum</t>
        </is>
      </c>
    </row>
    <row r="7">
      <c r="A7" s="3" t="inlineStr">
        <is>
          <t>Share-based Compensation Arrangement by Share-based Payment Award [Line Items]</t>
        </is>
      </c>
    </row>
    <row r="8">
      <c r="A8" s="4" t="inlineStr">
        <is>
          <t>Award vesting period</t>
        </is>
      </c>
      <c r="B8" s="4" t="inlineStr">
        <is>
          <t>4 years</t>
        </is>
      </c>
    </row>
    <row r="9">
      <c r="A9" s="4" t="inlineStr">
        <is>
          <t>Restricted Stock Units | Minimum</t>
        </is>
      </c>
    </row>
    <row r="10">
      <c r="A10" s="3" t="inlineStr">
        <is>
          <t>Share-based Compensation Arrangement by Share-based Payment Award [Line Items]</t>
        </is>
      </c>
    </row>
    <row r="11">
      <c r="A11" s="4" t="inlineStr">
        <is>
          <t>Award vesting period</t>
        </is>
      </c>
      <c r="B11" s="4" t="inlineStr">
        <is>
          <t>1 year</t>
        </is>
      </c>
    </row>
    <row r="12">
      <c r="A12" s="4" t="inlineStr">
        <is>
          <t>Restricted Stock Units | Maximum</t>
        </is>
      </c>
    </row>
    <row r="13">
      <c r="A13" s="3" t="inlineStr">
        <is>
          <t>Share-based Compensation Arrangement by Share-based Payment Award [Line Items]</t>
        </is>
      </c>
    </row>
    <row r="14">
      <c r="A14" s="4" t="inlineStr">
        <is>
          <t>Award vesting period</t>
        </is>
      </c>
      <c r="B14"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Net of Reserve (Details) - USD ($) $ in Thousands</t>
        </is>
      </c>
      <c r="B1" s="2" t="inlineStr">
        <is>
          <t>Dec. 31, 2020</t>
        </is>
      </c>
      <c r="C1" s="2" t="inlineStr">
        <is>
          <t>Dec. 31, 2019</t>
        </is>
      </c>
    </row>
    <row r="2">
      <c r="A2" s="3" t="inlineStr">
        <is>
          <t>Accounting Policies [Abstract]</t>
        </is>
      </c>
    </row>
    <row r="3">
      <c r="A3" s="4" t="inlineStr">
        <is>
          <t>Raw material</t>
        </is>
      </c>
      <c r="B3" s="5" t="n">
        <v>3219</v>
      </c>
      <c r="C3" s="5" t="n">
        <v>2713</v>
      </c>
    </row>
    <row r="4">
      <c r="A4" s="4" t="inlineStr">
        <is>
          <t>Finished goods</t>
        </is>
      </c>
      <c r="B4" s="6" t="n">
        <v>4389</v>
      </c>
      <c r="C4" s="6" t="n">
        <v>3369</v>
      </c>
    </row>
    <row r="5">
      <c r="A5" s="4" t="inlineStr">
        <is>
          <t>Total inventory</t>
        </is>
      </c>
      <c r="B5" s="5" t="n">
        <v>7608</v>
      </c>
      <c r="C5" s="5" t="n">
        <v>60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Computers and equipment</t>
        </is>
      </c>
    </row>
    <row r="4">
      <c r="A4" s="3" t="inlineStr">
        <is>
          <t>Property, Plant and Equipment [Line Items]</t>
        </is>
      </c>
    </row>
    <row r="5">
      <c r="A5" s="4" t="inlineStr">
        <is>
          <t>Use life (in years)</t>
        </is>
      </c>
      <c r="B5" s="4" t="inlineStr">
        <is>
          <t>3 years</t>
        </is>
      </c>
    </row>
    <row r="6">
      <c r="A6" s="4" t="inlineStr">
        <is>
          <t>Furniture and fixtures</t>
        </is>
      </c>
    </row>
    <row r="7">
      <c r="A7" s="3" t="inlineStr">
        <is>
          <t>Property, Plant and Equipment [Line Items]</t>
        </is>
      </c>
    </row>
    <row r="8">
      <c r="A8" s="4" t="inlineStr">
        <is>
          <t>Use life (in years)</t>
        </is>
      </c>
      <c r="B8"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product sales</t>
        </is>
      </c>
      <c r="B4" s="5" t="n">
        <v>50983</v>
      </c>
      <c r="C4" s="5" t="n">
        <v>51139</v>
      </c>
      <c r="D4" s="5" t="n">
        <v>48430</v>
      </c>
      <c r="E4" s="5" t="n">
        <v>47769</v>
      </c>
      <c r="F4" s="5" t="n">
        <v>46688</v>
      </c>
      <c r="G4" s="5" t="n">
        <v>44373</v>
      </c>
      <c r="H4" s="5" t="n">
        <v>44707</v>
      </c>
      <c r="I4" s="5" t="n">
        <v>39570</v>
      </c>
      <c r="J4" s="5" t="n">
        <v>198321</v>
      </c>
      <c r="K4" s="5" t="n">
        <v>175338</v>
      </c>
      <c r="L4" s="5" t="n">
        <v>164246</v>
      </c>
    </row>
    <row r="5">
      <c r="A5" s="4" t="inlineStr">
        <is>
          <t>Tiopronin products</t>
        </is>
      </c>
    </row>
    <row r="6">
      <c r="A6" s="3" t="inlineStr">
        <is>
          <t>Disaggregation of Revenue [Line Items]</t>
        </is>
      </c>
    </row>
    <row r="7">
      <c r="A7" s="4" t="inlineStr">
        <is>
          <t>Net product sales</t>
        </is>
      </c>
      <c r="J7" s="6" t="n">
        <v>108883</v>
      </c>
      <c r="K7" s="6" t="n">
        <v>95638</v>
      </c>
      <c r="L7" s="6" t="n">
        <v>89176</v>
      </c>
    </row>
    <row r="8">
      <c r="A8" s="4" t="inlineStr">
        <is>
          <t>Bile acid products</t>
        </is>
      </c>
    </row>
    <row r="9">
      <c r="A9" s="3" t="inlineStr">
        <is>
          <t>Disaggregation of Revenue [Line Items]</t>
        </is>
      </c>
    </row>
    <row r="10">
      <c r="A10" s="4" t="inlineStr">
        <is>
          <t>Net product sales</t>
        </is>
      </c>
      <c r="J10" s="5" t="n">
        <v>89438</v>
      </c>
      <c r="K10" s="5" t="n">
        <v>79700</v>
      </c>
      <c r="L10" s="5" t="n">
        <v>75070</v>
      </c>
    </row>
    <row r="11">
      <c r="A11" s="4" t="inlineStr">
        <is>
          <t>Geographic Concentration Risk | Revenue Benchmark | North America</t>
        </is>
      </c>
    </row>
    <row r="12">
      <c r="A12" s="3" t="inlineStr">
        <is>
          <t>Disaggregation of Revenue [Line Items]</t>
        </is>
      </c>
    </row>
    <row r="13">
      <c r="A13" s="4" t="inlineStr">
        <is>
          <t>Concentration risk, percentage</t>
        </is>
      </c>
      <c r="J13" s="4" t="inlineStr">
        <is>
          <t>99.00%</t>
        </is>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UTURE ACQUISITION RIGHT AND JOINT DEVELOPMENT AGREEMENT (Details) - USD ($) $ in Thousands</t>
        </is>
      </c>
      <c r="B1" s="2" t="inlineStr">
        <is>
          <t>1 Months Ended</t>
        </is>
      </c>
      <c r="C1" s="2" t="inlineStr">
        <is>
          <t>3 Months Ended</t>
        </is>
      </c>
      <c r="D1" s="2" t="inlineStr">
        <is>
          <t>12 Months Ended</t>
        </is>
      </c>
    </row>
    <row r="2">
      <c r="B2" s="2" t="inlineStr">
        <is>
          <t>Dec. 31, 2017</t>
        </is>
      </c>
      <c r="C2" s="2" t="inlineStr">
        <is>
          <t>Sep. 30, 2019</t>
        </is>
      </c>
      <c r="D2" s="2" t="inlineStr">
        <is>
          <t>Dec. 31, 2020</t>
        </is>
      </c>
      <c r="E2" s="2" t="inlineStr">
        <is>
          <t>Dec. 31, 2019</t>
        </is>
      </c>
      <c r="F2" s="2" t="inlineStr">
        <is>
          <t>Dec. 31, 2018</t>
        </is>
      </c>
    </row>
    <row r="3">
      <c r="A3" s="3" t="inlineStr">
        <is>
          <t>Business Acquisition [Line Items]</t>
        </is>
      </c>
    </row>
    <row r="4">
      <c r="A4" s="4" t="inlineStr">
        <is>
          <t>Business combination-related contingent consideration</t>
        </is>
      </c>
      <c r="D4" s="5" t="n">
        <v>65100</v>
      </c>
      <c r="E4" s="5" t="n">
        <v>70900</v>
      </c>
    </row>
    <row r="5">
      <c r="A5" s="4" t="inlineStr">
        <is>
          <t>Investment</t>
        </is>
      </c>
      <c r="B5" s="5" t="n">
        <v>15000</v>
      </c>
    </row>
    <row r="6">
      <c r="A6" s="4" t="inlineStr">
        <is>
          <t>Impairment of long-term investment</t>
        </is>
      </c>
      <c r="C6" s="5" t="n">
        <v>15000</v>
      </c>
      <c r="D6" s="5" t="n">
        <v>0</v>
      </c>
      <c r="E6" s="5" t="n">
        <v>15000</v>
      </c>
      <c r="F6" s="5" t="n">
        <v>0</v>
      </c>
    </row>
    <row r="7">
      <c r="A7" s="4" t="inlineStr">
        <is>
          <t>Censa Pharmaceuticals Inc.</t>
        </is>
      </c>
    </row>
    <row r="8">
      <c r="A8" s="3" t="inlineStr">
        <is>
          <t>Business Acquisition [Line Items]</t>
        </is>
      </c>
    </row>
    <row r="9">
      <c r="A9" s="4" t="inlineStr">
        <is>
          <t>Payments for the option to acquire business</t>
        </is>
      </c>
      <c r="B9" s="6" t="n">
        <v>10000</v>
      </c>
    </row>
    <row r="10">
      <c r="A10" s="4" t="inlineStr">
        <is>
          <t>Business combination-related contingent consideration</t>
        </is>
      </c>
      <c r="B10" s="6" t="n">
        <v>19900</v>
      </c>
    </row>
    <row r="11">
      <c r="A11" s="4" t="inlineStr">
        <is>
          <t>Censa Pharmaceuticals, Inc, Equity Holders</t>
        </is>
      </c>
    </row>
    <row r="12">
      <c r="A12" s="3" t="inlineStr">
        <is>
          <t>Business Acquisition [Line Items]</t>
        </is>
      </c>
    </row>
    <row r="13">
      <c r="A13" s="4" t="inlineStr">
        <is>
          <t>Additional required payments for the option to acquire business, successful development milestones</t>
        </is>
      </c>
      <c r="B13" s="5" t="n">
        <v>5000</v>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Acquisition and disposition of Liquid Ursodeoxycholic Acid (L-UDCA) Narrative (Details) - USD ($) $ in Thousands</t>
        </is>
      </c>
      <c r="B1" s="2" t="inlineStr">
        <is>
          <t>Jun. 20, 2016</t>
        </is>
      </c>
      <c r="C1" s="2" t="inlineStr">
        <is>
          <t>Mar. 31, 2019</t>
        </is>
      </c>
      <c r="D1" s="2" t="inlineStr">
        <is>
          <t>Dec. 31, 2020</t>
        </is>
      </c>
      <c r="E1" s="2" t="inlineStr">
        <is>
          <t>Dec. 31, 2019</t>
        </is>
      </c>
      <c r="F1" s="2" t="inlineStr">
        <is>
          <t>Dec. 31, 2018</t>
        </is>
      </c>
    </row>
    <row r="2">
      <c r="A2" s="3" t="inlineStr">
        <is>
          <t>Business Acquisition [Line Items]</t>
        </is>
      </c>
    </row>
    <row r="3">
      <c r="A3" s="4" t="inlineStr">
        <is>
          <t>Impairment of L-UDCA IPR&amp;D intangible asset</t>
        </is>
      </c>
      <c r="C3" s="5" t="n">
        <v>25500</v>
      </c>
      <c r="D3" s="5" t="n">
        <v>0</v>
      </c>
      <c r="E3" s="5" t="n">
        <v>25500</v>
      </c>
      <c r="F3" s="5" t="n">
        <v>0</v>
      </c>
    </row>
    <row r="4">
      <c r="A4" s="4" t="inlineStr">
        <is>
          <t>Write off of L-UDCA contingent consideration</t>
        </is>
      </c>
      <c r="C4" s="5" t="n">
        <v>18000</v>
      </c>
      <c r="D4" s="5" t="n">
        <v>0</v>
      </c>
      <c r="E4" s="5" t="n">
        <v>18000</v>
      </c>
      <c r="F4" s="5" t="n">
        <v>0</v>
      </c>
    </row>
    <row r="5">
      <c r="A5" s="4" t="inlineStr">
        <is>
          <t>Liquid Ursodeoxycholic Acid (L-UDCA)</t>
        </is>
      </c>
    </row>
    <row r="6">
      <c r="A6" s="3" t="inlineStr">
        <is>
          <t>Business Acquisition [Line Items]</t>
        </is>
      </c>
    </row>
    <row r="7">
      <c r="A7" s="4" t="inlineStr">
        <is>
          <t>Intangible assets acquired with definite lives</t>
        </is>
      </c>
      <c r="B7" s="5" t="n">
        <v>25500</v>
      </c>
    </row>
    <row r="8">
      <c r="A8" s="4" t="inlineStr">
        <is>
          <t>Assets useful life (in years)</t>
        </is>
      </c>
      <c r="B8" s="4" t="inlineStr">
        <is>
          <t>17 years</t>
        </is>
      </c>
    </row>
    <row r="9">
      <c r="A9" s="4" t="inlineStr">
        <is>
          <t>Present value of contingent consideration</t>
        </is>
      </c>
      <c r="B9" s="5"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Acquisition of Orphan Technologies Limited (Details) - USD ($) $ in Thousands</t>
        </is>
      </c>
      <c r="B1" s="2" t="inlineStr">
        <is>
          <t>Nov. 12, 2020</t>
        </is>
      </c>
      <c r="C1" s="2" t="inlineStr">
        <is>
          <t>Dec. 31, 2020</t>
        </is>
      </c>
      <c r="D1" s="2" t="inlineStr">
        <is>
          <t>Dec. 31, 2019</t>
        </is>
      </c>
      <c r="E1" s="2" t="inlineStr">
        <is>
          <t>Dec. 31, 2018</t>
        </is>
      </c>
    </row>
    <row r="2">
      <c r="A2" s="3" t="inlineStr">
        <is>
          <t>Business Acquisition [Line Items]</t>
        </is>
      </c>
    </row>
    <row r="3">
      <c r="A3" s="4" t="inlineStr">
        <is>
          <t>Cash paid for acquisition</t>
        </is>
      </c>
      <c r="C3" s="5" t="n">
        <v>95279</v>
      </c>
      <c r="D3" s="5" t="n">
        <v>0</v>
      </c>
      <c r="E3" s="5" t="n">
        <v>0</v>
      </c>
    </row>
    <row r="4">
      <c r="A4" s="4" t="inlineStr">
        <is>
          <t>Acquisition transaction costs</t>
        </is>
      </c>
      <c r="C4" s="6" t="n">
        <v>97100</v>
      </c>
    </row>
    <row r="5">
      <c r="A5" s="4" t="inlineStr">
        <is>
          <t>Contingent consideration, liability</t>
        </is>
      </c>
      <c r="C5" s="6" t="n">
        <v>65100</v>
      </c>
      <c r="D5" s="5" t="n">
        <v>70900</v>
      </c>
    </row>
    <row r="6">
      <c r="A6" s="4" t="inlineStr">
        <is>
          <t>Orphan Technologies Limited</t>
        </is>
      </c>
    </row>
    <row r="7">
      <c r="A7" s="3" t="inlineStr">
        <is>
          <t>Business Acquisition [Line Items]</t>
        </is>
      </c>
    </row>
    <row r="8">
      <c r="A8" s="4" t="inlineStr">
        <is>
          <t>Cash paid for acquisition</t>
        </is>
      </c>
      <c r="B8" s="5" t="n">
        <v>90000</v>
      </c>
    </row>
    <row r="9">
      <c r="A9" s="4" t="inlineStr">
        <is>
          <t>Liabilities assumed in acquisition</t>
        </is>
      </c>
      <c r="B9" s="6" t="n">
        <v>1800</v>
      </c>
    </row>
    <row r="10">
      <c r="A10" s="4" t="inlineStr">
        <is>
          <t>Acquisition transaction costs</t>
        </is>
      </c>
      <c r="B10" s="6" t="n">
        <v>4200</v>
      </c>
      <c r="C10" s="5" t="n">
        <v>97100</v>
      </c>
    </row>
    <row r="11">
      <c r="A11" s="4" t="inlineStr">
        <is>
          <t>Closing price adjustments</t>
        </is>
      </c>
      <c r="B11" s="6" t="n">
        <v>1200</v>
      </c>
    </row>
    <row r="12">
      <c r="A12" s="4" t="inlineStr">
        <is>
          <t>Contingent consideration, liability</t>
        </is>
      </c>
      <c r="B12" s="5" t="n">
        <v>42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3" customWidth="1" min="2" max="2"/>
    <col width="29" customWidth="1" min="3" max="3"/>
    <col width="23" customWidth="1" min="4" max="4"/>
    <col width="50" customWidth="1" min="5" max="5"/>
    <col width="13" customWidth="1" min="6" max="6"/>
    <col width="41" customWidth="1" min="7" max="7"/>
    <col width="35" customWidth="1" min="8" max="8"/>
    <col width="27" customWidth="1" min="9" max="9"/>
    <col width="55" customWidth="1" min="10" max="10"/>
    <col width="49" customWidth="1" min="11" max="11"/>
    <col width="76" customWidth="1" min="12" max="12"/>
    <col width="46" customWidth="1" min="13" max="13"/>
    <col width="20" customWidth="1" min="14" max="14"/>
    <col width="69" customWidth="1" min="15" max="15"/>
  </cols>
  <sheetData>
    <row r="1">
      <c r="A1" s="1" t="inlineStr">
        <is>
          <t>CONSOLIDATED STATEMENTS OF STOCKHOLDERS' EQUITY - USD ($) $ in Thousands</t>
        </is>
      </c>
      <c r="B1" s="2" t="inlineStr">
        <is>
          <t>Total</t>
        </is>
      </c>
      <c r="C1" s="2" t="inlineStr">
        <is>
          <t>Underwritten Equity Offering</t>
        </is>
      </c>
      <c r="D1" s="2" t="inlineStr">
        <is>
          <t>At-The-Market Offering</t>
        </is>
      </c>
      <c r="E1" s="2" t="inlineStr">
        <is>
          <t>Cumulative Effect, Period of Adoption, Adjustment</t>
        </is>
      </c>
      <c r="F1" s="2" t="inlineStr">
        <is>
          <t>Common Stock</t>
        </is>
      </c>
      <c r="G1" s="2" t="inlineStr">
        <is>
          <t>Common StockUnderwritten Equity Offering</t>
        </is>
      </c>
      <c r="H1" s="2" t="inlineStr">
        <is>
          <t>Common StockAt-The-Market Offering</t>
        </is>
      </c>
      <c r="I1" s="2" t="inlineStr">
        <is>
          <t>Additional Paid in Capital</t>
        </is>
      </c>
      <c r="J1" s="2" t="inlineStr">
        <is>
          <t>Additional Paid in CapitalUnderwritten Equity Offering</t>
        </is>
      </c>
      <c r="K1" s="2" t="inlineStr">
        <is>
          <t>Additional Paid in CapitalAt-The-Market Offering</t>
        </is>
      </c>
      <c r="L1" s="2" t="inlineStr">
        <is>
          <t>Additional Paid in CapitalCumulative Effect, Period of Adoption, Adjustment</t>
        </is>
      </c>
      <c r="M1" s="2" t="inlineStr">
        <is>
          <t>Accumulated Other Comprehensive Income (Loss)</t>
        </is>
      </c>
      <c r="N1" s="2" t="inlineStr">
        <is>
          <t>Accumulated Deficit</t>
        </is>
      </c>
      <c r="O1" s="2" t="inlineStr">
        <is>
          <t>Accumulated DeficitCumulative Effect, Period of Adoption, Adjustment</t>
        </is>
      </c>
    </row>
    <row r="2">
      <c r="A2" s="4" t="inlineStr">
        <is>
          <t>Beginning balance (in shares) at Dec. 31, 2017</t>
        </is>
      </c>
      <c r="F2" s="6" t="n">
        <v>39373745</v>
      </c>
    </row>
    <row r="3">
      <c r="A3" s="4" t="inlineStr">
        <is>
          <t>Beginning balance at Dec. 31, 2017</t>
        </is>
      </c>
      <c r="B3" s="5" t="n">
        <v>293134</v>
      </c>
      <c r="E3" s="5" t="n">
        <v>15710</v>
      </c>
      <c r="F3" s="5" t="n">
        <v>4</v>
      </c>
      <c r="I3" s="5" t="n">
        <v>471800</v>
      </c>
      <c r="L3" s="5" t="n">
        <v>5394</v>
      </c>
      <c r="M3" s="5" t="n">
        <v>-1015</v>
      </c>
      <c r="N3" s="5" t="n">
        <v>-177655</v>
      </c>
      <c r="O3" s="5" t="n">
        <v>10316</v>
      </c>
    </row>
    <row r="4">
      <c r="A4" s="3" t="inlineStr">
        <is>
          <t>Increase (Decrease) in Stockholders' Equity [Roll Forward]</t>
        </is>
      </c>
    </row>
    <row r="5">
      <c r="A5" s="4" t="inlineStr">
        <is>
          <t>Share based compensation</t>
        </is>
      </c>
      <c r="B5" s="6" t="n">
        <v>19494</v>
      </c>
      <c r="I5" s="6" t="n">
        <v>19494</v>
      </c>
    </row>
    <row r="6">
      <c r="A6" s="4" t="inlineStr">
        <is>
          <t>Exercise of warrants and reclassification of derivative liability (in shares)</t>
        </is>
      </c>
      <c r="F6" s="6" t="n">
        <v>1036054</v>
      </c>
    </row>
    <row r="7">
      <c r="A7" s="4" t="inlineStr">
        <is>
          <t>Exercise of warrants and reclassification of derivative liability</t>
        </is>
      </c>
      <c r="B7" s="6" t="n">
        <v>5305</v>
      </c>
      <c r="I7" s="6" t="n">
        <v>5305</v>
      </c>
    </row>
    <row r="8">
      <c r="A8" s="4" t="inlineStr">
        <is>
          <t>Unrealized gain/(loss) on debt securities</t>
        </is>
      </c>
      <c r="B8" s="6" t="n">
        <v>-553</v>
      </c>
      <c r="M8" s="6" t="n">
        <v>-553</v>
      </c>
    </row>
    <row r="9">
      <c r="A9" s="4" t="inlineStr">
        <is>
          <t>Foreign currency translation adjustments</t>
        </is>
      </c>
      <c r="B9" s="6" t="n">
        <v>39</v>
      </c>
      <c r="M9" s="6" t="n">
        <v>39</v>
      </c>
    </row>
    <row r="10">
      <c r="A10" s="4" t="inlineStr">
        <is>
          <t>Issuance of common shares under the equity incentive plan and proceeds from exercise (in shares)</t>
        </is>
      </c>
      <c r="F10" s="6" t="n">
        <v>892713</v>
      </c>
    </row>
    <row r="11">
      <c r="A11" s="4" t="inlineStr">
        <is>
          <t>Issuance of common shares under the equity incentive plan and proceeds from exercise.</t>
        </is>
      </c>
      <c r="B11" s="6" t="n">
        <v>10588</v>
      </c>
      <c r="I11" s="6" t="n">
        <v>10588</v>
      </c>
    </row>
    <row r="12">
      <c r="A12" s="4" t="inlineStr">
        <is>
          <t>ESPP stock purchase and expense (in shares)</t>
        </is>
      </c>
      <c r="F12" s="6" t="n">
        <v>87012</v>
      </c>
    </row>
    <row r="13">
      <c r="A13" s="4" t="inlineStr">
        <is>
          <t>ESPP stock purchase and expense</t>
        </is>
      </c>
      <c r="B13" s="6" t="n">
        <v>2269</v>
      </c>
      <c r="I13" s="6" t="n">
        <v>2269</v>
      </c>
    </row>
    <row r="14">
      <c r="A14" s="4" t="inlineStr">
        <is>
          <t>Convertible debt issue</t>
        </is>
      </c>
      <c r="B14" s="6" t="n">
        <v>74945</v>
      </c>
      <c r="I14" s="6" t="n">
        <v>74945</v>
      </c>
    </row>
    <row r="15">
      <c r="A15" s="4" t="inlineStr">
        <is>
          <t>Net loss</t>
        </is>
      </c>
      <c r="B15" s="6" t="n">
        <v>-102678</v>
      </c>
      <c r="N15" s="6" t="n">
        <v>-102678</v>
      </c>
    </row>
    <row r="16">
      <c r="A16" s="4" t="inlineStr">
        <is>
          <t>Ending balance (in shares) at Dec. 31, 2018</t>
        </is>
      </c>
      <c r="F16" s="6" t="n">
        <v>41389524</v>
      </c>
    </row>
    <row r="17">
      <c r="A17" s="4" t="inlineStr">
        <is>
          <t>Ending balance at Dec. 31, 2018</t>
        </is>
      </c>
      <c r="B17" s="6" t="n">
        <v>318253</v>
      </c>
      <c r="F17" s="5" t="n">
        <v>4</v>
      </c>
      <c r="I17" s="6" t="n">
        <v>589795</v>
      </c>
      <c r="M17" s="6" t="n">
        <v>-1529</v>
      </c>
      <c r="N17" s="6" t="n">
        <v>-270017</v>
      </c>
    </row>
    <row r="18">
      <c r="A18" s="3" t="inlineStr">
        <is>
          <t>Increase (Decrease) in Stockholders' Equity [Roll Forward]</t>
        </is>
      </c>
    </row>
    <row r="19">
      <c r="A19" s="4" t="inlineStr">
        <is>
          <t>Share based compensation</t>
        </is>
      </c>
      <c r="B19" s="6" t="n">
        <v>20463</v>
      </c>
      <c r="I19" s="6" t="n">
        <v>20463</v>
      </c>
    </row>
    <row r="20">
      <c r="A20" s="4" t="inlineStr">
        <is>
          <t>Unrealized gain/(loss) on debt securities</t>
        </is>
      </c>
      <c r="B20" s="6" t="n">
        <v>2163</v>
      </c>
      <c r="M20" s="6" t="n">
        <v>2163</v>
      </c>
    </row>
    <row r="21">
      <c r="A21" s="4" t="inlineStr">
        <is>
          <t>Foreign currency translation adjustments</t>
        </is>
      </c>
      <c r="B21" s="6" t="n">
        <v>92</v>
      </c>
      <c r="M21" s="6" t="n">
        <v>92</v>
      </c>
    </row>
    <row r="22">
      <c r="A22" s="4" t="inlineStr">
        <is>
          <t>Issuance of common shares under the equity incentive plan and proceeds from exercise (in shares)</t>
        </is>
      </c>
      <c r="F22" s="6" t="n">
        <v>272730</v>
      </c>
    </row>
    <row r="23">
      <c r="A23" s="4" t="inlineStr">
        <is>
          <t>Issuance of common shares under the equity incentive plan and proceeds from exercise.</t>
        </is>
      </c>
      <c r="B23" s="6" t="n">
        <v>1618</v>
      </c>
      <c r="I23" s="6" t="n">
        <v>1618</v>
      </c>
    </row>
    <row r="24">
      <c r="A24" s="4" t="inlineStr">
        <is>
          <t>ESPP stock purchase and expense (in shares)</t>
        </is>
      </c>
      <c r="F24" s="6" t="n">
        <v>129324</v>
      </c>
    </row>
    <row r="25">
      <c r="A25" s="4" t="inlineStr">
        <is>
          <t>ESPP stock purchase and expense</t>
        </is>
      </c>
      <c r="B25" s="6" t="n">
        <v>2444</v>
      </c>
      <c r="I25" s="6" t="n">
        <v>2444</v>
      </c>
    </row>
    <row r="26">
      <c r="A26" s="4" t="inlineStr">
        <is>
          <t>Convertible debt issue</t>
        </is>
      </c>
      <c r="B26" s="6" t="n">
        <v>22590</v>
      </c>
      <c r="I26" s="6" t="n">
        <v>22590</v>
      </c>
    </row>
    <row r="27">
      <c r="A27" s="4" t="inlineStr">
        <is>
          <t>Convertible debt issue (in shares)</t>
        </is>
      </c>
      <c r="F27" s="6" t="n">
        <v>1297343</v>
      </c>
    </row>
    <row r="28">
      <c r="A28" s="4" t="inlineStr">
        <is>
          <t>Net loss</t>
        </is>
      </c>
      <c r="B28" s="6" t="n">
        <v>-146427</v>
      </c>
      <c r="N28" s="6" t="n">
        <v>-146427</v>
      </c>
    </row>
    <row r="29">
      <c r="A29" s="4" t="inlineStr">
        <is>
          <t>Ending balance (in shares) at Dec. 31, 2019</t>
        </is>
      </c>
      <c r="F29" s="6" t="n">
        <v>43088921</v>
      </c>
    </row>
    <row r="30">
      <c r="A30" s="4" t="inlineStr">
        <is>
          <t>Ending balance at Dec. 31, 2019</t>
        </is>
      </c>
      <c r="B30" s="6" t="n">
        <v>221196</v>
      </c>
      <c r="F30" s="5" t="n">
        <v>4</v>
      </c>
      <c r="I30" s="6" t="n">
        <v>636910</v>
      </c>
      <c r="M30" s="6" t="n">
        <v>726</v>
      </c>
      <c r="N30" s="6" t="n">
        <v>-416444</v>
      </c>
    </row>
    <row r="31">
      <c r="A31" s="3" t="inlineStr">
        <is>
          <t>Increase (Decrease) in Stockholders' Equity [Roll Forward]</t>
        </is>
      </c>
    </row>
    <row r="32">
      <c r="A32" s="4" t="inlineStr">
        <is>
          <t>Share based compensation</t>
        </is>
      </c>
      <c r="B32" s="6" t="n">
        <v>22733</v>
      </c>
      <c r="I32" s="6" t="n">
        <v>22733</v>
      </c>
    </row>
    <row r="33">
      <c r="A33" s="4" t="inlineStr">
        <is>
          <t>Unrealized gain/(loss) on debt securities</t>
        </is>
      </c>
      <c r="B33" s="6" t="n">
        <v>-176</v>
      </c>
      <c r="M33" s="6" t="n">
        <v>-176</v>
      </c>
    </row>
    <row r="34">
      <c r="A34" s="4" t="inlineStr">
        <is>
          <t>Foreign currency translation adjustments</t>
        </is>
      </c>
      <c r="B34" s="6" t="n">
        <v>-1452</v>
      </c>
      <c r="M34" s="6" t="n">
        <v>-1452</v>
      </c>
    </row>
    <row r="35">
      <c r="A35" s="4" t="inlineStr">
        <is>
          <t>Issuance of common shares under the equity incentive plan and proceeds from exercise (in shares)</t>
        </is>
      </c>
      <c r="F35" s="6" t="n">
        <v>649075</v>
      </c>
    </row>
    <row r="36">
      <c r="A36" s="4" t="inlineStr">
        <is>
          <t>Issuance of common shares under the equity incentive plan and proceeds from exercise.</t>
        </is>
      </c>
      <c r="B36" s="6" t="n">
        <v>3895</v>
      </c>
      <c r="I36" s="6" t="n">
        <v>3895</v>
      </c>
    </row>
    <row r="37">
      <c r="A37" s="4" t="inlineStr">
        <is>
          <t>Issuance of common stock and proceeds (in shares)</t>
        </is>
      </c>
      <c r="G37" s="6" t="n">
        <v>7475000</v>
      </c>
      <c r="H37" s="6" t="n">
        <v>867806</v>
      </c>
    </row>
    <row r="38">
      <c r="A38" s="4" t="inlineStr">
        <is>
          <t>Issuance of common stock and proceeds</t>
        </is>
      </c>
      <c r="C38" s="5" t="n">
        <v>108692</v>
      </c>
      <c r="D38" s="5" t="n">
        <v>22828</v>
      </c>
      <c r="G38" s="5" t="n">
        <v>1</v>
      </c>
      <c r="J38" s="5" t="n">
        <v>108691</v>
      </c>
      <c r="K38" s="5" t="n">
        <v>22828</v>
      </c>
    </row>
    <row r="39">
      <c r="A39" s="4" t="inlineStr">
        <is>
          <t>ESPP stock purchase and expense (in shares)</t>
        </is>
      </c>
      <c r="F39" s="6" t="n">
        <v>167629</v>
      </c>
    </row>
    <row r="40">
      <c r="A40" s="4" t="inlineStr">
        <is>
          <t>ESPP stock purchase and expense</t>
        </is>
      </c>
      <c r="B40" s="6" t="n">
        <v>2928</v>
      </c>
      <c r="I40" s="6" t="n">
        <v>2928</v>
      </c>
    </row>
    <row r="41">
      <c r="A41" s="4" t="inlineStr">
        <is>
          <t>Net loss</t>
        </is>
      </c>
      <c r="B41" s="6" t="n">
        <v>-169431</v>
      </c>
      <c r="N41" s="6" t="n">
        <v>-169431</v>
      </c>
    </row>
    <row r="42">
      <c r="A42" s="4" t="inlineStr">
        <is>
          <t>Ending balance (in shares) at Dec. 31, 2020</t>
        </is>
      </c>
      <c r="F42" s="6" t="n">
        <v>52248431</v>
      </c>
    </row>
    <row r="43">
      <c r="A43" s="4" t="inlineStr">
        <is>
          <t>Ending balance at Dec. 31, 2020</t>
        </is>
      </c>
      <c r="B43" s="5" t="n">
        <v>211213</v>
      </c>
      <c r="F43" s="5" t="n">
        <v>5</v>
      </c>
      <c r="I43" s="5" t="n">
        <v>797985</v>
      </c>
      <c r="M43" s="5" t="n">
        <v>-902</v>
      </c>
      <c r="N43" s="5" t="n">
        <v>-585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Debt Securities (Details) - USD ($) $ in Thousands</t>
        </is>
      </c>
      <c r="B1" s="2" t="inlineStr">
        <is>
          <t>Dec. 31, 2020</t>
        </is>
      </c>
      <c r="C1" s="2" t="inlineStr">
        <is>
          <t>Dec. 31, 2019</t>
        </is>
      </c>
    </row>
    <row r="2">
      <c r="A2" s="3" t="inlineStr">
        <is>
          <t>Debt Securities, Available-for-sale [Line Items]</t>
        </is>
      </c>
    </row>
    <row r="3">
      <c r="A3" s="4" t="inlineStr">
        <is>
          <t>Debt securities, available-for-sale</t>
        </is>
      </c>
      <c r="B3" s="5" t="n">
        <v>276817</v>
      </c>
      <c r="C3" s="5" t="n">
        <v>336088</v>
      </c>
    </row>
    <row r="4">
      <c r="A4" s="4" t="inlineStr">
        <is>
          <t>Commercial paper</t>
        </is>
      </c>
    </row>
    <row r="5">
      <c r="A5" s="3" t="inlineStr">
        <is>
          <t>Debt Securities, Available-for-sale [Line Items]</t>
        </is>
      </c>
    </row>
    <row r="6">
      <c r="A6" s="4" t="inlineStr">
        <is>
          <t>Debt securities, available-for-sale</t>
        </is>
      </c>
      <c r="B6" s="6" t="n">
        <v>135145</v>
      </c>
      <c r="C6" s="6" t="n">
        <v>17152</v>
      </c>
    </row>
    <row r="7">
      <c r="A7" s="4" t="inlineStr">
        <is>
          <t>Corporate debt securities</t>
        </is>
      </c>
    </row>
    <row r="8">
      <c r="A8" s="3" t="inlineStr">
        <is>
          <t>Debt Securities, Available-for-sale [Line Items]</t>
        </is>
      </c>
    </row>
    <row r="9">
      <c r="A9" s="4" t="inlineStr">
        <is>
          <t>Debt securities, available-for-sale</t>
        </is>
      </c>
      <c r="B9" s="6" t="n">
        <v>98646</v>
      </c>
      <c r="C9" s="6" t="n">
        <v>306436</v>
      </c>
    </row>
    <row r="10">
      <c r="A10" s="4" t="inlineStr">
        <is>
          <t>Securities of government sponsored entities</t>
        </is>
      </c>
    </row>
    <row r="11">
      <c r="A11" s="3" t="inlineStr">
        <is>
          <t>Debt Securities, Available-for-sale [Line Items]</t>
        </is>
      </c>
    </row>
    <row r="12">
      <c r="A12" s="4" t="inlineStr">
        <is>
          <t>Debt securities, available-for-sale</t>
        </is>
      </c>
      <c r="B12" s="5" t="n">
        <v>43026</v>
      </c>
      <c r="C12" s="5" t="n">
        <v>1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Short Term Debt Securities Available for Sale (Details) - USD ($) $ in Thousands</t>
        </is>
      </c>
      <c r="B1" s="2" t="inlineStr">
        <is>
          <t>Dec. 31, 2020</t>
        </is>
      </c>
      <c r="C1" s="2" t="inlineStr">
        <is>
          <t>Dec. 31, 2019</t>
        </is>
      </c>
    </row>
    <row r="2">
      <c r="A2" s="3" t="inlineStr">
        <is>
          <t>Debt Securities, Available-for-sale [Line Items]</t>
        </is>
      </c>
    </row>
    <row r="3">
      <c r="A3" s="4" t="inlineStr">
        <is>
          <t>Debt securities, available-for-sale, amortized cost basis, current</t>
        </is>
      </c>
      <c r="B3" s="5" t="n">
        <v>271098</v>
      </c>
      <c r="C3" s="5" t="n">
        <v>208906</v>
      </c>
    </row>
    <row r="4">
      <c r="A4" s="4" t="inlineStr">
        <is>
          <t>Debt securities available for sale, unrealized gain, current</t>
        </is>
      </c>
      <c r="B4" s="6" t="n">
        <v>724</v>
      </c>
      <c r="C4" s="6" t="n">
        <v>598</v>
      </c>
    </row>
    <row r="5">
      <c r="A5" s="4" t="inlineStr">
        <is>
          <t>Debt securities available for sale unrealized loss, current</t>
        </is>
      </c>
      <c r="B5" s="6" t="n">
        <v>-22</v>
      </c>
      <c r="C5" s="6" t="n">
        <v>-10</v>
      </c>
    </row>
    <row r="6">
      <c r="A6" s="4" t="inlineStr">
        <is>
          <t>Marketable securities</t>
        </is>
      </c>
      <c r="B6" s="6" t="n">
        <v>271800</v>
      </c>
      <c r="C6" s="6" t="n">
        <v>209494</v>
      </c>
    </row>
    <row r="7">
      <c r="A7" s="4" t="inlineStr">
        <is>
          <t>Debt securities, available-for-sale, amortized cost basis, noncurrent</t>
        </is>
      </c>
      <c r="B7" s="6" t="n">
        <v>5013</v>
      </c>
      <c r="C7" s="6" t="n">
        <v>126300</v>
      </c>
    </row>
    <row r="8">
      <c r="A8" s="4" t="inlineStr">
        <is>
          <t>Debt securities, available for sale unrealized gain, noncurrent</t>
        </is>
      </c>
      <c r="B8" s="6" t="n">
        <v>4</v>
      </c>
      <c r="C8" s="6" t="n">
        <v>351</v>
      </c>
    </row>
    <row r="9">
      <c r="A9" s="4" t="inlineStr">
        <is>
          <t>Debt securities available for sale unrealized loss, noncurrent</t>
        </is>
      </c>
      <c r="B9" s="6" t="n">
        <v>0</v>
      </c>
      <c r="C9" s="6" t="n">
        <v>-57</v>
      </c>
    </row>
    <row r="10">
      <c r="A10" s="4" t="inlineStr">
        <is>
          <t>Debt securities, available-for-sale, noncurrent</t>
        </is>
      </c>
      <c r="B10" s="6" t="n">
        <v>5017</v>
      </c>
      <c r="C10" s="6" t="n">
        <v>126594</v>
      </c>
    </row>
    <row r="11">
      <c r="A11" s="4" t="inlineStr">
        <is>
          <t>Debt securities, available-for-sale, amortized cost</t>
        </is>
      </c>
      <c r="B11" s="6" t="n">
        <v>276111</v>
      </c>
      <c r="C11" s="6" t="n">
        <v>335206</v>
      </c>
    </row>
    <row r="12">
      <c r="A12" s="4" t="inlineStr">
        <is>
          <t>Debt securities, available-for-sale, accumulated gross unrealized gain, before tax</t>
        </is>
      </c>
      <c r="B12" s="6" t="n">
        <v>728</v>
      </c>
      <c r="C12" s="6" t="n">
        <v>949</v>
      </c>
    </row>
    <row r="13">
      <c r="A13" s="4" t="inlineStr">
        <is>
          <t>Debt securities, available-for-sale, accumulated gross unrealized loss, before tax</t>
        </is>
      </c>
      <c r="B13" s="6" t="n">
        <v>-22</v>
      </c>
      <c r="C13" s="6" t="n">
        <v>-67</v>
      </c>
    </row>
    <row r="14">
      <c r="A14" s="4" t="inlineStr">
        <is>
          <t>Debt securities, available-for-sale</t>
        </is>
      </c>
      <c r="B14" s="6" t="n">
        <v>276817</v>
      </c>
      <c r="C14" s="6" t="n">
        <v>336088</v>
      </c>
    </row>
    <row r="15">
      <c r="A15" s="4" t="inlineStr">
        <is>
          <t>Commercial paper</t>
        </is>
      </c>
    </row>
    <row r="16">
      <c r="A16" s="3" t="inlineStr">
        <is>
          <t>Debt Securities, Available-for-sale [Line Items]</t>
        </is>
      </c>
    </row>
    <row r="17">
      <c r="A17" s="4" t="inlineStr">
        <is>
          <t>Debt securities, available-for-sale, amortized cost basis, current</t>
        </is>
      </c>
      <c r="B17" s="6" t="n">
        <v>135161</v>
      </c>
      <c r="C17" s="6" t="n">
        <v>17136</v>
      </c>
    </row>
    <row r="18">
      <c r="A18" s="4" t="inlineStr">
        <is>
          <t>Debt securities available for sale, unrealized gain, current</t>
        </is>
      </c>
      <c r="B18" s="6" t="n">
        <v>1</v>
      </c>
      <c r="C18" s="6" t="n">
        <v>16</v>
      </c>
    </row>
    <row r="19">
      <c r="A19" s="4" t="inlineStr">
        <is>
          <t>Debt securities available for sale unrealized loss, current</t>
        </is>
      </c>
      <c r="B19" s="6" t="n">
        <v>-17</v>
      </c>
      <c r="C19" s="6" t="n">
        <v>0</v>
      </c>
    </row>
    <row r="20">
      <c r="A20" s="4" t="inlineStr">
        <is>
          <t>Marketable securities</t>
        </is>
      </c>
      <c r="B20" s="6" t="n">
        <v>135145</v>
      </c>
      <c r="C20" s="6" t="n">
        <v>17152</v>
      </c>
    </row>
    <row r="21">
      <c r="A21" s="4" t="inlineStr">
        <is>
          <t>Debt securities, available-for-sale</t>
        </is>
      </c>
      <c r="B21" s="6" t="n">
        <v>135145</v>
      </c>
      <c r="C21" s="6" t="n">
        <v>17152</v>
      </c>
    </row>
    <row r="22">
      <c r="A22" s="4" t="inlineStr">
        <is>
          <t>Corporate debt securities</t>
        </is>
      </c>
    </row>
    <row r="23">
      <c r="A23" s="3" t="inlineStr">
        <is>
          <t>Debt Securities, Available-for-sale [Line Items]</t>
        </is>
      </c>
    </row>
    <row r="24">
      <c r="A24" s="4" t="inlineStr">
        <is>
          <t>Debt securities, available-for-sale, amortized cost basis, current</t>
        </is>
      </c>
      <c r="B24" s="6" t="n">
        <v>92906</v>
      </c>
      <c r="C24" s="6" t="n">
        <v>191770</v>
      </c>
    </row>
    <row r="25">
      <c r="A25" s="4" t="inlineStr">
        <is>
          <t>Debt securities available for sale, unrealized gain, current</t>
        </is>
      </c>
      <c r="B25" s="6" t="n">
        <v>723</v>
      </c>
      <c r="C25" s="6" t="n">
        <v>582</v>
      </c>
    </row>
    <row r="26">
      <c r="A26" s="4" t="inlineStr">
        <is>
          <t>Debt securities available for sale unrealized loss, current</t>
        </is>
      </c>
      <c r="B26" s="4" t="inlineStr">
        <is>
          <t xml:space="preserve"> </t>
        </is>
      </c>
      <c r="C26" s="6" t="n">
        <v>-10</v>
      </c>
    </row>
    <row r="27">
      <c r="A27" s="4" t="inlineStr">
        <is>
          <t>Marketable securities</t>
        </is>
      </c>
      <c r="B27" s="6" t="n">
        <v>93629</v>
      </c>
      <c r="C27" s="6" t="n">
        <v>192342</v>
      </c>
    </row>
    <row r="28">
      <c r="A28" s="4" t="inlineStr">
        <is>
          <t>Debt securities, available-for-sale, amortized cost basis, noncurrent</t>
        </is>
      </c>
      <c r="B28" s="6" t="n">
        <v>5013</v>
      </c>
      <c r="C28" s="6" t="n">
        <v>113799</v>
      </c>
    </row>
    <row r="29">
      <c r="A29" s="4" t="inlineStr">
        <is>
          <t>Debt securities, available for sale unrealized gain, noncurrent</t>
        </is>
      </c>
      <c r="B29" s="6" t="n">
        <v>4</v>
      </c>
      <c r="C29" s="6" t="n">
        <v>351</v>
      </c>
    </row>
    <row r="30">
      <c r="A30" s="4" t="inlineStr">
        <is>
          <t>Debt securities available for sale unrealized loss, noncurrent</t>
        </is>
      </c>
      <c r="B30" s="4" t="inlineStr">
        <is>
          <t xml:space="preserve"> </t>
        </is>
      </c>
      <c r="C30" s="6" t="n">
        <v>-56</v>
      </c>
    </row>
    <row r="31">
      <c r="A31" s="4" t="inlineStr">
        <is>
          <t>Debt securities, available-for-sale, noncurrent</t>
        </is>
      </c>
      <c r="B31" s="6" t="n">
        <v>5017</v>
      </c>
      <c r="C31" s="6" t="n">
        <v>114094</v>
      </c>
    </row>
    <row r="32">
      <c r="A32" s="4" t="inlineStr">
        <is>
          <t>Debt securities, available-for-sale</t>
        </is>
      </c>
      <c r="B32" s="6" t="n">
        <v>98646</v>
      </c>
      <c r="C32" s="6" t="n">
        <v>306436</v>
      </c>
    </row>
    <row r="33">
      <c r="A33" s="4" t="inlineStr">
        <is>
          <t>Securities of government sponsored entities</t>
        </is>
      </c>
    </row>
    <row r="34">
      <c r="A34" s="3" t="inlineStr">
        <is>
          <t>Debt Securities, Available-for-sale [Line Items]</t>
        </is>
      </c>
    </row>
    <row r="35">
      <c r="A35" s="4" t="inlineStr">
        <is>
          <t>Debt securities, available-for-sale, amortized cost basis, current</t>
        </is>
      </c>
      <c r="B35" s="6" t="n">
        <v>43031</v>
      </c>
    </row>
    <row r="36">
      <c r="A36" s="4" t="inlineStr">
        <is>
          <t>Debt securities available for sale, unrealized gain, current</t>
        </is>
      </c>
      <c r="B36" s="6" t="n">
        <v>0</v>
      </c>
    </row>
    <row r="37">
      <c r="A37" s="4" t="inlineStr">
        <is>
          <t>Debt securities available for sale unrealized loss, current</t>
        </is>
      </c>
      <c r="B37" s="6" t="n">
        <v>-5</v>
      </c>
    </row>
    <row r="38">
      <c r="A38" s="4" t="inlineStr">
        <is>
          <t>Marketable securities</t>
        </is>
      </c>
      <c r="B38" s="6" t="n">
        <v>43026</v>
      </c>
    </row>
    <row r="39">
      <c r="A39" s="4" t="inlineStr">
        <is>
          <t>Debt securities, available-for-sale, amortized cost basis, noncurrent</t>
        </is>
      </c>
      <c r="C39" s="6" t="n">
        <v>12501</v>
      </c>
    </row>
    <row r="40">
      <c r="A40" s="4" t="inlineStr">
        <is>
          <t>Debt securities, available for sale unrealized gain, noncurrent</t>
        </is>
      </c>
      <c r="C40" s="6" t="n">
        <v>0</v>
      </c>
    </row>
    <row r="41">
      <c r="A41" s="4" t="inlineStr">
        <is>
          <t>Debt securities available for sale unrealized loss, noncurrent</t>
        </is>
      </c>
      <c r="C41" s="6" t="n">
        <v>-1</v>
      </c>
    </row>
    <row r="42">
      <c r="A42" s="4" t="inlineStr">
        <is>
          <t>Debt securities, available-for-sale, noncurrent</t>
        </is>
      </c>
      <c r="C42" s="6" t="n">
        <v>12500</v>
      </c>
    </row>
    <row r="43">
      <c r="A43" s="4" t="inlineStr">
        <is>
          <t>Debt securities, available-for-sale</t>
        </is>
      </c>
      <c r="B43" s="5" t="n">
        <v>43026</v>
      </c>
      <c r="C43" s="5" t="n">
        <v>1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SECURITIES - Narrative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Debt securities, unrealized gain (loss)</t>
        </is>
      </c>
      <c r="B4" s="5" t="n">
        <v>100000</v>
      </c>
      <c r="C4" s="5" t="n">
        <v>0</v>
      </c>
    </row>
    <row r="5">
      <c r="A5" s="4" t="inlineStr">
        <is>
          <t>Proceeds from the sale/maturity of debt securities</t>
        </is>
      </c>
      <c r="B5" s="5" t="n">
        <v>273482000</v>
      </c>
      <c r="C5" s="5" t="n">
        <v>259140000</v>
      </c>
      <c r="D5" s="5" t="n">
        <v>16275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ecurities in an Unrealized Loss Position (Details) - USD ($) $ in Thousands</t>
        </is>
      </c>
      <c r="B1" s="2" t="inlineStr">
        <is>
          <t>Dec. 31, 2020</t>
        </is>
      </c>
      <c r="C1" s="2" t="inlineStr">
        <is>
          <t>Dec. 31, 2019</t>
        </is>
      </c>
    </row>
    <row r="2">
      <c r="A2" s="3" t="inlineStr">
        <is>
          <t>Debt Securities, Available-for-sale [Line Items]</t>
        </is>
      </c>
    </row>
    <row r="3">
      <c r="A3" s="4" t="inlineStr">
        <is>
          <t>Less Than 12 Months, Fair Value</t>
        </is>
      </c>
      <c r="B3" s="5" t="n">
        <v>155174</v>
      </c>
      <c r="C3" s="5" t="n">
        <v>79151</v>
      </c>
    </row>
    <row r="4">
      <c r="A4" s="4" t="inlineStr">
        <is>
          <t>Less Than 12 Months, Unrealized Losses</t>
        </is>
      </c>
      <c r="B4" s="6" t="n">
        <v>22</v>
      </c>
      <c r="C4" s="6" t="n">
        <v>65</v>
      </c>
    </row>
    <row r="5">
      <c r="A5" s="4" t="inlineStr">
        <is>
          <t>12 Months or Greater, Fair Value</t>
        </is>
      </c>
      <c r="B5" s="6" t="n">
        <v>0</v>
      </c>
      <c r="C5" s="6" t="n">
        <v>7509</v>
      </c>
    </row>
    <row r="6">
      <c r="A6" s="4" t="inlineStr">
        <is>
          <t>12 Months or Greater, Unrealized Losses</t>
        </is>
      </c>
      <c r="B6" s="6" t="n">
        <v>0</v>
      </c>
      <c r="C6" s="6" t="n">
        <v>2</v>
      </c>
    </row>
    <row r="7">
      <c r="A7" s="4" t="inlineStr">
        <is>
          <t>Total, Fair Value</t>
        </is>
      </c>
      <c r="B7" s="6" t="n">
        <v>155174</v>
      </c>
      <c r="C7" s="6" t="n">
        <v>86660</v>
      </c>
    </row>
    <row r="8">
      <c r="A8" s="4" t="inlineStr">
        <is>
          <t>Total, Unrealized Losses</t>
        </is>
      </c>
      <c r="B8" s="6" t="n">
        <v>22</v>
      </c>
      <c r="C8" s="6" t="n">
        <v>67</v>
      </c>
    </row>
    <row r="9">
      <c r="A9" s="4" t="inlineStr">
        <is>
          <t>Commercial paper</t>
        </is>
      </c>
    </row>
    <row r="10">
      <c r="A10" s="3" t="inlineStr">
        <is>
          <t>Debt Securities, Available-for-sale [Line Items]</t>
        </is>
      </c>
    </row>
    <row r="11">
      <c r="A11" s="4" t="inlineStr">
        <is>
          <t>Less Than 12 Months, Fair Value</t>
        </is>
      </c>
      <c r="B11" s="6" t="n">
        <v>112148</v>
      </c>
      <c r="C11" s="6" t="n">
        <v>0</v>
      </c>
    </row>
    <row r="12">
      <c r="A12" s="4" t="inlineStr">
        <is>
          <t>Less Than 12 Months, Unrealized Losses</t>
        </is>
      </c>
      <c r="B12" s="6" t="n">
        <v>17</v>
      </c>
      <c r="C12" s="6" t="n">
        <v>0</v>
      </c>
    </row>
    <row r="13">
      <c r="A13" s="4" t="inlineStr">
        <is>
          <t>12 Months or Greater, Fair Value</t>
        </is>
      </c>
      <c r="B13" s="6" t="n">
        <v>0</v>
      </c>
      <c r="C13" s="6" t="n">
        <v>0</v>
      </c>
    </row>
    <row r="14">
      <c r="A14" s="4" t="inlineStr">
        <is>
          <t>12 Months or Greater, Unrealized Losses</t>
        </is>
      </c>
      <c r="B14" s="6" t="n">
        <v>0</v>
      </c>
      <c r="C14" s="6" t="n">
        <v>0</v>
      </c>
    </row>
    <row r="15">
      <c r="A15" s="4" t="inlineStr">
        <is>
          <t>Total, Fair Value</t>
        </is>
      </c>
      <c r="B15" s="6" t="n">
        <v>112148</v>
      </c>
      <c r="C15" s="6" t="n">
        <v>0</v>
      </c>
    </row>
    <row r="16">
      <c r="A16" s="4" t="inlineStr">
        <is>
          <t>Total, Unrealized Losses</t>
        </is>
      </c>
      <c r="B16" s="6" t="n">
        <v>17</v>
      </c>
      <c r="C16" s="6" t="n">
        <v>0</v>
      </c>
    </row>
    <row r="17">
      <c r="A17" s="4" t="inlineStr">
        <is>
          <t>Corporate debt securities</t>
        </is>
      </c>
    </row>
    <row r="18">
      <c r="A18" s="3" t="inlineStr">
        <is>
          <t>Debt Securities, Available-for-sale [Line Items]</t>
        </is>
      </c>
    </row>
    <row r="19">
      <c r="A19" s="4" t="inlineStr">
        <is>
          <t>Less Than 12 Months, Fair Value</t>
        </is>
      </c>
      <c r="B19" s="6" t="n">
        <v>0</v>
      </c>
      <c r="C19" s="6" t="n">
        <v>74151</v>
      </c>
    </row>
    <row r="20">
      <c r="A20" s="4" t="inlineStr">
        <is>
          <t>Less Than 12 Months, Unrealized Losses</t>
        </is>
      </c>
      <c r="B20" s="6" t="n">
        <v>0</v>
      </c>
      <c r="C20" s="6" t="n">
        <v>64</v>
      </c>
    </row>
    <row r="21">
      <c r="A21" s="4" t="inlineStr">
        <is>
          <t>12 Months or Greater, Fair Value</t>
        </is>
      </c>
      <c r="B21" s="6" t="n">
        <v>0</v>
      </c>
      <c r="C21" s="6" t="n">
        <v>7509</v>
      </c>
    </row>
    <row r="22">
      <c r="A22" s="4" t="inlineStr">
        <is>
          <t>12 Months or Greater, Unrealized Losses</t>
        </is>
      </c>
      <c r="B22" s="6" t="n">
        <v>0</v>
      </c>
      <c r="C22" s="6" t="n">
        <v>2</v>
      </c>
    </row>
    <row r="23">
      <c r="A23" s="4" t="inlineStr">
        <is>
          <t>Total, Fair Value</t>
        </is>
      </c>
      <c r="B23" s="6" t="n">
        <v>0</v>
      </c>
      <c r="C23" s="6" t="n">
        <v>81660</v>
      </c>
    </row>
    <row r="24">
      <c r="A24" s="4" t="inlineStr">
        <is>
          <t>Total, Unrealized Losses</t>
        </is>
      </c>
      <c r="B24" s="6" t="n">
        <v>0</v>
      </c>
      <c r="C24" s="6" t="n">
        <v>66</v>
      </c>
    </row>
    <row r="25">
      <c r="A25" s="4" t="inlineStr">
        <is>
          <t>Securities of government sponsored entities</t>
        </is>
      </c>
    </row>
    <row r="26">
      <c r="A26" s="3" t="inlineStr">
        <is>
          <t>Debt Securities, Available-for-sale [Line Items]</t>
        </is>
      </c>
    </row>
    <row r="27">
      <c r="A27" s="4" t="inlineStr">
        <is>
          <t>Less Than 12 Months, Fair Value</t>
        </is>
      </c>
      <c r="B27" s="6" t="n">
        <v>43026</v>
      </c>
      <c r="C27" s="6" t="n">
        <v>5000</v>
      </c>
    </row>
    <row r="28">
      <c r="A28" s="4" t="inlineStr">
        <is>
          <t>Less Than 12 Months, Unrealized Losses</t>
        </is>
      </c>
      <c r="B28" s="6" t="n">
        <v>5</v>
      </c>
      <c r="C28" s="6" t="n">
        <v>1</v>
      </c>
    </row>
    <row r="29">
      <c r="A29" s="4" t="inlineStr">
        <is>
          <t>12 Months or Greater, Fair Value</t>
        </is>
      </c>
      <c r="B29" s="6" t="n">
        <v>0</v>
      </c>
      <c r="C29" s="6" t="n">
        <v>0</v>
      </c>
    </row>
    <row r="30">
      <c r="A30" s="4" t="inlineStr">
        <is>
          <t>12 Months or Greater, Unrealized Losses</t>
        </is>
      </c>
      <c r="B30" s="6" t="n">
        <v>0</v>
      </c>
      <c r="C30" s="6" t="n">
        <v>0</v>
      </c>
    </row>
    <row r="31">
      <c r="A31" s="4" t="inlineStr">
        <is>
          <t>Total, Fair Value</t>
        </is>
      </c>
      <c r="B31" s="6" t="n">
        <v>43026</v>
      </c>
      <c r="C31" s="6" t="n">
        <v>5000</v>
      </c>
    </row>
    <row r="32">
      <c r="A32" s="4" t="inlineStr">
        <is>
          <t>Total, Unrealized Losses</t>
        </is>
      </c>
      <c r="B32" s="5" t="n">
        <v>5</v>
      </c>
      <c r="C32"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34" customWidth="1" min="5" max="5"/>
    <col width="21" customWidth="1" min="6" max="6"/>
    <col width="21" customWidth="1" min="7" max="7"/>
    <col width="30" customWidth="1" min="8" max="8"/>
  </cols>
  <sheetData>
    <row r="1">
      <c r="A1" s="1" t="inlineStr">
        <is>
          <t>CONVERTIBLE SENIOR NOTES - Narrative (Details) $ / shares in Units, shares in Millions</t>
        </is>
      </c>
      <c r="B1" s="2" t="inlineStr">
        <is>
          <t>Sep. 10, 2018USD ($)</t>
        </is>
      </c>
      <c r="C1" s="2" t="inlineStr">
        <is>
          <t>May 31, 2019USD ($)shares</t>
        </is>
      </c>
      <c r="D1" s="2" t="inlineStr">
        <is>
          <t>Sep. 30, 2018USD ($)</t>
        </is>
      </c>
      <c r="E1" s="2" t="inlineStr">
        <is>
          <t>Dec. 31, 2020USD ($)day$ / shares</t>
        </is>
      </c>
      <c r="F1" s="2" t="inlineStr">
        <is>
          <t>Dec. 31, 2019USD ($)</t>
        </is>
      </c>
      <c r="G1" s="2" t="inlineStr">
        <is>
          <t>Dec. 31, 2018USD ($)</t>
        </is>
      </c>
      <c r="H1" s="2" t="inlineStr">
        <is>
          <t>May 29, 2014USD ($)$ / shares</t>
        </is>
      </c>
    </row>
    <row r="2">
      <c r="A2" s="3" t="inlineStr">
        <is>
          <t>Debt Instrument [Line Items]</t>
        </is>
      </c>
    </row>
    <row r="3">
      <c r="A3" s="4" t="inlineStr">
        <is>
          <t>Debt instrument, repurchase amount</t>
        </is>
      </c>
      <c r="B3" s="5" t="n">
        <v>23400000</v>
      </c>
      <c r="D3" s="5" t="n">
        <v>23400000</v>
      </c>
    </row>
    <row r="4">
      <c r="A4" s="4" t="inlineStr">
        <is>
          <t>Debt instrument, convertible, threshold percentage of stock price trigger</t>
        </is>
      </c>
      <c r="E4" s="4" t="inlineStr">
        <is>
          <t>130.00%</t>
        </is>
      </c>
    </row>
    <row r="5">
      <c r="A5" s="4" t="inlineStr">
        <is>
          <t>Debt instrument, convertible note, market price, per $1,000</t>
        </is>
      </c>
      <c r="E5" s="5" t="n">
        <v>1035</v>
      </c>
    </row>
    <row r="6">
      <c r="A6" s="4" t="inlineStr">
        <is>
          <t>Debt conversion, liability</t>
        </is>
      </c>
      <c r="E6" s="6" t="n">
        <v>198600000</v>
      </c>
    </row>
    <row r="7">
      <c r="A7" s="4" t="inlineStr">
        <is>
          <t>Debt conversion, equity</t>
        </is>
      </c>
      <c r="E7" s="6" t="n">
        <v>77400000</v>
      </c>
    </row>
    <row r="8">
      <c r="A8" s="4" t="inlineStr">
        <is>
          <t>Debt issuance costs, net</t>
        </is>
      </c>
      <c r="E8" s="5" t="n">
        <v>8800000</v>
      </c>
    </row>
    <row r="9">
      <c r="A9" s="4" t="inlineStr">
        <is>
          <t>Debt instrument, interest rate, effective percentage</t>
        </is>
      </c>
      <c r="E9" s="4" t="inlineStr">
        <is>
          <t>7.70%</t>
        </is>
      </c>
    </row>
    <row r="10">
      <c r="A10" s="4" t="inlineStr">
        <is>
          <t>Loss on extinguishment of debt</t>
        </is>
      </c>
      <c r="E10" s="5" t="n">
        <v>0</v>
      </c>
      <c r="F10" s="5" t="n">
        <v>0</v>
      </c>
      <c r="G10" s="5" t="n">
        <v>17042000</v>
      </c>
    </row>
    <row r="11">
      <c r="A11" s="4" t="inlineStr">
        <is>
          <t>Convertible debt issue (in shares) | shares</t>
        </is>
      </c>
      <c r="C11" s="9" t="n">
        <v>1.3</v>
      </c>
    </row>
    <row r="12">
      <c r="A12" s="4" t="inlineStr">
        <is>
          <t>Interest expense</t>
        </is>
      </c>
      <c r="E12" s="5" t="n">
        <v>19050000</v>
      </c>
      <c r="F12" s="6" t="n">
        <v>18828000</v>
      </c>
      <c r="G12" s="6" t="n">
        <v>9810000</v>
      </c>
    </row>
    <row r="13">
      <c r="A13" s="4" t="inlineStr">
        <is>
          <t>Convertible Notes Due 2019</t>
        </is>
      </c>
    </row>
    <row r="14">
      <c r="A14" s="3" t="inlineStr">
        <is>
          <t>Debt Instrument [Line Items]</t>
        </is>
      </c>
    </row>
    <row r="15">
      <c r="A15" s="4" t="inlineStr">
        <is>
          <t>Aggregate carrying value</t>
        </is>
      </c>
      <c r="G15" s="6" t="n">
        <v>22600000</v>
      </c>
    </row>
    <row r="16">
      <c r="A16" s="4" t="inlineStr">
        <is>
          <t>Unamortized debt discount</t>
        </is>
      </c>
      <c r="G16" s="6" t="n">
        <v>100000</v>
      </c>
    </row>
    <row r="17">
      <c r="A17" s="4" t="inlineStr">
        <is>
          <t>Convertible debt</t>
        </is>
      </c>
      <c r="G17" s="5" t="n">
        <v>22500000</v>
      </c>
    </row>
    <row r="18">
      <c r="A18" s="4" t="inlineStr">
        <is>
          <t>Senior Notes | Senior Notes Due 2025</t>
        </is>
      </c>
    </row>
    <row r="19">
      <c r="A19" s="3" t="inlineStr">
        <is>
          <t>Debt Instrument [Line Items]</t>
        </is>
      </c>
    </row>
    <row r="20">
      <c r="A20" s="4" t="inlineStr">
        <is>
          <t>Interest rate percentage</t>
        </is>
      </c>
      <c r="E20" s="4" t="inlineStr">
        <is>
          <t>2.50%</t>
        </is>
      </c>
    </row>
    <row r="21">
      <c r="A21" s="4" t="inlineStr">
        <is>
          <t>Proceeds from issuance of debt</t>
        </is>
      </c>
      <c r="B21" s="5" t="n">
        <v>267200000</v>
      </c>
    </row>
    <row r="22">
      <c r="A22" s="4" t="inlineStr">
        <is>
          <t>Debt instrument, convertible, conversion price (in USD per share) | $ / shares</t>
        </is>
      </c>
      <c r="E22" s="8" t="n">
        <v>38.8</v>
      </c>
    </row>
    <row r="23">
      <c r="A23" s="4" t="inlineStr">
        <is>
          <t>Long-term debt, excluding current maturities, repaid if converted</t>
        </is>
      </c>
      <c r="E23" s="5" t="n">
        <v>276000000</v>
      </c>
    </row>
    <row r="24">
      <c r="A24" s="4" t="inlineStr">
        <is>
          <t>Debt instrument, convertible, conversion ratio</t>
        </is>
      </c>
      <c r="E24" s="10" t="n">
        <v>0.0257739</v>
      </c>
    </row>
    <row r="25">
      <c r="A25" s="4" t="inlineStr">
        <is>
          <t>Long-term debt, term</t>
        </is>
      </c>
      <c r="E25" s="4" t="inlineStr">
        <is>
          <t>7 years</t>
        </is>
      </c>
    </row>
    <row r="26">
      <c r="A26" s="4" t="inlineStr">
        <is>
          <t>Debt issuance costs, net</t>
        </is>
      </c>
      <c r="E26" s="5" t="n">
        <v>4277000</v>
      </c>
      <c r="F26" s="6" t="n">
        <v>5176000</v>
      </c>
    </row>
    <row r="27">
      <c r="A27" s="4" t="inlineStr">
        <is>
          <t>Debt redeemable by holders</t>
        </is>
      </c>
      <c r="E27" s="4" t="inlineStr">
        <is>
          <t>100.00%</t>
        </is>
      </c>
    </row>
    <row r="28">
      <c r="A28" s="4" t="inlineStr">
        <is>
          <t>Aggregate carrying value</t>
        </is>
      </c>
      <c r="E28" s="5" t="n">
        <v>276000000</v>
      </c>
      <c r="F28" s="6" t="n">
        <v>276000000</v>
      </c>
    </row>
    <row r="29">
      <c r="A29" s="4" t="inlineStr">
        <is>
          <t>Unamortized debt discount</t>
        </is>
      </c>
      <c r="E29" s="5" t="n">
        <v>56384000</v>
      </c>
      <c r="F29" s="5" t="n">
        <v>65963000</v>
      </c>
    </row>
    <row r="30">
      <c r="A30" s="4" t="inlineStr">
        <is>
          <t>Senior Notes | Convertible Notes Due 2019</t>
        </is>
      </c>
    </row>
    <row r="31">
      <c r="A31" s="3" t="inlineStr">
        <is>
          <t>Debt Instrument [Line Items]</t>
        </is>
      </c>
    </row>
    <row r="32">
      <c r="A32" s="4" t="inlineStr">
        <is>
          <t>Interest rate percentage</t>
        </is>
      </c>
      <c r="B32" s="4" t="inlineStr">
        <is>
          <t>4.50%</t>
        </is>
      </c>
    </row>
    <row r="33">
      <c r="A33" s="4" t="inlineStr">
        <is>
          <t>Debt instrument, repurchase amount</t>
        </is>
      </c>
      <c r="D33" s="6" t="n">
        <v>40200000</v>
      </c>
    </row>
    <row r="34">
      <c r="A34" s="4" t="inlineStr">
        <is>
          <t>Debt instrument, convertible, threshold trading days | day</t>
        </is>
      </c>
      <c r="E34" s="6" t="n">
        <v>20</v>
      </c>
    </row>
    <row r="35">
      <c r="A35" s="4" t="inlineStr">
        <is>
          <t>Debt instrument, convertible, threshold consecutive trading days | day</t>
        </is>
      </c>
      <c r="E35" s="6" t="n">
        <v>30</v>
      </c>
    </row>
    <row r="36">
      <c r="A36" s="4" t="inlineStr">
        <is>
          <t>Debt instrument, convertible, threshold percentage of stock price trigger</t>
        </is>
      </c>
      <c r="E36" s="4" t="inlineStr">
        <is>
          <t>130.00%</t>
        </is>
      </c>
    </row>
    <row r="37">
      <c r="A37" s="4" t="inlineStr">
        <is>
          <t>Debt instrument, convertible, threshold consecutive days measuring period | day</t>
        </is>
      </c>
      <c r="E37" s="6" t="n">
        <v>10</v>
      </c>
    </row>
    <row r="38">
      <c r="A38" s="4" t="inlineStr">
        <is>
          <t>Trading price per principal, percentage</t>
        </is>
      </c>
      <c r="E38" s="4" t="inlineStr">
        <is>
          <t>98.00%</t>
        </is>
      </c>
    </row>
    <row r="39">
      <c r="A39" s="4" t="inlineStr">
        <is>
          <t>Loss on extinguishment of debt</t>
        </is>
      </c>
      <c r="D39" s="5" t="n">
        <v>17000000</v>
      </c>
    </row>
    <row r="40">
      <c r="A40" s="4" t="inlineStr">
        <is>
          <t>Outstanding principal</t>
        </is>
      </c>
      <c r="C40" s="5" t="n">
        <v>22600000</v>
      </c>
    </row>
    <row r="41">
      <c r="A41" s="4" t="inlineStr">
        <is>
          <t>Note Purchase Agreement | Convertible Debt</t>
        </is>
      </c>
    </row>
    <row r="42">
      <c r="A42" s="3" t="inlineStr">
        <is>
          <t>Debt Instrument [Line Items]</t>
        </is>
      </c>
    </row>
    <row r="43">
      <c r="A43" s="4" t="inlineStr">
        <is>
          <t>Interest rate percentage</t>
        </is>
      </c>
      <c r="H43" s="4" t="inlineStr">
        <is>
          <t>4.50%</t>
        </is>
      </c>
    </row>
    <row r="44">
      <c r="A44" s="4" t="inlineStr">
        <is>
          <t>Debt instrument, convertible, conversion price (in USD per share) | $ / shares</t>
        </is>
      </c>
      <c r="H44" s="8" t="n">
        <v>17.41</v>
      </c>
    </row>
    <row r="45">
      <c r="A45" s="4" t="inlineStr">
        <is>
          <t>Credit agreement amount</t>
        </is>
      </c>
      <c r="H45" s="5" t="n">
        <v>46000000</v>
      </c>
    </row>
    <row r="46">
      <c r="A46" s="4" t="inlineStr">
        <is>
          <t>Aggregate carrying value</t>
        </is>
      </c>
      <c r="H46" s="6" t="n">
        <v>43000000</v>
      </c>
    </row>
    <row r="47">
      <c r="A47" s="4" t="inlineStr">
        <is>
          <t>Unamortized debt discount</t>
        </is>
      </c>
      <c r="H47" s="5" t="n">
        <v>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arrying Amount of Debt (Details) - USD ($) $ in Thousands</t>
        </is>
      </c>
      <c r="B1" s="2" t="inlineStr">
        <is>
          <t>Dec. 31, 2020</t>
        </is>
      </c>
      <c r="C1" s="2" t="inlineStr">
        <is>
          <t>Dec. 31, 2019</t>
        </is>
      </c>
    </row>
    <row r="2">
      <c r="A2" s="3" t="inlineStr">
        <is>
          <t>Debt Instrument [Line Items]</t>
        </is>
      </c>
    </row>
    <row r="3">
      <c r="A3" s="4" t="inlineStr">
        <is>
          <t>Unamortized debt issuance costs</t>
        </is>
      </c>
      <c r="B3" s="5" t="n">
        <v>-8800</v>
      </c>
    </row>
    <row r="4">
      <c r="A4" s="4" t="inlineStr">
        <is>
          <t>Senior Notes Due 2025 | Senior Notes</t>
        </is>
      </c>
    </row>
    <row r="5">
      <c r="A5" s="3" t="inlineStr">
        <is>
          <t>Debt Instrument [Line Items]</t>
        </is>
      </c>
    </row>
    <row r="6">
      <c r="A6" s="4" t="inlineStr">
        <is>
          <t>Interest rate percentage</t>
        </is>
      </c>
      <c r="B6" s="4" t="inlineStr">
        <is>
          <t>2.50%</t>
        </is>
      </c>
    </row>
    <row r="7">
      <c r="A7" s="4" t="inlineStr">
        <is>
          <t>2.50% convertible senior notes due 2025</t>
        </is>
      </c>
      <c r="B7" s="5" t="n">
        <v>276000</v>
      </c>
      <c r="C7" s="5" t="n">
        <v>276000</v>
      </c>
    </row>
    <row r="8">
      <c r="A8" s="4" t="inlineStr">
        <is>
          <t>Unamortized debt discount</t>
        </is>
      </c>
      <c r="B8" s="6" t="n">
        <v>-56384</v>
      </c>
      <c r="C8" s="6" t="n">
        <v>-65963</v>
      </c>
    </row>
    <row r="9">
      <c r="A9" s="4" t="inlineStr">
        <is>
          <t>Unamortized debt issuance costs</t>
        </is>
      </c>
      <c r="B9" s="6" t="n">
        <v>-4277</v>
      </c>
      <c r="C9" s="6" t="n">
        <v>-5176</v>
      </c>
    </row>
    <row r="10">
      <c r="A10" s="4" t="inlineStr">
        <is>
          <t>Net carrying amount</t>
        </is>
      </c>
      <c r="B10" s="5" t="n">
        <v>215339</v>
      </c>
      <c r="C10" s="5" t="n">
        <v>2048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Convertible Notes Payable (Details) - Senior Notes - Senior Notes Due 2025 - USD ($) $ in Thousands</t>
        </is>
      </c>
      <c r="B1" s="2" t="inlineStr">
        <is>
          <t>12 Months Ended</t>
        </is>
      </c>
    </row>
    <row r="2">
      <c r="B2" s="2" t="inlineStr">
        <is>
          <t>Dec. 31, 2020</t>
        </is>
      </c>
      <c r="C2" s="2" t="inlineStr">
        <is>
          <t>Dec. 31, 2019</t>
        </is>
      </c>
    </row>
    <row r="3">
      <c r="A3" s="3" t="inlineStr">
        <is>
          <t>Debt Instrument [Line Items]</t>
        </is>
      </c>
    </row>
    <row r="4">
      <c r="A4" s="4" t="inlineStr">
        <is>
          <t>Contractual interest expense</t>
        </is>
      </c>
      <c r="B4" s="5" t="n">
        <v>6900</v>
      </c>
      <c r="C4" s="5" t="n">
        <v>6900</v>
      </c>
    </row>
    <row r="5">
      <c r="A5" s="4" t="inlineStr">
        <is>
          <t>Amortization of debt discount</t>
        </is>
      </c>
      <c r="B5" s="6" t="n">
        <v>9578</v>
      </c>
      <c r="C5" s="6" t="n">
        <v>8874</v>
      </c>
    </row>
    <row r="6">
      <c r="A6" s="4" t="inlineStr">
        <is>
          <t>Amortization of debt issuance costs</t>
        </is>
      </c>
      <c r="B6" s="6" t="n">
        <v>900</v>
      </c>
      <c r="C6" s="6" t="n">
        <v>896</v>
      </c>
    </row>
    <row r="7">
      <c r="A7" s="4" t="inlineStr">
        <is>
          <t>Interest expense, debt</t>
        </is>
      </c>
      <c r="B7" s="5" t="n">
        <v>17378</v>
      </c>
      <c r="C7" s="5" t="n">
        <v>166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Narrative (Details) $ in Millions</t>
        </is>
      </c>
      <c r="B1" s="2" t="inlineStr">
        <is>
          <t>12 Months Ended</t>
        </is>
      </c>
    </row>
    <row r="2">
      <c r="B2" s="2" t="inlineStr">
        <is>
          <t>Dec. 31, 2020USD ($)business</t>
        </is>
      </c>
    </row>
    <row r="3">
      <c r="A3" s="3" t="inlineStr">
        <is>
          <t>Fair Value, Assets and Liabilities Measured on Recurring and Nonrecurring Basis [Line Items]</t>
        </is>
      </c>
    </row>
    <row r="4">
      <c r="A4" s="4" t="inlineStr">
        <is>
          <t>Number of businesses acquired | business</t>
        </is>
      </c>
      <c r="B4" s="6" t="n">
        <v>2</v>
      </c>
    </row>
    <row r="5">
      <c r="A5" s="4" t="inlineStr">
        <is>
          <t>Fair value of convertible debt | $</t>
        </is>
      </c>
      <c r="B5" s="11" t="n">
        <v>285.7</v>
      </c>
    </row>
    <row r="6">
      <c r="A6" s="4" t="inlineStr">
        <is>
          <t>Senior Notes Due 2025 | Senior Notes</t>
        </is>
      </c>
    </row>
    <row r="7">
      <c r="A7" s="3" t="inlineStr">
        <is>
          <t>Fair Value, Assets and Liabilities Measured on Recurring and Nonrecurring Basis [Line Items]</t>
        </is>
      </c>
    </row>
    <row r="8">
      <c r="A8" s="4" t="inlineStr">
        <is>
          <t>Interest rate percentage</t>
        </is>
      </c>
      <c r="B8" s="4" t="inlineStr">
        <is>
          <t>2.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Discount Rates Used (Details)</t>
        </is>
      </c>
      <c r="B1" s="2" t="inlineStr">
        <is>
          <t>Dec. 31, 2020</t>
        </is>
      </c>
      <c r="C1" s="2" t="inlineStr">
        <is>
          <t>Dec. 31, 2019</t>
        </is>
      </c>
    </row>
    <row r="2">
      <c r="A2" s="4" t="inlineStr">
        <is>
          <t>Payment Discount</t>
        </is>
      </c>
    </row>
    <row r="3">
      <c r="A3" s="3" t="inlineStr">
        <is>
          <t>Fair Value Measurement Inputs and Valuation Techniques [Line Items]</t>
        </is>
      </c>
    </row>
    <row r="4">
      <c r="A4" s="4" t="inlineStr">
        <is>
          <t>Measurement input</t>
        </is>
      </c>
      <c r="B4" s="12" t="n">
        <v>0.0745</v>
      </c>
      <c r="C4" s="12" t="n">
        <v>0.0747</v>
      </c>
    </row>
    <row r="5">
      <c r="A5" s="4" t="inlineStr">
        <is>
          <t>Cholbam | Revenue Discount</t>
        </is>
      </c>
    </row>
    <row r="6">
      <c r="A6" s="3" t="inlineStr">
        <is>
          <t>Fair Value Measurement Inputs and Valuation Techniques [Line Items]</t>
        </is>
      </c>
    </row>
    <row r="7">
      <c r="A7" s="4" t="inlineStr">
        <is>
          <t>Measurement input</t>
        </is>
      </c>
      <c r="B7" s="13" t="n">
        <v>0.065</v>
      </c>
      <c r="C7" s="13" t="n">
        <v>0.065</v>
      </c>
    </row>
    <row r="8">
      <c r="A8" s="4" t="inlineStr">
        <is>
          <t>Chenodal | Revenue Discount</t>
        </is>
      </c>
    </row>
    <row r="9">
      <c r="A9" s="3" t="inlineStr">
        <is>
          <t>Fair Value Measurement Inputs and Valuation Techniques [Line Items]</t>
        </is>
      </c>
    </row>
    <row r="10">
      <c r="A10" s="4" t="inlineStr">
        <is>
          <t>Measurement input</t>
        </is>
      </c>
      <c r="B10" s="13" t="n">
        <v>0.08500000000000001</v>
      </c>
      <c r="C10" s="13" t="n">
        <v>0.085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Details) - USD ($) $ in Thousands</t>
        </is>
      </c>
      <c r="B1" s="2" t="inlineStr">
        <is>
          <t>Dec. 31, 2020</t>
        </is>
      </c>
      <c r="C1" s="2" t="inlineStr">
        <is>
          <t>Dec. 31, 2019</t>
        </is>
      </c>
      <c r="D1" s="2" t="inlineStr">
        <is>
          <t>Dec. 31, 2018</t>
        </is>
      </c>
    </row>
    <row r="2">
      <c r="A2" s="3" t="inlineStr">
        <is>
          <t>Asset:</t>
        </is>
      </c>
    </row>
    <row r="3">
      <c r="A3" s="4" t="inlineStr">
        <is>
          <t>Cash and Cash Equivalents</t>
        </is>
      </c>
      <c r="B3" s="5" t="n">
        <v>84772</v>
      </c>
      <c r="C3" s="5" t="n">
        <v>62436</v>
      </c>
    </row>
    <row r="4">
      <c r="A4" s="4" t="inlineStr">
        <is>
          <t>Debt securities, available-for-sale</t>
        </is>
      </c>
      <c r="B4" s="6" t="n">
        <v>276817</v>
      </c>
      <c r="C4" s="6" t="n">
        <v>336088</v>
      </c>
    </row>
    <row r="5">
      <c r="A5" s="4" t="inlineStr">
        <is>
          <t>Total</t>
        </is>
      </c>
      <c r="B5" s="6" t="n">
        <v>361589</v>
      </c>
      <c r="C5" s="6" t="n">
        <v>398524</v>
      </c>
    </row>
    <row r="6">
      <c r="A6" s="3" t="inlineStr">
        <is>
          <t>Liabilities:</t>
        </is>
      </c>
    </row>
    <row r="7">
      <c r="A7" s="4" t="inlineStr">
        <is>
          <t>Business combination-related contingent consideration</t>
        </is>
      </c>
      <c r="B7" s="6" t="n">
        <v>65100</v>
      </c>
      <c r="C7" s="6" t="n">
        <v>70900</v>
      </c>
    </row>
    <row r="8">
      <c r="A8" s="4" t="inlineStr">
        <is>
          <t>Total</t>
        </is>
      </c>
      <c r="B8" s="6" t="n">
        <v>65100</v>
      </c>
      <c r="C8" s="6" t="n">
        <v>70900</v>
      </c>
    </row>
    <row r="9">
      <c r="A9" s="4" t="inlineStr">
        <is>
          <t>Quoted prices in active markets (Level 1)</t>
        </is>
      </c>
    </row>
    <row r="10">
      <c r="A10" s="3" t="inlineStr">
        <is>
          <t>Asset:</t>
        </is>
      </c>
    </row>
    <row r="11">
      <c r="A11" s="4" t="inlineStr">
        <is>
          <t>Cash and Cash Equivalents</t>
        </is>
      </c>
      <c r="B11" s="6" t="n">
        <v>84772</v>
      </c>
      <c r="C11" s="6" t="n">
        <v>62436</v>
      </c>
    </row>
    <row r="12">
      <c r="A12" s="4" t="inlineStr">
        <is>
          <t>Debt securities, available-for-sale</t>
        </is>
      </c>
      <c r="B12" s="6" t="n">
        <v>0</v>
      </c>
      <c r="C12" s="6" t="n">
        <v>0</v>
      </c>
    </row>
    <row r="13">
      <c r="A13" s="4" t="inlineStr">
        <is>
          <t>Total</t>
        </is>
      </c>
      <c r="B13" s="6" t="n">
        <v>84772</v>
      </c>
      <c r="C13" s="6" t="n">
        <v>62436</v>
      </c>
    </row>
    <row r="14">
      <c r="A14" s="3" t="inlineStr">
        <is>
          <t>Liabilities:</t>
        </is>
      </c>
    </row>
    <row r="15">
      <c r="A15" s="4" t="inlineStr">
        <is>
          <t>Business combination-related contingent consideration</t>
        </is>
      </c>
      <c r="B15" s="6" t="n">
        <v>0</v>
      </c>
      <c r="C15" s="6" t="n">
        <v>0</v>
      </c>
    </row>
    <row r="16">
      <c r="A16" s="4" t="inlineStr">
        <is>
          <t>Total</t>
        </is>
      </c>
      <c r="B16" s="6" t="n">
        <v>0</v>
      </c>
      <c r="C16" s="6" t="n">
        <v>0</v>
      </c>
    </row>
    <row r="17">
      <c r="A17" s="4" t="inlineStr">
        <is>
          <t>Significant other observable inputs (Level 2)</t>
        </is>
      </c>
    </row>
    <row r="18">
      <c r="A18" s="3" t="inlineStr">
        <is>
          <t>Asset:</t>
        </is>
      </c>
    </row>
    <row r="19">
      <c r="A19" s="4" t="inlineStr">
        <is>
          <t>Cash and Cash Equivalents</t>
        </is>
      </c>
      <c r="B19" s="6" t="n">
        <v>0</v>
      </c>
      <c r="C19" s="6" t="n">
        <v>0</v>
      </c>
    </row>
    <row r="20">
      <c r="A20" s="4" t="inlineStr">
        <is>
          <t>Debt securities, available-for-sale</t>
        </is>
      </c>
      <c r="B20" s="6" t="n">
        <v>276817</v>
      </c>
      <c r="C20" s="6" t="n">
        <v>336088</v>
      </c>
    </row>
    <row r="21">
      <c r="A21" s="4" t="inlineStr">
        <is>
          <t>Total</t>
        </is>
      </c>
      <c r="B21" s="6" t="n">
        <v>276817</v>
      </c>
      <c r="C21" s="6" t="n">
        <v>336088</v>
      </c>
    </row>
    <row r="22">
      <c r="A22" s="3" t="inlineStr">
        <is>
          <t>Liabilities:</t>
        </is>
      </c>
    </row>
    <row r="23">
      <c r="A23" s="4" t="inlineStr">
        <is>
          <t>Business combination-related contingent consideration</t>
        </is>
      </c>
      <c r="B23" s="6" t="n">
        <v>0</v>
      </c>
      <c r="C23" s="6" t="n">
        <v>0</v>
      </c>
    </row>
    <row r="24">
      <c r="A24" s="4" t="inlineStr">
        <is>
          <t>Total</t>
        </is>
      </c>
      <c r="B24" s="6" t="n">
        <v>0</v>
      </c>
      <c r="C24" s="6" t="n">
        <v>0</v>
      </c>
    </row>
    <row r="25">
      <c r="A25" s="4" t="inlineStr">
        <is>
          <t>Significant unobservable inputs (Level 3)</t>
        </is>
      </c>
    </row>
    <row r="26">
      <c r="A26" s="3" t="inlineStr">
        <is>
          <t>Asset:</t>
        </is>
      </c>
    </row>
    <row r="27">
      <c r="A27" s="4" t="inlineStr">
        <is>
          <t>Cash and Cash Equivalents</t>
        </is>
      </c>
      <c r="B27" s="6" t="n">
        <v>0</v>
      </c>
      <c r="C27" s="6" t="n">
        <v>0</v>
      </c>
    </row>
    <row r="28">
      <c r="A28" s="4" t="inlineStr">
        <is>
          <t>Debt securities, available-for-sale</t>
        </is>
      </c>
      <c r="B28" s="6" t="n">
        <v>0</v>
      </c>
      <c r="C28" s="6" t="n">
        <v>0</v>
      </c>
    </row>
    <row r="29">
      <c r="A29" s="4" t="inlineStr">
        <is>
          <t>Total</t>
        </is>
      </c>
      <c r="B29" s="6" t="n">
        <v>0</v>
      </c>
      <c r="C29" s="6" t="n">
        <v>0</v>
      </c>
    </row>
    <row r="30">
      <c r="A30" s="3" t="inlineStr">
        <is>
          <t>Liabilities:</t>
        </is>
      </c>
    </row>
    <row r="31">
      <c r="A31" s="4" t="inlineStr">
        <is>
          <t>Business combination-related contingent consideration</t>
        </is>
      </c>
      <c r="B31" s="6" t="n">
        <v>65100</v>
      </c>
      <c r="C31" s="6" t="n">
        <v>70900</v>
      </c>
      <c r="D31" s="5" t="n">
        <v>93000</v>
      </c>
    </row>
    <row r="32">
      <c r="A32" s="4" t="inlineStr">
        <is>
          <t>Total</t>
        </is>
      </c>
      <c r="B32" s="5" t="n">
        <v>65100</v>
      </c>
      <c r="C32" s="5" t="n">
        <v>70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69431</v>
      </c>
      <c r="C4" s="5" t="n">
        <v>-146427</v>
      </c>
      <c r="D4" s="5" t="n">
        <v>-102678</v>
      </c>
    </row>
    <row r="5">
      <c r="A5" s="3" t="inlineStr">
        <is>
          <t>Adjustments to reconcile net loss to net cash provided by (used in) operating activities:</t>
        </is>
      </c>
    </row>
    <row r="6">
      <c r="A6" s="4" t="inlineStr">
        <is>
          <t>Share based compensation</t>
        </is>
      </c>
      <c r="B6" s="6" t="n">
        <v>23614</v>
      </c>
      <c r="C6" s="6" t="n">
        <v>21105</v>
      </c>
      <c r="D6" s="6" t="n">
        <v>19774</v>
      </c>
    </row>
    <row r="7">
      <c r="A7" s="4" t="inlineStr">
        <is>
          <t>Other operating activities</t>
        </is>
      </c>
      <c r="B7" s="6" t="n">
        <v>851</v>
      </c>
      <c r="C7" s="6" t="n">
        <v>-51</v>
      </c>
      <c r="D7" s="6" t="n">
        <v>-396</v>
      </c>
    </row>
    <row r="8">
      <c r="A8" s="4" t="inlineStr">
        <is>
          <t>Impairment of long-term investment</t>
        </is>
      </c>
      <c r="B8" s="6" t="n">
        <v>0</v>
      </c>
      <c r="C8" s="6" t="n">
        <v>15000</v>
      </c>
      <c r="D8" s="6" t="n">
        <v>0</v>
      </c>
    </row>
    <row r="9">
      <c r="A9" s="4" t="inlineStr">
        <is>
          <t>Loss on extinguishment of debt</t>
        </is>
      </c>
      <c r="B9" s="6" t="n">
        <v>0</v>
      </c>
      <c r="C9" s="6" t="n">
        <v>0</v>
      </c>
      <c r="D9" s="6" t="n">
        <v>17042</v>
      </c>
    </row>
    <row r="10">
      <c r="A10" s="4" t="inlineStr">
        <is>
          <t>Loss on allowance for inventory</t>
        </is>
      </c>
      <c r="B10" s="6" t="n">
        <v>2225</v>
      </c>
      <c r="C10" s="6" t="n">
        <v>1468</v>
      </c>
      <c r="D10" s="6" t="n">
        <v>2457</v>
      </c>
    </row>
    <row r="11">
      <c r="A11" s="4" t="inlineStr">
        <is>
          <t>Lease expense</t>
        </is>
      </c>
      <c r="B11" s="6" t="n">
        <v>1209</v>
      </c>
      <c r="C11" s="6" t="n">
        <v>56</v>
      </c>
      <c r="D11" s="6" t="n">
        <v>456</v>
      </c>
    </row>
    <row r="12">
      <c r="A12" s="4" t="inlineStr">
        <is>
          <t>Impairment of intangible assets</t>
        </is>
      </c>
      <c r="B12" s="6" t="n">
        <v>0</v>
      </c>
      <c r="C12" s="6" t="n">
        <v>25500</v>
      </c>
      <c r="D12" s="6" t="n">
        <v>0</v>
      </c>
    </row>
    <row r="13">
      <c r="A13" s="4" t="inlineStr">
        <is>
          <t>Foreign currency transaction (gain) loss</t>
        </is>
      </c>
      <c r="B13" s="6" t="n">
        <v>-934</v>
      </c>
      <c r="C13" s="6" t="n">
        <v>112</v>
      </c>
      <c r="D13" s="6" t="n">
        <v>464</v>
      </c>
    </row>
    <row r="14">
      <c r="A14" s="4" t="inlineStr">
        <is>
          <t>Acquired IPR&amp;D expense</t>
        </is>
      </c>
      <c r="B14" s="6" t="n">
        <v>97131</v>
      </c>
      <c r="C14" s="6" t="n">
        <v>0</v>
      </c>
      <c r="D14" s="6" t="n">
        <v>0</v>
      </c>
    </row>
    <row r="15">
      <c r="A15" s="4" t="inlineStr">
        <is>
          <t>Depreciation and amortization</t>
        </is>
      </c>
      <c r="B15" s="6" t="n">
        <v>24579</v>
      </c>
      <c r="C15" s="6" t="n">
        <v>20408</v>
      </c>
      <c r="D15" s="6" t="n">
        <v>18668</v>
      </c>
    </row>
    <row r="16">
      <c r="A16" s="4" t="inlineStr">
        <is>
          <t>Change in estimated fair value of contingent consideration</t>
        </is>
      </c>
      <c r="B16" s="6" t="n">
        <v>3655</v>
      </c>
      <c r="C16" s="6" t="n">
        <v>-2948</v>
      </c>
      <c r="D16" s="6" t="n">
        <v>11590</v>
      </c>
    </row>
    <row r="17">
      <c r="A17" s="4" t="inlineStr">
        <is>
          <t>Payments from change in fair value of contingent consideration</t>
        </is>
      </c>
      <c r="B17" s="6" t="n">
        <v>-12407</v>
      </c>
      <c r="C17" s="6" t="n">
        <v>-5661</v>
      </c>
      <c r="D17" s="6" t="n">
        <v>-8085</v>
      </c>
    </row>
    <row r="18">
      <c r="A18" s="4" t="inlineStr">
        <is>
          <t>Amortization of debt discount and deferred financing costs</t>
        </is>
      </c>
      <c r="B18" s="6" t="n">
        <v>10478</v>
      </c>
      <c r="C18" s="6" t="n">
        <v>9903</v>
      </c>
      <c r="D18" s="6" t="n">
        <v>3398</v>
      </c>
    </row>
    <row r="19">
      <c r="A19" s="4" t="inlineStr">
        <is>
          <t>Amortization of premiums (discounts) on investments</t>
        </is>
      </c>
      <c r="B19" s="6" t="n">
        <v>703</v>
      </c>
      <c r="C19" s="6" t="n">
        <v>-788</v>
      </c>
      <c r="D19" s="6" t="n">
        <v>382</v>
      </c>
    </row>
    <row r="20">
      <c r="A20" s="4" t="inlineStr">
        <is>
          <t>Accretion of contingent consideration</t>
        </is>
      </c>
      <c r="B20" s="6" t="n">
        <v>1626</v>
      </c>
      <c r="C20" s="6" t="n">
        <v>1485</v>
      </c>
      <c r="D20" s="6" t="n">
        <v>1357</v>
      </c>
    </row>
    <row r="21">
      <c r="A21" s="3" t="inlineStr">
        <is>
          <t>Changes in operating assets and liabilities, net of asset acquisition:</t>
        </is>
      </c>
    </row>
    <row r="22">
      <c r="A22" s="4" t="inlineStr">
        <is>
          <t>Accounts receivable</t>
        </is>
      </c>
      <c r="B22" s="6" t="n">
        <v>2301</v>
      </c>
      <c r="C22" s="6" t="n">
        <v>-5184</v>
      </c>
      <c r="D22" s="6" t="n">
        <v>152</v>
      </c>
    </row>
    <row r="23">
      <c r="A23" s="4" t="inlineStr">
        <is>
          <t>Inventory</t>
        </is>
      </c>
      <c r="B23" s="6" t="n">
        <v>-5067</v>
      </c>
      <c r="C23" s="6" t="n">
        <v>-1958</v>
      </c>
      <c r="D23" s="6" t="n">
        <v>-2773</v>
      </c>
    </row>
    <row r="24">
      <c r="A24" s="4" t="inlineStr">
        <is>
          <t>Prepaid expenses and other current assets</t>
        </is>
      </c>
      <c r="B24" s="6" t="n">
        <v>-4314</v>
      </c>
      <c r="C24" s="6" t="n">
        <v>208</v>
      </c>
      <c r="D24" s="6" t="n">
        <v>-1358</v>
      </c>
    </row>
    <row r="25">
      <c r="A25" s="4" t="inlineStr">
        <is>
          <t>Tax receivable</t>
        </is>
      </c>
      <c r="B25" s="6" t="n">
        <v>-15746</v>
      </c>
      <c r="C25" s="6" t="n">
        <v>555</v>
      </c>
      <c r="D25" s="6" t="n">
        <v>1126</v>
      </c>
    </row>
    <row r="26">
      <c r="A26" s="4" t="inlineStr">
        <is>
          <t>Change In Lease Assets And Liabilities, Net</t>
        </is>
      </c>
      <c r="B26" s="6" t="n">
        <v>-1203</v>
      </c>
      <c r="C26" s="6" t="n">
        <v>-4854</v>
      </c>
      <c r="D26" s="6" t="n">
        <v>0</v>
      </c>
    </row>
    <row r="27">
      <c r="A27" s="4" t="inlineStr">
        <is>
          <t>Accounts payable</t>
        </is>
      </c>
      <c r="B27" s="6" t="n">
        <v>-6036</v>
      </c>
      <c r="C27" s="6" t="n">
        <v>9255</v>
      </c>
      <c r="D27" s="6" t="n">
        <v>-2708</v>
      </c>
    </row>
    <row r="28">
      <c r="A28" s="4" t="inlineStr">
        <is>
          <t>Accrued expenses and other current liabilities</t>
        </is>
      </c>
      <c r="B28" s="6" t="n">
        <v>4023</v>
      </c>
      <c r="C28" s="6" t="n">
        <v>4602</v>
      </c>
      <c r="D28" s="6" t="n">
        <v>16174</v>
      </c>
    </row>
    <row r="29">
      <c r="A29" s="4" t="inlineStr">
        <is>
          <t>Net cash provided by (used in) operating activities</t>
        </is>
      </c>
      <c r="B29" s="6" t="n">
        <v>-42743</v>
      </c>
      <c r="C29" s="6" t="n">
        <v>-58214</v>
      </c>
      <c r="D29" s="6" t="n">
        <v>-24958</v>
      </c>
    </row>
    <row r="30">
      <c r="A30" s="3" t="inlineStr">
        <is>
          <t>Cash Flows from Investing Activities:</t>
        </is>
      </c>
    </row>
    <row r="31">
      <c r="A31" s="4" t="inlineStr">
        <is>
          <t>Purchase of fixed assets</t>
        </is>
      </c>
      <c r="B31" s="6" t="n">
        <v>-6767</v>
      </c>
      <c r="C31" s="6" t="n">
        <v>-195</v>
      </c>
      <c r="D31" s="6" t="n">
        <v>-727</v>
      </c>
    </row>
    <row r="32">
      <c r="A32" s="4" t="inlineStr">
        <is>
          <t>Purchase of intangible assets</t>
        </is>
      </c>
      <c r="B32" s="6" t="n">
        <v>-17799</v>
      </c>
      <c r="C32" s="6" t="n">
        <v>-15370</v>
      </c>
      <c r="D32" s="6" t="n">
        <v>-18974</v>
      </c>
    </row>
    <row r="33">
      <c r="A33" s="4" t="inlineStr">
        <is>
          <t>Investment - Equity</t>
        </is>
      </c>
      <c r="B33" s="6" t="n">
        <v>0</v>
      </c>
      <c r="C33" s="6" t="n">
        <v>0</v>
      </c>
      <c r="D33" s="6" t="n">
        <v>-15000</v>
      </c>
    </row>
    <row r="34">
      <c r="A34" s="4" t="inlineStr">
        <is>
          <t>Proceeds from the sale/maturity of debt securities</t>
        </is>
      </c>
      <c r="B34" s="6" t="n">
        <v>273482</v>
      </c>
      <c r="C34" s="6" t="n">
        <v>259140</v>
      </c>
      <c r="D34" s="6" t="n">
        <v>162755</v>
      </c>
    </row>
    <row r="35">
      <c r="A35" s="4" t="inlineStr">
        <is>
          <t>Purchase of marketable securities</t>
        </is>
      </c>
      <c r="B35" s="6" t="n">
        <v>-214964</v>
      </c>
      <c r="C35" s="6" t="n">
        <v>-223712</v>
      </c>
      <c r="D35" s="6" t="n">
        <v>-331345</v>
      </c>
    </row>
    <row r="36">
      <c r="A36" s="4" t="inlineStr">
        <is>
          <t>Purchased IPR&amp;D, net of cash acquired</t>
        </is>
      </c>
      <c r="B36" s="6" t="n">
        <v>-95279</v>
      </c>
      <c r="C36" s="6" t="n">
        <v>0</v>
      </c>
      <c r="D36" s="6" t="n">
        <v>0</v>
      </c>
    </row>
    <row r="37">
      <c r="A37" s="4" t="inlineStr">
        <is>
          <t>Net cash provided by (used in) investing activities</t>
        </is>
      </c>
      <c r="B37" s="6" t="n">
        <v>-61327</v>
      </c>
      <c r="C37" s="6" t="n">
        <v>19863</v>
      </c>
      <c r="D37" s="6" t="n">
        <v>-203291</v>
      </c>
    </row>
    <row r="38">
      <c r="A38" s="3" t="inlineStr">
        <is>
          <t>Cash Flows from Financing Activities:</t>
        </is>
      </c>
    </row>
    <row r="39">
      <c r="A39" s="4" t="inlineStr">
        <is>
          <t>Payment of acquisition-related contingent consideration</t>
        </is>
      </c>
      <c r="B39" s="6" t="n">
        <v>-7648</v>
      </c>
      <c r="C39" s="6" t="n">
        <v>-3388</v>
      </c>
      <c r="D39" s="6" t="n">
        <v>-9721</v>
      </c>
    </row>
    <row r="40">
      <c r="A40" s="4" t="inlineStr">
        <is>
          <t>Payment of other liability</t>
        </is>
      </c>
      <c r="B40" s="6" t="n">
        <v>0</v>
      </c>
      <c r="C40" s="6" t="n">
        <v>0</v>
      </c>
      <c r="D40" s="6" t="n">
        <v>-1000</v>
      </c>
    </row>
    <row r="41">
      <c r="A41" s="4" t="inlineStr">
        <is>
          <t>Payment of guaranteed minimum royalty</t>
        </is>
      </c>
      <c r="B41" s="6" t="n">
        <v>-2100</v>
      </c>
      <c r="C41" s="6" t="n">
        <v>-2084</v>
      </c>
      <c r="D41" s="6" t="n">
        <v>-2000</v>
      </c>
    </row>
    <row r="42">
      <c r="A42" s="4" t="inlineStr">
        <is>
          <t>Proceeds from exercise of warrants</t>
        </is>
      </c>
      <c r="B42" s="6" t="n">
        <v>0</v>
      </c>
      <c r="C42" s="6" t="n">
        <v>0</v>
      </c>
      <c r="D42" s="6" t="n">
        <v>5305</v>
      </c>
    </row>
    <row r="43">
      <c r="A43" s="4" t="inlineStr">
        <is>
          <t>Proceeds from exercise of stock options</t>
        </is>
      </c>
      <c r="B43" s="6" t="n">
        <v>3895</v>
      </c>
      <c r="C43" s="6" t="n">
        <v>1618</v>
      </c>
      <c r="D43" s="6" t="n">
        <v>10588</v>
      </c>
    </row>
    <row r="44">
      <c r="A44" s="4" t="inlineStr">
        <is>
          <t>Proceeds from issuance of 2025 convertible senior notes</t>
        </is>
      </c>
      <c r="B44" s="6" t="n">
        <v>0</v>
      </c>
      <c r="C44" s="6" t="n">
        <v>0</v>
      </c>
      <c r="D44" s="6" t="n">
        <v>276000</v>
      </c>
    </row>
    <row r="45">
      <c r="A45" s="4" t="inlineStr">
        <is>
          <t>Repurchase of 2019 convertible senior notes including premium</t>
        </is>
      </c>
      <c r="B45" s="6" t="n">
        <v>0</v>
      </c>
      <c r="C45" s="6" t="n">
        <v>0</v>
      </c>
      <c r="D45" s="6" t="n">
        <v>-40203</v>
      </c>
    </row>
    <row r="46">
      <c r="A46" s="4" t="inlineStr">
        <is>
          <t>Payment of debt issuance and financing costs</t>
        </is>
      </c>
      <c r="B46" s="6" t="n">
        <v>0</v>
      </c>
      <c r="C46" s="6" t="n">
        <v>0</v>
      </c>
      <c r="D46" s="6" t="n">
        <v>-8820</v>
      </c>
    </row>
    <row r="47">
      <c r="A47" s="4" t="inlineStr">
        <is>
          <t>Proceeds from the issuance of common stock under the employee stock purchase program</t>
        </is>
      </c>
      <c r="B47" s="6" t="n">
        <v>2046</v>
      </c>
      <c r="C47" s="6" t="n">
        <v>1777</v>
      </c>
      <c r="D47" s="6" t="n">
        <v>1714</v>
      </c>
    </row>
    <row r="48">
      <c r="A48" s="4" t="inlineStr">
        <is>
          <t>Net cash provided by (used in) financing activities</t>
        </is>
      </c>
      <c r="B48" s="6" t="n">
        <v>127713</v>
      </c>
      <c r="C48" s="6" t="n">
        <v>-2077</v>
      </c>
      <c r="D48" s="6" t="n">
        <v>231863</v>
      </c>
    </row>
    <row r="49">
      <c r="A49" s="4" t="inlineStr">
        <is>
          <t>Effect of exchange rate changes on cash</t>
        </is>
      </c>
      <c r="B49" s="6" t="n">
        <v>-1307</v>
      </c>
      <c r="C49" s="6" t="n">
        <v>-9</v>
      </c>
      <c r="D49" s="6" t="n">
        <v>-135</v>
      </c>
    </row>
    <row r="50">
      <c r="A50" s="4" t="inlineStr">
        <is>
          <t>Net increase (decrease) in cash and cash equivalents</t>
        </is>
      </c>
      <c r="B50" s="6" t="n">
        <v>22336</v>
      </c>
      <c r="C50" s="6" t="n">
        <v>-40437</v>
      </c>
      <c r="D50" s="6" t="n">
        <v>3479</v>
      </c>
    </row>
    <row r="51">
      <c r="A51" s="4" t="inlineStr">
        <is>
          <t>Cash and cash equivalents, beginning of year</t>
        </is>
      </c>
      <c r="B51" s="6" t="n">
        <v>62436</v>
      </c>
      <c r="C51" s="6" t="n">
        <v>102873</v>
      </c>
      <c r="D51" s="6" t="n">
        <v>99394</v>
      </c>
    </row>
    <row r="52">
      <c r="A52" s="4" t="inlineStr">
        <is>
          <t>Cash and cash equivalents, end of year</t>
        </is>
      </c>
      <c r="B52" s="6" t="n">
        <v>84772</v>
      </c>
      <c r="C52" s="6" t="n">
        <v>62436</v>
      </c>
      <c r="D52" s="6" t="n">
        <v>102873</v>
      </c>
    </row>
    <row r="53">
      <c r="A53" s="3" t="inlineStr">
        <is>
          <t>Supplemental Disclosure of Cash Flow Information:</t>
        </is>
      </c>
    </row>
    <row r="54">
      <c r="A54" s="4" t="inlineStr">
        <is>
          <t>Cash paid for interest</t>
        </is>
      </c>
      <c r="B54" s="6" t="n">
        <v>6901</v>
      </c>
      <c r="C54" s="6" t="n">
        <v>7669</v>
      </c>
      <c r="D54" s="6" t="n">
        <v>1880</v>
      </c>
    </row>
    <row r="55">
      <c r="A55" s="4" t="inlineStr">
        <is>
          <t>Cash refunded (paid) for income taxes</t>
        </is>
      </c>
      <c r="B55" s="6" t="n">
        <v>3373</v>
      </c>
      <c r="C55" s="6" t="n">
        <v>-656</v>
      </c>
      <c r="D55" s="6" t="n">
        <v>-218</v>
      </c>
    </row>
    <row r="56">
      <c r="A56" s="3" t="inlineStr">
        <is>
          <t>Non-cash Investing and financing activities:</t>
        </is>
      </c>
    </row>
    <row r="57">
      <c r="A57" s="4" t="inlineStr">
        <is>
          <t>Accrued Capital Expenditure</t>
        </is>
      </c>
      <c r="B57" s="6" t="n">
        <v>1856</v>
      </c>
      <c r="C57" s="6" t="n">
        <v>0</v>
      </c>
      <c r="D57" s="6" t="n">
        <v>0</v>
      </c>
    </row>
    <row r="58">
      <c r="A58" s="4" t="inlineStr">
        <is>
          <t>Accrued royalty in excess of minimum payable to the sellers of Thiola</t>
        </is>
      </c>
      <c r="B58" s="6" t="n">
        <v>18168</v>
      </c>
      <c r="C58" s="6" t="n">
        <v>15815</v>
      </c>
      <c r="D58" s="6" t="n">
        <v>14572</v>
      </c>
    </row>
    <row r="59">
      <c r="A59" s="4" t="inlineStr">
        <is>
          <t>Term extension of current Thiola agreement</t>
        </is>
      </c>
      <c r="B59" s="6" t="n">
        <v>0</v>
      </c>
      <c r="C59" s="6" t="n">
        <v>0</v>
      </c>
      <c r="D59" s="6" t="n">
        <v>0</v>
      </c>
    </row>
    <row r="60">
      <c r="A60" s="4" t="inlineStr">
        <is>
          <t>Adoption of ASU 2017-11 - reclassification of derivative liability of warrants with down round provisions</t>
        </is>
      </c>
      <c r="B60" s="6" t="n">
        <v>0</v>
      </c>
      <c r="C60" s="6" t="n">
        <v>0</v>
      </c>
      <c r="D60" s="6" t="n">
        <v>15710</v>
      </c>
    </row>
    <row r="61">
      <c r="A61" s="4" t="inlineStr">
        <is>
          <t>At-The-Market Offering</t>
        </is>
      </c>
    </row>
    <row r="62">
      <c r="A62" s="3" t="inlineStr">
        <is>
          <t>Cash Flows from Financing Activities:</t>
        </is>
      </c>
    </row>
    <row r="63">
      <c r="A63" s="4" t="inlineStr">
        <is>
          <t>Proceeds from issuance of common stock</t>
        </is>
      </c>
      <c r="B63" s="6" t="n">
        <v>22828</v>
      </c>
      <c r="C63" s="6" t="n">
        <v>0</v>
      </c>
      <c r="D63" s="6" t="n">
        <v>0</v>
      </c>
    </row>
    <row r="64">
      <c r="A64" s="4" t="inlineStr">
        <is>
          <t>Underwritten Equity Offering</t>
        </is>
      </c>
    </row>
    <row r="65">
      <c r="A65" s="3" t="inlineStr">
        <is>
          <t>Cash Flows from Financing Activities:</t>
        </is>
      </c>
    </row>
    <row r="66">
      <c r="A66" s="4" t="inlineStr">
        <is>
          <t>Proceeds from issuance of common stock</t>
        </is>
      </c>
      <c r="B66" s="5" t="n">
        <v>108692</v>
      </c>
      <c r="C66" s="5" t="n">
        <v>0</v>
      </c>
      <c r="D6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Level 3 (Details)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Balance at January 1</t>
        </is>
      </c>
      <c r="B4" s="5" t="n">
        <v>70900</v>
      </c>
    </row>
    <row r="5">
      <c r="A5" s="4" t="inlineStr">
        <is>
          <t>Changes in the fair value of contingent consideration</t>
        </is>
      </c>
      <c r="B5" s="6" t="n">
        <v>12407</v>
      </c>
      <c r="C5" s="5" t="n">
        <v>5661</v>
      </c>
      <c r="D5" s="5" t="n">
        <v>8085</v>
      </c>
    </row>
    <row r="6">
      <c r="A6" s="4" t="inlineStr">
        <is>
          <t>Balance at December 31</t>
        </is>
      </c>
      <c r="B6" s="6" t="n">
        <v>65100</v>
      </c>
      <c r="C6" s="6" t="n">
        <v>70900</v>
      </c>
    </row>
    <row r="7">
      <c r="A7" s="4" t="inlineStr">
        <is>
          <t>Significant unobservable inputs (Level 3)</t>
        </is>
      </c>
    </row>
    <row r="8">
      <c r="A8" s="3" t="inlineStr">
        <is>
          <t>Fair Value, Liabilities Measured on Recurring Basis, Unobservable Input Reconciliation, Calculation [Roll Forward]</t>
        </is>
      </c>
    </row>
    <row r="9">
      <c r="A9" s="4" t="inlineStr">
        <is>
          <t>Balance at January 1</t>
        </is>
      </c>
      <c r="B9" s="6" t="n">
        <v>70900</v>
      </c>
      <c r="C9" s="6" t="n">
        <v>93000</v>
      </c>
    </row>
    <row r="10">
      <c r="A10" s="4" t="inlineStr">
        <is>
          <t>L-UDCA write-off</t>
        </is>
      </c>
      <c r="B10" s="6" t="n">
        <v>0</v>
      </c>
      <c r="C10" s="6" t="n">
        <v>-18000</v>
      </c>
    </row>
    <row r="11">
      <c r="A11" s="4" t="inlineStr">
        <is>
          <t>Changes in the fair value of contingent consideration</t>
        </is>
      </c>
      <c r="B11" s="6" t="n">
        <v>3655</v>
      </c>
      <c r="C11" s="6" t="n">
        <v>15051</v>
      </c>
    </row>
    <row r="12">
      <c r="A12" s="4" t="inlineStr">
        <is>
          <t>Contractual payments</t>
        </is>
      </c>
      <c r="B12" s="6" t="n">
        <v>-7003</v>
      </c>
      <c r="C12" s="6" t="n">
        <v>-6696</v>
      </c>
    </row>
    <row r="13">
      <c r="A13" s="4" t="inlineStr">
        <is>
          <t>Contractual payments included in accrued liabilities at December 31</t>
        </is>
      </c>
      <c r="B13" s="6" t="n">
        <v>-2488</v>
      </c>
      <c r="C13" s="6" t="n">
        <v>-12253</v>
      </c>
    </row>
    <row r="14">
      <c r="A14" s="4" t="inlineStr">
        <is>
          <t>Foreign currency impact</t>
        </is>
      </c>
      <c r="B14" s="6" t="n">
        <v>36</v>
      </c>
      <c r="C14" s="6" t="n">
        <v>-202</v>
      </c>
    </row>
    <row r="15">
      <c r="A15" s="4" t="inlineStr">
        <is>
          <t>Balance at December 31</t>
        </is>
      </c>
      <c r="B15" s="5" t="n">
        <v>65100</v>
      </c>
      <c r="C15" s="5" t="n">
        <v>70900</v>
      </c>
      <c r="D15" s="5" t="n">
        <v>93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 width="14" customWidth="1" min="12" max="12"/>
    <col width="14" customWidth="1" min="13" max="13"/>
  </cols>
  <sheetData>
    <row r="1">
      <c r="A1" s="1" t="inlineStr">
        <is>
          <t>INTANGIBLE ASSETS - Narrative (Details) - USD ($) $ in Thousands</t>
        </is>
      </c>
      <c r="B1" s="2" t="inlineStr">
        <is>
          <t>Jun. 20, 2016</t>
        </is>
      </c>
      <c r="C1" s="2" t="inlineStr">
        <is>
          <t>Nov. 30, 2018</t>
        </is>
      </c>
      <c r="D1" s="2" t="inlineStr">
        <is>
          <t>Mar. 31, 2018</t>
        </is>
      </c>
      <c r="E1" s="2" t="inlineStr">
        <is>
          <t>Nov. 30, 2017</t>
        </is>
      </c>
      <c r="F1" s="2" t="inlineStr">
        <is>
          <t>Sep. 30, 2015</t>
        </is>
      </c>
      <c r="G1" s="2" t="inlineStr">
        <is>
          <t>Mar. 31, 2019</t>
        </is>
      </c>
      <c r="H1" s="2" t="inlineStr">
        <is>
          <t>Dec. 31, 2020</t>
        </is>
      </c>
      <c r="I1" s="2" t="inlineStr">
        <is>
          <t>Dec. 31, 2019</t>
        </is>
      </c>
      <c r="J1" s="2" t="inlineStr">
        <is>
          <t>Dec. 31, 2018</t>
        </is>
      </c>
      <c r="K1" s="2" t="inlineStr">
        <is>
          <t>Dec. 31, 2014</t>
        </is>
      </c>
      <c r="L1" s="2" t="inlineStr">
        <is>
          <t>Dec. 31, 2013</t>
        </is>
      </c>
      <c r="M1" s="2" t="inlineStr">
        <is>
          <t>Mar. 31, 2015</t>
        </is>
      </c>
    </row>
    <row r="2">
      <c r="A2" s="3" t="inlineStr">
        <is>
          <t>Finite-Lived Intangible Assets [Line Items]</t>
        </is>
      </c>
    </row>
    <row r="3">
      <c r="A3" s="4" t="inlineStr">
        <is>
          <t>Intangible assets finite-lived, net</t>
        </is>
      </c>
      <c r="H3" s="5" t="n">
        <v>153189</v>
      </c>
      <c r="I3" s="5" t="n">
        <v>157200</v>
      </c>
    </row>
    <row r="4">
      <c r="A4" s="4" t="inlineStr">
        <is>
          <t>Payments to date under terms of licensing agreement</t>
        </is>
      </c>
      <c r="H4" s="6" t="n">
        <v>17799</v>
      </c>
      <c r="I4" s="6" t="n">
        <v>15370</v>
      </c>
      <c r="J4" s="5" t="n">
        <v>18974</v>
      </c>
    </row>
    <row r="5">
      <c r="A5" s="4" t="inlineStr">
        <is>
          <t>Finite-lived intangible asset</t>
        </is>
      </c>
      <c r="H5" s="6" t="n">
        <v>264676</v>
      </c>
      <c r="I5" s="6" t="n">
        <v>245802</v>
      </c>
    </row>
    <row r="6">
      <c r="A6" s="4" t="inlineStr">
        <is>
          <t>Amortization expense</t>
        </is>
      </c>
      <c r="H6" s="6" t="n">
        <v>22437</v>
      </c>
      <c r="I6" s="6" t="n">
        <v>19707</v>
      </c>
      <c r="J6" s="6" t="n">
        <v>18028</v>
      </c>
    </row>
    <row r="7">
      <c r="A7" s="4" t="inlineStr">
        <is>
          <t>Impairment of intangible assets</t>
        </is>
      </c>
      <c r="G7" s="5" t="n">
        <v>25500</v>
      </c>
      <c r="H7" s="6" t="n">
        <v>0</v>
      </c>
      <c r="I7" s="6" t="n">
        <v>25500</v>
      </c>
      <c r="J7" s="5" t="n">
        <v>0</v>
      </c>
    </row>
    <row r="8">
      <c r="A8" s="4" t="inlineStr">
        <is>
          <t>Liquid Ursodeoxycholic Acid (L-UDCA)</t>
        </is>
      </c>
    </row>
    <row r="9">
      <c r="A9" s="3" t="inlineStr">
        <is>
          <t>Finite-Lived Intangible Assets [Line Items]</t>
        </is>
      </c>
    </row>
    <row r="10">
      <c r="A10" s="4" t="inlineStr">
        <is>
          <t>Intangible assets with definite lives</t>
        </is>
      </c>
      <c r="B10" s="5" t="n">
        <v>25500</v>
      </c>
    </row>
    <row r="11">
      <c r="A11" s="4" t="inlineStr">
        <is>
          <t>Assets useful life (in years)</t>
        </is>
      </c>
      <c r="B11" s="4" t="inlineStr">
        <is>
          <t>17 years</t>
        </is>
      </c>
    </row>
    <row r="12">
      <c r="A12" s="4" t="inlineStr">
        <is>
          <t>Total purchase price</t>
        </is>
      </c>
      <c r="B12" s="5" t="n">
        <v>25500</v>
      </c>
    </row>
    <row r="13">
      <c r="A13" s="4" t="inlineStr">
        <is>
          <t>Ligand License Agreement</t>
        </is>
      </c>
    </row>
    <row r="14">
      <c r="A14" s="3" t="inlineStr">
        <is>
          <t>Finite-Lived Intangible Assets [Line Items]</t>
        </is>
      </c>
    </row>
    <row r="15">
      <c r="A15" s="4" t="inlineStr">
        <is>
          <t>Intangible assets finite-lived, net</t>
        </is>
      </c>
      <c r="L15" s="5" t="n">
        <v>2500</v>
      </c>
    </row>
    <row r="16">
      <c r="A16" s="4" t="inlineStr">
        <is>
          <t>Require to make substantial payments payable upon achievement of milestones</t>
        </is>
      </c>
      <c r="L16" s="5" t="n">
        <v>114100</v>
      </c>
    </row>
    <row r="17">
      <c r="A17" s="4" t="inlineStr">
        <is>
          <t>Payments to date under terms of licensing agreement</t>
        </is>
      </c>
      <c r="H17" s="5" t="n">
        <v>7200</v>
      </c>
    </row>
    <row r="18">
      <c r="A18" s="4" t="inlineStr">
        <is>
          <t>Payment of amendment consideration</t>
        </is>
      </c>
      <c r="F18" s="5" t="n">
        <v>1000</v>
      </c>
    </row>
    <row r="19">
      <c r="A19" s="4" t="inlineStr">
        <is>
          <t>Ligand License Agreement | Minimum</t>
        </is>
      </c>
    </row>
    <row r="20">
      <c r="A20" s="3" t="inlineStr">
        <is>
          <t>Finite-Lived Intangible Assets [Line Items]</t>
        </is>
      </c>
    </row>
    <row r="21">
      <c r="A21" s="4" t="inlineStr">
        <is>
          <t>Annual royalty percentage</t>
        </is>
      </c>
      <c r="H21" s="4" t="inlineStr">
        <is>
          <t>15.00%</t>
        </is>
      </c>
    </row>
    <row r="22">
      <c r="A22" s="4" t="inlineStr">
        <is>
          <t>Ligand License Agreement | Maximum</t>
        </is>
      </c>
    </row>
    <row r="23">
      <c r="A23" s="3" t="inlineStr">
        <is>
          <t>Finite-Lived Intangible Assets [Line Items]</t>
        </is>
      </c>
    </row>
    <row r="24">
      <c r="A24" s="4" t="inlineStr">
        <is>
          <t>Annual royalty percentage</t>
        </is>
      </c>
      <c r="H24" s="4" t="inlineStr">
        <is>
          <t>17.00%</t>
        </is>
      </c>
    </row>
    <row r="25">
      <c r="A25" s="4" t="inlineStr">
        <is>
          <t>Licensing Agreements</t>
        </is>
      </c>
    </row>
    <row r="26">
      <c r="A26" s="3" t="inlineStr">
        <is>
          <t>Finite-Lived Intangible Assets [Line Items]</t>
        </is>
      </c>
    </row>
    <row r="27">
      <c r="A27" s="4" t="inlineStr">
        <is>
          <t>Finite-lived intangible assets acquired</t>
        </is>
      </c>
      <c r="D27" s="5" t="n">
        <v>4600</v>
      </c>
    </row>
    <row r="28">
      <c r="A28" s="4" t="inlineStr">
        <is>
          <t>Product rights</t>
        </is>
      </c>
    </row>
    <row r="29">
      <c r="A29" s="3" t="inlineStr">
        <is>
          <t>Finite-Lived Intangible Assets [Line Items]</t>
        </is>
      </c>
    </row>
    <row r="30">
      <c r="A30" s="4" t="inlineStr">
        <is>
          <t>Intangible assets finite-lived, net</t>
        </is>
      </c>
      <c r="H30" s="5" t="n">
        <v>39149</v>
      </c>
      <c r="I30" s="5" t="n">
        <v>43398</v>
      </c>
    </row>
    <row r="31">
      <c r="A31" s="4" t="inlineStr">
        <is>
          <t>Assets useful life (in years)</t>
        </is>
      </c>
      <c r="H31" s="4" t="inlineStr">
        <is>
          <t>16 years</t>
        </is>
      </c>
      <c r="I31" s="4" t="inlineStr">
        <is>
          <t>16 years</t>
        </is>
      </c>
    </row>
    <row r="32">
      <c r="A32" s="4" t="inlineStr">
        <is>
          <t>Finite-lived intangible asset</t>
        </is>
      </c>
      <c r="H32" s="5" t="n">
        <v>67849</v>
      </c>
      <c r="I32" s="5" t="n">
        <v>67849</v>
      </c>
    </row>
    <row r="33">
      <c r="A33" s="4" t="inlineStr">
        <is>
          <t>Product rights | Manchester Pharmaceuticals LLC</t>
        </is>
      </c>
    </row>
    <row r="34">
      <c r="A34" s="3" t="inlineStr">
        <is>
          <t>Finite-Lived Intangible Assets [Line Items]</t>
        </is>
      </c>
    </row>
    <row r="35">
      <c r="A35" s="4" t="inlineStr">
        <is>
          <t>Intangible assets with definite lives</t>
        </is>
      </c>
      <c r="K35" s="5" t="n">
        <v>67800</v>
      </c>
    </row>
    <row r="36">
      <c r="A36" s="4" t="inlineStr">
        <is>
          <t>Assets useful life (in years)</t>
        </is>
      </c>
      <c r="K36" s="4" t="inlineStr">
        <is>
          <t>16 years</t>
        </is>
      </c>
    </row>
    <row r="37">
      <c r="A37" s="4" t="inlineStr">
        <is>
          <t>Trade Name</t>
        </is>
      </c>
    </row>
    <row r="38">
      <c r="A38" s="3" t="inlineStr">
        <is>
          <t>Finite-Lived Intangible Assets [Line Items]</t>
        </is>
      </c>
    </row>
    <row r="39">
      <c r="A39" s="4" t="inlineStr">
        <is>
          <t>Intangible assets finite-lived, net</t>
        </is>
      </c>
      <c r="H39" s="5" t="n">
        <v>0</v>
      </c>
      <c r="I39" s="5" t="n">
        <v>0</v>
      </c>
    </row>
    <row r="40">
      <c r="A40" s="4" t="inlineStr">
        <is>
          <t>Assets useful life (in years)</t>
        </is>
      </c>
      <c r="H40" s="4" t="inlineStr">
        <is>
          <t>1 year</t>
        </is>
      </c>
      <c r="I40" s="4" t="inlineStr">
        <is>
          <t>1 year</t>
        </is>
      </c>
    </row>
    <row r="41">
      <c r="A41" s="4" t="inlineStr">
        <is>
          <t>Finite-lived intangible asset</t>
        </is>
      </c>
      <c r="H41" s="5" t="n">
        <v>175</v>
      </c>
      <c r="I41" s="5" t="n">
        <v>175</v>
      </c>
    </row>
    <row r="42">
      <c r="A42" s="4" t="inlineStr">
        <is>
          <t>Trade Name | Manchester Pharmaceuticals LLC</t>
        </is>
      </c>
    </row>
    <row r="43">
      <c r="A43" s="3" t="inlineStr">
        <is>
          <t>Finite-Lived Intangible Assets [Line Items]</t>
        </is>
      </c>
    </row>
    <row r="44">
      <c r="A44" s="4" t="inlineStr">
        <is>
          <t>Intangible assets with definite lives</t>
        </is>
      </c>
      <c r="K44" s="5" t="n">
        <v>200</v>
      </c>
    </row>
    <row r="45">
      <c r="A45" s="4" t="inlineStr">
        <is>
          <t>Assets useful life (in years)</t>
        </is>
      </c>
      <c r="K45" s="4" t="inlineStr">
        <is>
          <t>1 year</t>
        </is>
      </c>
    </row>
    <row r="46">
      <c r="A46" s="4" t="inlineStr">
        <is>
          <t>Customer relationships</t>
        </is>
      </c>
    </row>
    <row r="47">
      <c r="A47" s="3" t="inlineStr">
        <is>
          <t>Finite-Lived Intangible Assets [Line Items]</t>
        </is>
      </c>
    </row>
    <row r="48">
      <c r="A48" s="4" t="inlineStr">
        <is>
          <t>Intangible assets finite-lived, net</t>
        </is>
      </c>
      <c r="H48" s="5" t="n">
        <v>130</v>
      </c>
      <c r="I48" s="5" t="n">
        <v>171</v>
      </c>
    </row>
    <row r="49">
      <c r="A49" s="4" t="inlineStr">
        <is>
          <t>Assets useful life (in years)</t>
        </is>
      </c>
      <c r="H49" s="4" t="inlineStr">
        <is>
          <t>10 years</t>
        </is>
      </c>
      <c r="I49" s="4" t="inlineStr">
        <is>
          <t>10 years</t>
        </is>
      </c>
    </row>
    <row r="50">
      <c r="A50" s="4" t="inlineStr">
        <is>
          <t>Finite-lived intangible asset</t>
        </is>
      </c>
      <c r="H50" s="5" t="n">
        <v>403</v>
      </c>
      <c r="I50" s="5" t="n">
        <v>403</v>
      </c>
    </row>
    <row r="51">
      <c r="A51" s="4" t="inlineStr">
        <is>
          <t>Customer relationships | Manchester Pharmaceuticals LLC</t>
        </is>
      </c>
    </row>
    <row r="52">
      <c r="A52" s="3" t="inlineStr">
        <is>
          <t>Finite-Lived Intangible Assets [Line Items]</t>
        </is>
      </c>
    </row>
    <row r="53">
      <c r="A53" s="4" t="inlineStr">
        <is>
          <t>Intangible assets with definite lives</t>
        </is>
      </c>
      <c r="K53" s="5" t="n">
        <v>400</v>
      </c>
    </row>
    <row r="54">
      <c r="A54" s="4" t="inlineStr">
        <is>
          <t>Assets useful life (in years)</t>
        </is>
      </c>
      <c r="K54" s="4" t="inlineStr">
        <is>
          <t>10 years</t>
        </is>
      </c>
    </row>
    <row r="55">
      <c r="A55" s="4" t="inlineStr">
        <is>
          <t>Thiola License Agreement</t>
        </is>
      </c>
    </row>
    <row r="56">
      <c r="A56" s="3" t="inlineStr">
        <is>
          <t>Finite-Lived Intangible Assets [Line Items]</t>
        </is>
      </c>
    </row>
    <row r="57">
      <c r="A57" s="4" t="inlineStr">
        <is>
          <t>Assets useful life (in years)</t>
        </is>
      </c>
      <c r="K57" s="4" t="inlineStr">
        <is>
          <t>10 years</t>
        </is>
      </c>
    </row>
    <row r="58">
      <c r="A58" s="4" t="inlineStr">
        <is>
          <t>Automatic renewal periods</t>
        </is>
      </c>
      <c r="K58" s="4" t="inlineStr">
        <is>
          <t>1 year</t>
        </is>
      </c>
    </row>
    <row r="59">
      <c r="A59" s="4" t="inlineStr">
        <is>
          <t>Remaining weighed average period of amortization (in years)</t>
        </is>
      </c>
      <c r="H59" s="4" t="inlineStr">
        <is>
          <t>8 years 4 months 24 days</t>
        </is>
      </c>
    </row>
    <row r="60">
      <c r="A60" s="4" t="inlineStr">
        <is>
          <t>Thiola License Agreement | Mission Pharmacal Company</t>
        </is>
      </c>
    </row>
    <row r="61">
      <c r="A61" s="3" t="inlineStr">
        <is>
          <t>Finite-Lived Intangible Assets [Line Items]</t>
        </is>
      </c>
    </row>
    <row r="62">
      <c r="A62" s="4" t="inlineStr">
        <is>
          <t>Annual royalty percentage</t>
        </is>
      </c>
      <c r="H62" s="4" t="inlineStr">
        <is>
          <t>20.00%</t>
        </is>
      </c>
    </row>
    <row r="63">
      <c r="A63" s="4" t="inlineStr">
        <is>
          <t>Mission an up-front license fee</t>
        </is>
      </c>
      <c r="H63" s="5" t="n">
        <v>3000</v>
      </c>
    </row>
    <row r="64">
      <c r="A64" s="4" t="inlineStr">
        <is>
          <t>Guaranteed minimum royalties</t>
        </is>
      </c>
      <c r="H64" s="6" t="n">
        <v>2000</v>
      </c>
    </row>
    <row r="65">
      <c r="A65" s="4" t="inlineStr">
        <is>
          <t>Present value of guaranteed minimum royalties payable</t>
        </is>
      </c>
      <c r="H65" s="6" t="n">
        <v>13400</v>
      </c>
      <c r="I65" s="6" t="n">
        <v>14300</v>
      </c>
    </row>
    <row r="66">
      <c r="A66" s="4" t="inlineStr">
        <is>
          <t>Thiola License Agreement | Mission Pharmacal Company | Other Current Liabilities</t>
        </is>
      </c>
    </row>
    <row r="67">
      <c r="A67" s="3" t="inlineStr">
        <is>
          <t>Finite-Lived Intangible Assets [Line Items]</t>
        </is>
      </c>
    </row>
    <row r="68">
      <c r="A68" s="4" t="inlineStr">
        <is>
          <t>Guaranteed minimum royalties</t>
        </is>
      </c>
      <c r="H68" s="6" t="n">
        <v>2100</v>
      </c>
      <c r="I68" s="6" t="n">
        <v>2100</v>
      </c>
    </row>
    <row r="69">
      <c r="A69" s="4" t="inlineStr">
        <is>
          <t>Thiola License Agreement | Mission Pharmacal Company | Other Noncurrent Liabilities</t>
        </is>
      </c>
    </row>
    <row r="70">
      <c r="A70" s="3" t="inlineStr">
        <is>
          <t>Finite-Lived Intangible Assets [Line Items]</t>
        </is>
      </c>
    </row>
    <row r="71">
      <c r="A71" s="4" t="inlineStr">
        <is>
          <t>Guaranteed minimum royalties</t>
        </is>
      </c>
      <c r="H71" s="5" t="n">
        <v>11300</v>
      </c>
      <c r="I71" s="6" t="n">
        <v>12200</v>
      </c>
    </row>
    <row r="72">
      <c r="A72" s="4" t="inlineStr">
        <is>
          <t>Thiola License Agreement | Mission Pharmacal Company | Minimum</t>
        </is>
      </c>
    </row>
    <row r="73">
      <c r="A73" s="3" t="inlineStr">
        <is>
          <t>Finite-Lived Intangible Assets [Line Items]</t>
        </is>
      </c>
    </row>
    <row r="74">
      <c r="A74" s="4" t="inlineStr">
        <is>
          <t>Discount rate</t>
        </is>
      </c>
      <c r="H74" s="4" t="inlineStr">
        <is>
          <t>7.00%</t>
        </is>
      </c>
    </row>
    <row r="75">
      <c r="A75" s="4" t="inlineStr">
        <is>
          <t>Thiola License Agreement | Mission Pharmacal Company | Maximum</t>
        </is>
      </c>
    </row>
    <row r="76">
      <c r="A76" s="3" t="inlineStr">
        <is>
          <t>Finite-Lived Intangible Assets [Line Items]</t>
        </is>
      </c>
    </row>
    <row r="77">
      <c r="A77" s="4" t="inlineStr">
        <is>
          <t>Discount rate</t>
        </is>
      </c>
      <c r="H77" s="4" t="inlineStr">
        <is>
          <t>11.00%</t>
        </is>
      </c>
    </row>
    <row r="78">
      <c r="A78" s="4" t="inlineStr">
        <is>
          <t>Acquired Product Rights L-UDCA</t>
        </is>
      </c>
    </row>
    <row r="79">
      <c r="A79" s="3" t="inlineStr">
        <is>
          <t>Finite-Lived Intangible Assets [Line Items]</t>
        </is>
      </c>
    </row>
    <row r="80">
      <c r="A80" s="4" t="inlineStr">
        <is>
          <t>Impairment of intangible assets</t>
        </is>
      </c>
      <c r="G80" s="5" t="n">
        <v>25500</v>
      </c>
    </row>
    <row r="81">
      <c r="A81" s="4" t="inlineStr">
        <is>
          <t>Thiola</t>
        </is>
      </c>
    </row>
    <row r="82">
      <c r="A82" s="3" t="inlineStr">
        <is>
          <t>Finite-Lived Intangible Assets [Line Items]</t>
        </is>
      </c>
    </row>
    <row r="83">
      <c r="A83" s="4" t="inlineStr">
        <is>
          <t>Intangible assets finite-lived, net</t>
        </is>
      </c>
      <c r="H83" s="5" t="n">
        <v>75875</v>
      </c>
      <c r="I83" s="5" t="n">
        <v>65407</v>
      </c>
    </row>
    <row r="84">
      <c r="A84" s="4" t="inlineStr">
        <is>
          <t>Assets useful life (in years)</t>
        </is>
      </c>
      <c r="H84" s="4" t="inlineStr">
        <is>
          <t>15 years</t>
        </is>
      </c>
      <c r="I84" s="4" t="inlineStr">
        <is>
          <t>15 years</t>
        </is>
      </c>
    </row>
    <row r="85">
      <c r="A85" s="4" t="inlineStr">
        <is>
          <t>Licensing agreement, extension term</t>
        </is>
      </c>
      <c r="E85" s="4" t="inlineStr">
        <is>
          <t>5 years</t>
        </is>
      </c>
    </row>
    <row r="86">
      <c r="A86" s="4" t="inlineStr">
        <is>
          <t>Finite-lived intangible asset</t>
        </is>
      </c>
      <c r="E86" s="5" t="n">
        <v>5900</v>
      </c>
      <c r="H86" s="5" t="n">
        <v>103992</v>
      </c>
      <c r="I86" s="5" t="n">
        <v>85824</v>
      </c>
    </row>
    <row r="87">
      <c r="A87" s="4" t="inlineStr">
        <is>
          <t>Payments for the option to acquire business</t>
        </is>
      </c>
      <c r="C87" s="5" t="n">
        <v>300</v>
      </c>
    </row>
    <row r="88">
      <c r="A88" s="4" t="inlineStr">
        <is>
          <t>Payment of guaranteed minimum royalty</t>
        </is>
      </c>
      <c r="C88" s="5" t="n">
        <v>100</v>
      </c>
    </row>
    <row r="89">
      <c r="A89" s="4" t="inlineStr">
        <is>
          <t>Minimum royalty, percentage</t>
        </is>
      </c>
      <c r="C89" s="4" t="inlineStr">
        <is>
          <t>20.00%</t>
        </is>
      </c>
    </row>
    <row r="90">
      <c r="A90" s="4" t="inlineStr">
        <is>
          <t>Amortization expense</t>
        </is>
      </c>
      <c r="C90" s="5" t="n">
        <v>1000</v>
      </c>
    </row>
    <row r="91">
      <c r="A91" s="4" t="inlineStr">
        <is>
          <t>Guaranteed minimum liability</t>
        </is>
      </c>
      <c r="C91" s="5" t="n">
        <v>700</v>
      </c>
    </row>
    <row r="92">
      <c r="A92" s="4" t="inlineStr">
        <is>
          <t>Increase in intangible assets</t>
        </is>
      </c>
      <c r="H92" s="5" t="n">
        <v>18200</v>
      </c>
    </row>
    <row r="93">
      <c r="A93" s="4" t="inlineStr">
        <is>
          <t>United States | Asklepion Pharmaceuticals LLC</t>
        </is>
      </c>
    </row>
    <row r="94">
      <c r="A94" s="3" t="inlineStr">
        <is>
          <t>Finite-Lived Intangible Assets [Line Items]</t>
        </is>
      </c>
    </row>
    <row r="95">
      <c r="A95" s="4" t="inlineStr">
        <is>
          <t>Capitalized economic interest</t>
        </is>
      </c>
      <c r="M95" s="5" t="n">
        <v>75900</v>
      </c>
    </row>
    <row r="96">
      <c r="A96" s="4" t="inlineStr">
        <is>
          <t>International | Asklepion Pharmaceuticals LLC</t>
        </is>
      </c>
    </row>
    <row r="97">
      <c r="A97" s="3" t="inlineStr">
        <is>
          <t>Finite-Lived Intangible Assets [Line Items]</t>
        </is>
      </c>
    </row>
    <row r="98">
      <c r="A98" s="4" t="inlineStr">
        <is>
          <t>Capitalized economic interest</t>
        </is>
      </c>
      <c r="M98" s="5" t="n">
        <v>7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of Intangible Assets (Details) - USD ($) $ in Thousands</t>
        </is>
      </c>
      <c r="B1" s="2" t="inlineStr">
        <is>
          <t>12 Months Ended</t>
        </is>
      </c>
    </row>
    <row r="2">
      <c r="B2" s="2" t="inlineStr">
        <is>
          <t>Dec. 31, 2020</t>
        </is>
      </c>
      <c r="C2" s="2" t="inlineStr">
        <is>
          <t>Dec. 31, 2019</t>
        </is>
      </c>
      <c r="D2" s="2" t="inlineStr">
        <is>
          <t>Nov. 30, 2017</t>
        </is>
      </c>
    </row>
    <row r="3">
      <c r="A3" s="3" t="inlineStr">
        <is>
          <t>Finite-Lived Intangible Assets [Line Items]</t>
        </is>
      </c>
    </row>
    <row r="4">
      <c r="A4" s="4" t="inlineStr">
        <is>
          <t>Gross Carrying Amount</t>
        </is>
      </c>
      <c r="B4" s="5" t="n">
        <v>264676</v>
      </c>
      <c r="C4" s="5" t="n">
        <v>245802</v>
      </c>
    </row>
    <row r="5">
      <c r="A5" s="4" t="inlineStr">
        <is>
          <t>Accumulated Amortization</t>
        </is>
      </c>
      <c r="B5" s="6" t="n">
        <v>-111487</v>
      </c>
      <c r="C5" s="6" t="n">
        <v>-88602</v>
      </c>
    </row>
    <row r="6">
      <c r="A6" s="4" t="inlineStr">
        <is>
          <t>Intangible assets finite-lived, net</t>
        </is>
      </c>
      <c r="B6" s="5" t="n">
        <v>153189</v>
      </c>
      <c r="C6" s="5" t="n">
        <v>157200</v>
      </c>
    </row>
    <row r="7">
      <c r="A7" s="4" t="inlineStr">
        <is>
          <t>Chenodal Product Rights</t>
        </is>
      </c>
    </row>
    <row r="8">
      <c r="A8" s="3" t="inlineStr">
        <is>
          <t>Finite-Lived Intangible Assets [Line Items]</t>
        </is>
      </c>
    </row>
    <row r="9">
      <c r="A9" s="4" t="inlineStr">
        <is>
          <t>Useful Life</t>
        </is>
      </c>
      <c r="B9" s="4" t="inlineStr">
        <is>
          <t>16 years</t>
        </is>
      </c>
      <c r="C9" s="4" t="inlineStr">
        <is>
          <t>16 years</t>
        </is>
      </c>
    </row>
    <row r="10">
      <c r="A10" s="4" t="inlineStr">
        <is>
          <t>Gross Carrying Amount</t>
        </is>
      </c>
      <c r="B10" s="5" t="n">
        <v>67849</v>
      </c>
      <c r="C10" s="5" t="n">
        <v>67849</v>
      </c>
    </row>
    <row r="11">
      <c r="A11" s="4" t="inlineStr">
        <is>
          <t>Accumulated Amortization</t>
        </is>
      </c>
      <c r="B11" s="6" t="n">
        <v>-28700</v>
      </c>
      <c r="C11" s="6" t="n">
        <v>-24451</v>
      </c>
    </row>
    <row r="12">
      <c r="A12" s="4" t="inlineStr">
        <is>
          <t>Intangible assets finite-lived, net</t>
        </is>
      </c>
      <c r="B12" s="5" t="n">
        <v>39149</v>
      </c>
      <c r="C12" s="5" t="n">
        <v>43398</v>
      </c>
    </row>
    <row r="13">
      <c r="A13" s="4" t="inlineStr">
        <is>
          <t>Thiola License</t>
        </is>
      </c>
    </row>
    <row r="14">
      <c r="A14" s="3" t="inlineStr">
        <is>
          <t>Finite-Lived Intangible Assets [Line Items]</t>
        </is>
      </c>
    </row>
    <row r="15">
      <c r="A15" s="4" t="inlineStr">
        <is>
          <t>Useful Life</t>
        </is>
      </c>
      <c r="B15" s="4" t="inlineStr">
        <is>
          <t>15 years</t>
        </is>
      </c>
      <c r="C15" s="4" t="inlineStr">
        <is>
          <t>15 years</t>
        </is>
      </c>
    </row>
    <row r="16">
      <c r="A16" s="4" t="inlineStr">
        <is>
          <t>Gross Carrying Amount</t>
        </is>
      </c>
      <c r="B16" s="5" t="n">
        <v>103992</v>
      </c>
      <c r="C16" s="5" t="n">
        <v>85824</v>
      </c>
      <c r="D16" s="5" t="n">
        <v>5900</v>
      </c>
    </row>
    <row r="17">
      <c r="A17" s="4" t="inlineStr">
        <is>
          <t>Accumulated Amortization</t>
        </is>
      </c>
      <c r="B17" s="6" t="n">
        <v>-28117</v>
      </c>
      <c r="C17" s="6" t="n">
        <v>-20417</v>
      </c>
    </row>
    <row r="18">
      <c r="A18" s="4" t="inlineStr">
        <is>
          <t>Intangible assets finite-lived, net</t>
        </is>
      </c>
      <c r="B18" s="5" t="n">
        <v>75875</v>
      </c>
      <c r="C18" s="5" t="n">
        <v>65407</v>
      </c>
    </row>
    <row r="19">
      <c r="A19" s="4" t="inlineStr">
        <is>
          <t>Economic Interest - U.S. revenue Cholbam</t>
        </is>
      </c>
    </row>
    <row r="20">
      <c r="A20" s="3" t="inlineStr">
        <is>
          <t>Finite-Lived Intangible Assets [Line Items]</t>
        </is>
      </c>
    </row>
    <row r="21">
      <c r="A21" s="4" t="inlineStr">
        <is>
          <t>Useful Life</t>
        </is>
      </c>
      <c r="B21" s="4" t="inlineStr">
        <is>
          <t>10 years</t>
        </is>
      </c>
      <c r="C21" s="4" t="inlineStr">
        <is>
          <t>10 years</t>
        </is>
      </c>
    </row>
    <row r="22">
      <c r="A22" s="4" t="inlineStr">
        <is>
          <t>Gross Carrying Amount</t>
        </is>
      </c>
      <c r="B22" s="5" t="n">
        <v>75900</v>
      </c>
      <c r="C22" s="5" t="n">
        <v>75900</v>
      </c>
    </row>
    <row r="23">
      <c r="A23" s="4" t="inlineStr">
        <is>
          <t>Accumulated Amortization</t>
        </is>
      </c>
      <c r="B23" s="6" t="n">
        <v>-43675</v>
      </c>
      <c r="C23" s="6" t="n">
        <v>-36071</v>
      </c>
    </row>
    <row r="24">
      <c r="A24" s="4" t="inlineStr">
        <is>
          <t>Intangible assets finite-lived, net</t>
        </is>
      </c>
      <c r="B24" s="5" t="n">
        <v>32225</v>
      </c>
      <c r="C24" s="5" t="n">
        <v>39829</v>
      </c>
    </row>
    <row r="25">
      <c r="A25" s="4" t="inlineStr">
        <is>
          <t>Economic Interest - International revenue Cholbam</t>
        </is>
      </c>
    </row>
    <row r="26">
      <c r="A26" s="3" t="inlineStr">
        <is>
          <t>Finite-Lived Intangible Assets [Line Items]</t>
        </is>
      </c>
    </row>
    <row r="27">
      <c r="A27" s="4" t="inlineStr">
        <is>
          <t>Useful Life</t>
        </is>
      </c>
      <c r="B27" s="4" t="inlineStr">
        <is>
          <t>10 years</t>
        </is>
      </c>
      <c r="C27" s="4" t="inlineStr">
        <is>
          <t>10 years</t>
        </is>
      </c>
    </row>
    <row r="28">
      <c r="A28" s="4" t="inlineStr">
        <is>
          <t>Gross Carrying Amount</t>
        </is>
      </c>
      <c r="B28" s="5" t="n">
        <v>8250</v>
      </c>
      <c r="C28" s="5" t="n">
        <v>7544</v>
      </c>
    </row>
    <row r="29">
      <c r="A29" s="4" t="inlineStr">
        <is>
          <t>Accumulated Amortization</t>
        </is>
      </c>
      <c r="B29" s="6" t="n">
        <v>-5673</v>
      </c>
      <c r="C29" s="6" t="n">
        <v>-3585</v>
      </c>
    </row>
    <row r="30">
      <c r="A30" s="4" t="inlineStr">
        <is>
          <t>Intangible assets finite-lived, net</t>
        </is>
      </c>
      <c r="B30" s="5" t="n">
        <v>2577</v>
      </c>
      <c r="C30" s="5" t="n">
        <v>3959</v>
      </c>
    </row>
    <row r="31">
      <c r="A31" s="4" t="inlineStr">
        <is>
          <t>Ligand License</t>
        </is>
      </c>
    </row>
    <row r="32">
      <c r="A32" s="3" t="inlineStr">
        <is>
          <t>Finite-Lived Intangible Assets [Line Items]</t>
        </is>
      </c>
    </row>
    <row r="33">
      <c r="A33" s="4" t="inlineStr">
        <is>
          <t>Useful Life</t>
        </is>
      </c>
      <c r="B33" s="4" t="inlineStr">
        <is>
          <t>11 years</t>
        </is>
      </c>
      <c r="C33" s="4" t="inlineStr">
        <is>
          <t>11 years</t>
        </is>
      </c>
    </row>
    <row r="34">
      <c r="A34" s="4" t="inlineStr">
        <is>
          <t>Gross Carrying Amount</t>
        </is>
      </c>
      <c r="B34" s="5" t="n">
        <v>7900</v>
      </c>
      <c r="C34" s="5" t="n">
        <v>7900</v>
      </c>
    </row>
    <row r="35">
      <c r="A35" s="4" t="inlineStr">
        <is>
          <t>Accumulated Amortization</t>
        </is>
      </c>
      <c r="B35" s="6" t="n">
        <v>-4717</v>
      </c>
      <c r="C35" s="6" t="n">
        <v>-3555</v>
      </c>
    </row>
    <row r="36">
      <c r="A36" s="4" t="inlineStr">
        <is>
          <t>Intangible assets finite-lived, net</t>
        </is>
      </c>
      <c r="B36" s="5" t="n">
        <v>3183</v>
      </c>
      <c r="C36" s="5" t="n">
        <v>4345</v>
      </c>
    </row>
    <row r="37">
      <c r="A37" s="4" t="inlineStr">
        <is>
          <t>Manchester Customer Relationships</t>
        </is>
      </c>
    </row>
    <row r="38">
      <c r="A38" s="3" t="inlineStr">
        <is>
          <t>Finite-Lived Intangible Assets [Line Items]</t>
        </is>
      </c>
    </row>
    <row r="39">
      <c r="A39" s="4" t="inlineStr">
        <is>
          <t>Useful Life</t>
        </is>
      </c>
      <c r="B39" s="4" t="inlineStr">
        <is>
          <t>10 years</t>
        </is>
      </c>
      <c r="C39" s="4" t="inlineStr">
        <is>
          <t>10 years</t>
        </is>
      </c>
    </row>
    <row r="40">
      <c r="A40" s="4" t="inlineStr">
        <is>
          <t>Gross Carrying Amount</t>
        </is>
      </c>
      <c r="B40" s="5" t="n">
        <v>403</v>
      </c>
      <c r="C40" s="5" t="n">
        <v>403</v>
      </c>
    </row>
    <row r="41">
      <c r="A41" s="4" t="inlineStr">
        <is>
          <t>Accumulated Amortization</t>
        </is>
      </c>
      <c r="B41" s="6" t="n">
        <v>-273</v>
      </c>
      <c r="C41" s="6" t="n">
        <v>-232</v>
      </c>
    </row>
    <row r="42">
      <c r="A42" s="4" t="inlineStr">
        <is>
          <t>Intangible assets finite-lived, net</t>
        </is>
      </c>
      <c r="B42" s="5" t="n">
        <v>130</v>
      </c>
      <c r="C42" s="5" t="n">
        <v>171</v>
      </c>
    </row>
    <row r="43">
      <c r="A43" s="4" t="inlineStr">
        <is>
          <t>Manchester Trade Name</t>
        </is>
      </c>
    </row>
    <row r="44">
      <c r="A44" s="3" t="inlineStr">
        <is>
          <t>Finite-Lived Intangible Assets [Line Items]</t>
        </is>
      </c>
    </row>
    <row r="45">
      <c r="A45" s="4" t="inlineStr">
        <is>
          <t>Useful Life</t>
        </is>
      </c>
      <c r="B45" s="4" t="inlineStr">
        <is>
          <t>1 year</t>
        </is>
      </c>
      <c r="C45" s="4" t="inlineStr">
        <is>
          <t>1 year</t>
        </is>
      </c>
    </row>
    <row r="46">
      <c r="A46" s="4" t="inlineStr">
        <is>
          <t>Gross Carrying Amount</t>
        </is>
      </c>
      <c r="B46" s="5" t="n">
        <v>175</v>
      </c>
      <c r="C46" s="5" t="n">
        <v>175</v>
      </c>
    </row>
    <row r="47">
      <c r="A47" s="4" t="inlineStr">
        <is>
          <t>Accumulated Amortization</t>
        </is>
      </c>
      <c r="B47" s="6" t="n">
        <v>-175</v>
      </c>
      <c r="C47" s="6" t="n">
        <v>-175</v>
      </c>
    </row>
    <row r="48">
      <c r="A48" s="4" t="inlineStr">
        <is>
          <t>Intangible assets finite-lived, net</t>
        </is>
      </c>
      <c r="B48" s="5" t="n">
        <v>0</v>
      </c>
      <c r="C48" s="5" t="n">
        <v>0</v>
      </c>
    </row>
    <row r="49">
      <c r="A49" s="4" t="inlineStr">
        <is>
          <t>Internal Use Software</t>
        </is>
      </c>
    </row>
    <row r="50">
      <c r="A50" s="3" t="inlineStr">
        <is>
          <t>Finite-Lived Intangible Assets [Line Items]</t>
        </is>
      </c>
    </row>
    <row r="51">
      <c r="A51" s="4" t="inlineStr">
        <is>
          <t>Useful Life</t>
        </is>
      </c>
      <c r="B51" s="4" t="inlineStr">
        <is>
          <t>5 years</t>
        </is>
      </c>
      <c r="C51" s="4" t="inlineStr">
        <is>
          <t>5 years</t>
        </is>
      </c>
    </row>
    <row r="52">
      <c r="A52" s="4" t="inlineStr">
        <is>
          <t>Gross Carrying Amount</t>
        </is>
      </c>
      <c r="B52" s="5" t="n">
        <v>207</v>
      </c>
      <c r="C52" s="5" t="n">
        <v>207</v>
      </c>
    </row>
    <row r="53">
      <c r="A53" s="4" t="inlineStr">
        <is>
          <t>Accumulated Amortization</t>
        </is>
      </c>
      <c r="B53" s="6" t="n">
        <v>-157</v>
      </c>
      <c r="C53" s="6" t="n">
        <v>-116</v>
      </c>
    </row>
    <row r="54">
      <c r="A54" s="4" t="inlineStr">
        <is>
          <t>Intangible assets finite-lived, net</t>
        </is>
      </c>
      <c r="B54" s="5" t="n">
        <v>50</v>
      </c>
      <c r="C54" s="5" t="n">
        <v>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mortization Expens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t>
        </is>
      </c>
      <c r="B4" s="5" t="n">
        <v>22437</v>
      </c>
      <c r="C4" s="5" t="n">
        <v>19707</v>
      </c>
      <c r="D4" s="5" t="n">
        <v>18028</v>
      </c>
    </row>
    <row r="5">
      <c r="A5" s="4" t="inlineStr">
        <is>
          <t>Research and development</t>
        </is>
      </c>
    </row>
    <row r="6">
      <c r="A6" s="3" t="inlineStr">
        <is>
          <t>Finite-Lived Intangible Assets [Line Items]</t>
        </is>
      </c>
    </row>
    <row r="7">
      <c r="A7" s="4" t="inlineStr">
        <is>
          <t>Amortization expense</t>
        </is>
      </c>
      <c r="B7" s="6" t="n">
        <v>1162</v>
      </c>
      <c r="C7" s="6" t="n">
        <v>1158</v>
      </c>
      <c r="D7" s="6" t="n">
        <v>976</v>
      </c>
    </row>
    <row r="8">
      <c r="A8" s="4" t="inlineStr">
        <is>
          <t>Selling, general and administrative</t>
        </is>
      </c>
    </row>
    <row r="9">
      <c r="A9" s="3" t="inlineStr">
        <is>
          <t>Finite-Lived Intangible Assets [Line Items]</t>
        </is>
      </c>
    </row>
    <row r="10">
      <c r="A10" s="4" t="inlineStr">
        <is>
          <t>Amortization expense</t>
        </is>
      </c>
      <c r="B10" s="5" t="n">
        <v>21275</v>
      </c>
      <c r="C10" s="5" t="n">
        <v>18549</v>
      </c>
      <c r="D10" s="5" t="n">
        <v>170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Expense Next Five Years (Details) - USD ($) $ in Thousands</t>
        </is>
      </c>
      <c r="B1" s="2" t="inlineStr">
        <is>
          <t>Dec. 31, 2020</t>
        </is>
      </c>
      <c r="C1" s="2" t="inlineStr">
        <is>
          <t>Dec. 31, 2019</t>
        </is>
      </c>
    </row>
    <row r="2">
      <c r="A2" s="3" t="inlineStr">
        <is>
          <t>Goodwill and Intangible Assets Disclosure [Abstract]</t>
        </is>
      </c>
    </row>
    <row r="3">
      <c r="A3" s="4" t="inlineStr">
        <is>
          <t>2021</t>
        </is>
      </c>
      <c r="B3" s="5" t="n">
        <v>24144</v>
      </c>
    </row>
    <row r="4">
      <c r="A4" s="4" t="inlineStr">
        <is>
          <t>2022</t>
        </is>
      </c>
      <c r="B4" s="6" t="n">
        <v>22564</v>
      </c>
    </row>
    <row r="5">
      <c r="A5" s="4" t="inlineStr">
        <is>
          <t>2023</t>
        </is>
      </c>
      <c r="B5" s="6" t="n">
        <v>21749</v>
      </c>
    </row>
    <row r="6">
      <c r="A6" s="4" t="inlineStr">
        <is>
          <t>2024</t>
        </is>
      </c>
      <c r="B6" s="6" t="n">
        <v>20909</v>
      </c>
    </row>
    <row r="7">
      <c r="A7" s="4" t="inlineStr">
        <is>
          <t>2025</t>
        </is>
      </c>
      <c r="B7" s="6" t="n">
        <v>15129</v>
      </c>
    </row>
    <row r="8">
      <c r="A8" s="4" t="inlineStr">
        <is>
          <t>Thereafter</t>
        </is>
      </c>
      <c r="B8" s="6" t="n">
        <v>48694</v>
      </c>
    </row>
    <row r="9">
      <c r="A9" s="4" t="inlineStr">
        <is>
          <t>Intangible assets finite-lived, net</t>
        </is>
      </c>
      <c r="B9" s="5" t="n">
        <v>153189</v>
      </c>
      <c r="C9" s="5" t="n">
        <v>157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Compensation related costs</t>
        </is>
      </c>
      <c r="B3" s="5" t="n">
        <v>17912</v>
      </c>
      <c r="C3" s="5" t="n">
        <v>14045</v>
      </c>
    </row>
    <row r="4">
      <c r="A4" s="4" t="inlineStr">
        <is>
          <t>Research and development</t>
        </is>
      </c>
      <c r="B4" s="6" t="n">
        <v>10166</v>
      </c>
      <c r="C4" s="6" t="n">
        <v>16067</v>
      </c>
    </row>
    <row r="5">
      <c r="A5" s="4" t="inlineStr">
        <is>
          <t>Government rebates payable</t>
        </is>
      </c>
      <c r="B5" s="6" t="n">
        <v>10707</v>
      </c>
      <c r="C5" s="6" t="n">
        <v>6584</v>
      </c>
    </row>
    <row r="6">
      <c r="A6" s="4" t="inlineStr">
        <is>
          <t>Selling, general and administrative</t>
        </is>
      </c>
      <c r="B6" s="6" t="n">
        <v>3944</v>
      </c>
      <c r="C6" s="6" t="n">
        <v>3552</v>
      </c>
    </row>
    <row r="7">
      <c r="A7" s="4" t="inlineStr">
        <is>
          <t>Accrued royalties and contingent consideration</t>
        </is>
      </c>
      <c r="B7" s="6" t="n">
        <v>7857</v>
      </c>
      <c r="C7" s="6" t="n">
        <v>7272</v>
      </c>
    </row>
    <row r="8">
      <c r="A8" s="4" t="inlineStr">
        <is>
          <t>Miscellaneous accrued</t>
        </is>
      </c>
      <c r="B8" s="6" t="n">
        <v>6207</v>
      </c>
      <c r="C8" s="6" t="n">
        <v>4225</v>
      </c>
    </row>
    <row r="9">
      <c r="A9" s="4" t="inlineStr">
        <is>
          <t>Total accrued expenses</t>
        </is>
      </c>
      <c r="B9" s="5" t="n">
        <v>56793</v>
      </c>
      <c r="C9" s="5" t="n">
        <v>517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4" customWidth="1" min="2" max="2"/>
    <col width="30" customWidth="1" min="3" max="3"/>
  </cols>
  <sheetData>
    <row r="1">
      <c r="A1" s="1" t="inlineStr">
        <is>
          <t>STOCKHOLDERS’ EQUITY - Common Stock and Preferred Stock (Details)</t>
        </is>
      </c>
      <c r="B1" s="2" t="inlineStr">
        <is>
          <t>12 Months Ended</t>
        </is>
      </c>
    </row>
    <row r="2">
      <c r="B2" s="2" t="inlineStr">
        <is>
          <t>Dec. 31, 2020vote$ / sharesshares</t>
        </is>
      </c>
      <c r="C2" s="2" t="inlineStr">
        <is>
          <t>Dec. 31, 2019$ / sharesshares</t>
        </is>
      </c>
    </row>
    <row r="3">
      <c r="A3" s="3" t="inlineStr">
        <is>
          <t>Class of Stock [Line Items]</t>
        </is>
      </c>
    </row>
    <row r="4">
      <c r="A4" s="4" t="inlineStr">
        <is>
          <t>Common stock, shares authorized (in shares)</t>
        </is>
      </c>
      <c r="B4" s="6" t="n">
        <v>100000000</v>
      </c>
      <c r="C4" s="6" t="n">
        <v>100000000</v>
      </c>
    </row>
    <row r="5">
      <c r="A5" s="4" t="inlineStr">
        <is>
          <t>Common stock, par value (in USD per share) | $ / shares</t>
        </is>
      </c>
      <c r="B5" s="7" t="n">
        <v>0.0001</v>
      </c>
      <c r="C5" s="7" t="n">
        <v>0.0001</v>
      </c>
    </row>
    <row r="6">
      <c r="A6" s="4" t="inlineStr">
        <is>
          <t>Number of votes per common share owned | vote</t>
        </is>
      </c>
      <c r="B6" s="6" t="n">
        <v>1</v>
      </c>
    </row>
    <row r="7">
      <c r="A7" s="4" t="inlineStr">
        <is>
          <t>Preferred stock, shares authorized (in shares)</t>
        </is>
      </c>
      <c r="B7" s="6" t="n">
        <v>20000000</v>
      </c>
      <c r="C7" s="6" t="n">
        <v>20000000</v>
      </c>
    </row>
    <row r="8">
      <c r="A8" s="4" t="inlineStr">
        <is>
          <t>Preferred stock, par value (in USD per share) | $ / shares</t>
        </is>
      </c>
      <c r="B8" s="7" t="n">
        <v>0.0001</v>
      </c>
      <c r="C8" s="7" t="n">
        <v>0.0001</v>
      </c>
    </row>
    <row r="9">
      <c r="A9" s="4" t="inlineStr">
        <is>
          <t>Series A Preferred Stock</t>
        </is>
      </c>
    </row>
    <row r="10">
      <c r="A10" s="3" t="inlineStr">
        <is>
          <t>Class of Stock [Line Items]</t>
        </is>
      </c>
    </row>
    <row r="11">
      <c r="A11" s="4" t="inlineStr">
        <is>
          <t>Preferred stock, shares authorized (in shares)</t>
        </is>
      </c>
      <c r="B11" s="6" t="n">
        <v>1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19" customWidth="1" min="5" max="5"/>
    <col width="20" customWidth="1" min="6" max="6"/>
  </cols>
  <sheetData>
    <row r="1">
      <c r="A1" s="1" t="inlineStr">
        <is>
          <t>STOCKHOLDERS’ EQUITY - 2015 Equity Incentive Plan (Details)</t>
        </is>
      </c>
      <c r="B1" s="2" t="inlineStr">
        <is>
          <t>May 18, 2016shares</t>
        </is>
      </c>
      <c r="C1" s="2" t="inlineStr">
        <is>
          <t>Dec. 31, 2020shares</t>
        </is>
      </c>
      <c r="D1" s="2" t="inlineStr">
        <is>
          <t>Dec. 31, 2019shares</t>
        </is>
      </c>
      <c r="E1" s="2" t="inlineStr">
        <is>
          <t>May 17, 2017shares</t>
        </is>
      </c>
      <c r="F1" s="2" t="inlineStr">
        <is>
          <t>Jun. 08, 2015shares</t>
        </is>
      </c>
    </row>
    <row r="2">
      <c r="A2" s="3" t="inlineStr">
        <is>
          <t>Share-based Compensation Arrangement by Share-based Payment Award [Line Items]</t>
        </is>
      </c>
    </row>
    <row r="3">
      <c r="A3" s="4" t="inlineStr">
        <is>
          <t>Common stock, shares authorized (in shares)</t>
        </is>
      </c>
      <c r="C3" s="6" t="n">
        <v>100000000</v>
      </c>
      <c r="D3" s="6" t="n">
        <v>100000000</v>
      </c>
    </row>
    <row r="4">
      <c r="A4" s="4" t="inlineStr">
        <is>
          <t>2015 Equity Incentive Plan</t>
        </is>
      </c>
    </row>
    <row r="5">
      <c r="A5" s="3" t="inlineStr">
        <is>
          <t>Share-based Compensation Arrangement by Share-based Payment Award [Line Items]</t>
        </is>
      </c>
    </row>
    <row r="6">
      <c r="A6" s="4" t="inlineStr">
        <is>
          <t>Common stock, shares authorized (in shares)</t>
        </is>
      </c>
      <c r="F6" s="6" t="n">
        <v>1400000</v>
      </c>
    </row>
    <row r="7">
      <c r="A7" s="4" t="inlineStr">
        <is>
          <t>Shares remaining available for issuance under the plan (in shares)</t>
        </is>
      </c>
      <c r="F7" s="6" t="n">
        <v>600000</v>
      </c>
    </row>
    <row r="8">
      <c r="A8" s="4" t="inlineStr">
        <is>
          <t>2015 Equity Incentive Plan Amended</t>
        </is>
      </c>
    </row>
    <row r="9">
      <c r="A9" s="3" t="inlineStr">
        <is>
          <t>Share-based Compensation Arrangement by Share-based Payment Award [Line Items]</t>
        </is>
      </c>
    </row>
    <row r="10">
      <c r="A10" s="4" t="inlineStr">
        <is>
          <t>Common stock, shares authorized (in shares)</t>
        </is>
      </c>
      <c r="B10" s="6" t="n">
        <v>1600000</v>
      </c>
      <c r="E10" s="6" t="n">
        <v>1800000</v>
      </c>
    </row>
    <row r="11">
      <c r="A11" s="4" t="inlineStr">
        <is>
          <t>Shares remaining available for issuance under the plan (in shares)</t>
        </is>
      </c>
      <c r="B11" s="6" t="n">
        <v>700000</v>
      </c>
    </row>
    <row r="12">
      <c r="A12" s="4" t="inlineStr">
        <is>
          <t>Options | 2015 Equity Incentive Plan Amended</t>
        </is>
      </c>
    </row>
    <row r="13">
      <c r="A13" s="3" t="inlineStr">
        <is>
          <t>Share-based Compensation Arrangement by Share-based Payment Award [Line Items]</t>
        </is>
      </c>
    </row>
    <row r="14">
      <c r="A14" s="4" t="inlineStr">
        <is>
          <t>Share-based compensation arrangement by share-based payment award, reduction in number of shares available for grant (in shares)</t>
        </is>
      </c>
      <c r="B14" s="6" t="n">
        <v>1</v>
      </c>
    </row>
    <row r="15">
      <c r="A15" s="4" t="inlineStr">
        <is>
          <t>Restricted stock | 2015 Equity Incentive Plan Amended</t>
        </is>
      </c>
    </row>
    <row r="16">
      <c r="A16" s="3" t="inlineStr">
        <is>
          <t>Share-based Compensation Arrangement by Share-based Payment Award [Line Items]</t>
        </is>
      </c>
    </row>
    <row r="17">
      <c r="A17" s="4" t="inlineStr">
        <is>
          <t>Share-based compensation arrangement by share-based payment award, reduction in number of shares available for grant (in shares)</t>
        </is>
      </c>
      <c r="B17"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6" customWidth="1" min="2" max="2"/>
    <col width="13" customWidth="1" min="3" max="3"/>
    <col width="14" customWidth="1" min="4" max="4"/>
    <col width="13" customWidth="1" min="5" max="5"/>
    <col width="13" customWidth="1" min="6" max="6"/>
  </cols>
  <sheetData>
    <row r="1">
      <c r="A1" s="1" t="inlineStr">
        <is>
          <t>STOCKHOLDERS’ EQUITY - 2018 Equity Incentive Plan (Details) - shares</t>
        </is>
      </c>
      <c r="B1" s="2" t="inlineStr">
        <is>
          <t>12 Months Ended</t>
        </is>
      </c>
    </row>
    <row r="2">
      <c r="B2" s="2" t="inlineStr">
        <is>
          <t>Dec. 31, 2020</t>
        </is>
      </c>
      <c r="C2" s="2" t="inlineStr">
        <is>
          <t>May 15, 2020</t>
        </is>
      </c>
      <c r="D2" s="2" t="inlineStr">
        <is>
          <t>Dec. 31, 2019</t>
        </is>
      </c>
      <c r="E2" s="2" t="inlineStr">
        <is>
          <t>May 09, 2019</t>
        </is>
      </c>
      <c r="F2" s="2" t="inlineStr">
        <is>
          <t>May 09, 2018</t>
        </is>
      </c>
    </row>
    <row r="3">
      <c r="A3" s="3" t="inlineStr">
        <is>
          <t>Class of Stock [Line Items]</t>
        </is>
      </c>
    </row>
    <row r="4">
      <c r="A4" s="4" t="inlineStr">
        <is>
          <t>Common stock, shares authorized (in shares)</t>
        </is>
      </c>
      <c r="B4" s="6" t="n">
        <v>100000000</v>
      </c>
      <c r="D4" s="6" t="n">
        <v>100000000</v>
      </c>
    </row>
    <row r="5">
      <c r="A5" s="4" t="inlineStr">
        <is>
          <t>2018 Equity Incentive Plan</t>
        </is>
      </c>
    </row>
    <row r="6">
      <c r="A6" s="3" t="inlineStr">
        <is>
          <t>Class of Stock [Line Items]</t>
        </is>
      </c>
    </row>
    <row r="7">
      <c r="A7" s="4" t="inlineStr">
        <is>
          <t>Common stock, shares authorized (in shares)</t>
        </is>
      </c>
      <c r="F7" s="6" t="n">
        <v>1800000</v>
      </c>
    </row>
    <row r="8">
      <c r="A8" s="4" t="inlineStr">
        <is>
          <t>Shares remaining available for issuance under the plan (in shares)</t>
        </is>
      </c>
      <c r="F8" s="6" t="n">
        <v>1600000</v>
      </c>
    </row>
    <row r="9">
      <c r="A9" s="4" t="inlineStr">
        <is>
          <t>Award expiration period</t>
        </is>
      </c>
      <c r="B9" s="4" t="inlineStr">
        <is>
          <t>10 years</t>
        </is>
      </c>
    </row>
    <row r="10">
      <c r="A10" s="4" t="inlineStr">
        <is>
          <t>Increase in authorized shares issuable (in shares)</t>
        </is>
      </c>
      <c r="C10" s="6" t="n">
        <v>2400000</v>
      </c>
      <c r="E10" s="6" t="n">
        <v>2000000</v>
      </c>
    </row>
    <row r="11">
      <c r="A11" s="4" t="inlineStr">
        <is>
          <t>Award vesting period</t>
        </is>
      </c>
      <c r="B11" s="4" t="inlineStr">
        <is>
          <t>4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2017 Employee Stock Purchase Plan (Details) - 2017 ESPP - USD ($)</t>
        </is>
      </c>
      <c r="B1" s="2" t="inlineStr">
        <is>
          <t>12 Months Ended</t>
        </is>
      </c>
    </row>
    <row r="2">
      <c r="B2" s="2" t="inlineStr">
        <is>
          <t>Dec. 31, 2020</t>
        </is>
      </c>
      <c r="C2" s="2" t="inlineStr">
        <is>
          <t>Jan. 01, 2018</t>
        </is>
      </c>
    </row>
    <row r="3">
      <c r="A3" s="3" t="inlineStr">
        <is>
          <t>Share-based Compensation Arrangement by Share-based Payment Award [Line Items]</t>
        </is>
      </c>
    </row>
    <row r="4">
      <c r="A4" s="4" t="inlineStr">
        <is>
          <t>Shares remaining available for issuance under the plan (in shares)</t>
        </is>
      </c>
      <c r="B4" s="6" t="n">
        <v>1280000</v>
      </c>
      <c r="C4" s="6" t="n">
        <v>380000</v>
      </c>
    </row>
    <row r="5">
      <c r="A5" s="4" t="inlineStr">
        <is>
          <t>Potential increase in shares available for issuance, as a percent of total outstanding common stock</t>
        </is>
      </c>
      <c r="B5" s="4" t="inlineStr">
        <is>
          <t>1.00%</t>
        </is>
      </c>
    </row>
    <row r="6">
      <c r="A6" s="4" t="inlineStr">
        <is>
          <t>Maximum number of additional shares authorized for issuance (in shares)</t>
        </is>
      </c>
      <c r="B6" s="6" t="n">
        <v>300000</v>
      </c>
    </row>
    <row r="7">
      <c r="A7" s="4" t="inlineStr">
        <is>
          <t>Purchase price of common stock, percent of fair market value</t>
        </is>
      </c>
      <c r="B7" s="4" t="inlineStr">
        <is>
          <t>85.00%</t>
        </is>
      </c>
    </row>
    <row r="8">
      <c r="A8" s="4" t="inlineStr">
        <is>
          <t>Stock purchase offering period</t>
        </is>
      </c>
      <c r="B8" s="4" t="inlineStr">
        <is>
          <t>6 months</t>
        </is>
      </c>
    </row>
    <row r="9">
      <c r="A9" s="4" t="inlineStr">
        <is>
          <t>Employee stock purchase plan, maximum compensation</t>
        </is>
      </c>
      <c r="B9" s="4" t="inlineStr">
        <is>
          <t>15.00%</t>
        </is>
      </c>
    </row>
    <row r="10">
      <c r="A10" s="4" t="inlineStr">
        <is>
          <t>Employee stock purchase plan annual limit</t>
        </is>
      </c>
      <c r="B10" s="5" t="n">
        <v>25000</v>
      </c>
    </row>
    <row r="11">
      <c r="A11" s="4" t="inlineStr">
        <is>
          <t>Shares reserved for future issuance (in shares)</t>
        </is>
      </c>
      <c r="B11" s="5" t="n">
        <v>8560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Organization and Description of Business Travere Therapeutics, Inc. (“we”, “our”, “us”, “Travere” and the “Company”) refers to Travere Therapeutics, Inc., a Delaware corporation, as well as our direct and indirect subsidiaries. In November 2020, we changed our name to Travere Therapeutics, Inc. from Retrophin, Inc. Travere is a fully integrated biopharmaceutical company headquartered in San Diego, California focused on identifying, developing and delivering life-changing therapies to people with rare diseases. We regularly evaluate and, where appropriate, act on opportunities to expand our product pipeline through licenses and acquisitions of products in areas that will serve patients with serious or rare diseases and that we believe offer attractive growth characteristics. The ongoing novel coronavirus (COVID-19) pandemic has resulted in travel restrictions, quarantines, “stay-at-home” and “shelter-in-place” orders and extended shutdown of certain businesses around the world. While the impact of the COVID-19 pandemic did not have a material adverse effect on our financial position or results of operations for the twelve months ended December 31, 2020, these governmental actions and the widespread economic disruption arising from the pandemic have the potential to materially impact our business and influence our business decisions. The extent and duration of the pandemic is unknown, and the future effects on our business are uncertain and difficult to predict. The Company is continuing to monitor the events and circumstances surrounding the COVID-19 pandemic, which may require adjustments to the Company’s estimates and assumptions in the future. Clinical Programs: Sparsentan, also known as RE-021, is an investigational product candidate with a dual mechanism of action, a selective endothelin receptor antagonist (“ERA”), with in vitro selectivity toward endothelin receptor type A, and a potent angiotensin receptor blocker (“ARB”). Sparsentan is currently being evaluated in two pivotal Phase 3 clinical studies in the following indications: • Focal segmental glomerulosclerosis ("FSGS") is a rare kidney disease characterized by proteinuria where the glomeruli become progressively scarred. FSGS is a leading cause of end-stage renal disease. • Immunoglobulin A nephropathy ("IgAN") is an immune-complex-mediated glomerulonephritis characterized by hematuria, proteinuria, and variable rates of progressive renal failure. IgAN is the most common primary glomerular disease. TVT-058 ( previously OT-58) is a novel investigational human enzyme replacement candidate being evaluated for the treatment of classical homocystinuria (HCU). Classical HCU is a rare metabolic disorder characterized by elevated levels of plasma homocysteine that can lead to vision, skeletal, circulatory and central nervous system issues. TVT-058 is currently being tested in a Phase 1/2 double blind, randomized, placebo-controlled dose escalation study to assess its safety, tolerability, pharmacokinetics, pharmacodynamics and clinical effects in patients with classical HCU. TVT-058 has been granted Rare Pediatric Disease and Fast Track designations by the FDA, as well as orphan drug designation in the United States and Europe. We acquired TVT-058 as part of the November 2020 acquisition of Orphan Technologies Limited. Chenodal (chenodeoxycholic acid or CDCA) is a naturally occurring bile acid that is approved for the treatment of people with radiolucent stones in the gallbladder. CTX is a rare, progressive and underdiagnosed bile acid synthesis disorder affecting many parts of the body. In January 2020, we randomized the first patients in our Phase 3 RESTORE Study to evaluate the effects of Chenodal in adult and pediatric patients with CTX, and the study continues to enroll. The pivotal study is intended to support an NDA submission for marketing authorization of Chenodal for CTX in the United States. Preclinical Programs: The Company is a participant in two Cooperative Research and Development Agreements ("CRADAs"), which form a multi-stakeholder approach to pool resources with leading experts, and incorporate the patient perspective early in the therapeutic identification and development process. We have partnered with the National Institutes of Health’s National Center for Advancing Translational Sciences ("NCATS") and leading patient advocacy organizations, CDG Care and Alagille Syndrome Alliance, aimed at the identification of potential small molecule therapeutics for NGLY1 deficiency and Alagille syndrome, respectively. There are no treatment options currently approved for these diseases. Approved products: • Chenodal (chenodiol tablets) is approved in the United States for the treatment of patients suffering from gallstones in whom surgery poses an unacceptable health risk due to disease or advanced age. • Cholbam ® (cholic acid capsules) is approved in the United States for the treatment of bile acid synthesis disorders due to single enzyme defects and is further indicated for adjunctive treatment of patients with peroxisomal disorders. • Thiola ® and Thiola EC ® (tiopronin tablets) are approved in the United States for the prevention of cystine (kidney) stone formation in patients with severe homozygous cystinuria. Changes in Development Activities: In November 2020, the Company completed the acquisition of Orphan Technologies Limited (“Orphan”), which included Orphan’s rare metabolic disorder drug OT-58. The Company acquired Orphan by purchasing all of the outstanding shares (see Note 5). The Company plans to continue the development of OT-58, which is currently being evaluated in Phase 1/2 development for the treatment of classical homocystinuria ("HCU"), under the name TVT-058. In January 2020, the Company randomized the first patients in the Phase 3 RESTORE Study to evaluate the effects of Chenodal in adult and pediatric patients with CTX. In August 2019, the Company announced that the Phase 3 FORT Study evaluating the safety and efficacy of fosmetpantotenate compared to placebo in patients with pantothenate kinase-associated neurodegeneration ("PKAN") did not meet its primary endpoint and did not demonstrate a difference between treatment groups. The study also did not meet its secondary endpoint. The Company will not proceed with further development of fosmetpantotenate for PKAN. In August 2019, following a strategic review of the CNSA-001 program in patients with phenylketonuria ("PKU"), the Company made the decision to decline to exercise its option to acquire Censa Pharmaceuticals and accordingly discontinue its joint development program for CNSA-001. The Company impaired the related $15 million long-term investment during the third quarter of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Black Scholes Assumptions (Details) - Stock Option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ssued (in shares)</t>
        </is>
      </c>
      <c r="B4" s="6" t="n">
        <v>1582875</v>
      </c>
    </row>
    <row r="5">
      <c r="A5" s="4" t="inlineStr">
        <is>
          <t>Risk free rate</t>
        </is>
      </c>
      <c r="B5" s="4" t="inlineStr">
        <is>
          <t>1.50%</t>
        </is>
      </c>
      <c r="C5" s="4" t="inlineStr">
        <is>
          <t>2.30%</t>
        </is>
      </c>
      <c r="D5" s="4" t="inlineStr">
        <is>
          <t>2.80%</t>
        </is>
      </c>
    </row>
    <row r="6">
      <c r="A6" s="4" t="inlineStr">
        <is>
          <t>Expected volatility</t>
        </is>
      </c>
      <c r="B6" s="4" t="inlineStr">
        <is>
          <t>64.00%</t>
        </is>
      </c>
      <c r="C6" s="4" t="inlineStr">
        <is>
          <t>68.00%</t>
        </is>
      </c>
      <c r="D6" s="4" t="inlineStr">
        <is>
          <t>68.00%</t>
        </is>
      </c>
    </row>
    <row r="7">
      <c r="A7" s="4" t="inlineStr">
        <is>
          <t>Expected life (in years)</t>
        </is>
      </c>
      <c r="B7" s="4" t="inlineStr">
        <is>
          <t>6 years 3 months 18 days</t>
        </is>
      </c>
      <c r="C7" s="4" t="inlineStr">
        <is>
          <t>6 years 2 months 12 days</t>
        </is>
      </c>
      <c r="D7" s="4" t="inlineStr">
        <is>
          <t>6 years 2 months 12 days</t>
        </is>
      </c>
    </row>
    <row r="8">
      <c r="A8" s="4" t="inlineStr">
        <is>
          <t>Expected dividend yiel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HOLDERS’ EQUITY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Additional Disclosures [Abstract]</t>
        </is>
      </c>
    </row>
    <row r="4">
      <c r="A4" s="4" t="inlineStr">
        <is>
          <t>Shares underlying options (in shares)</t>
        </is>
      </c>
      <c r="B4" s="6" t="n">
        <v>5488207</v>
      </c>
      <c r="C4" s="6" t="n">
        <v>4936995</v>
      </c>
      <c r="D4" s="6" t="n">
        <v>4834781</v>
      </c>
    </row>
    <row r="5">
      <c r="A5" s="4" t="inlineStr">
        <is>
          <t>Exercise Price (in USD per share)</t>
        </is>
      </c>
      <c r="B5" s="8" t="n">
        <v>19.37</v>
      </c>
      <c r="C5" s="8" t="n">
        <v>18.93</v>
      </c>
      <c r="D5" s="8" t="n">
        <v>16.81</v>
      </c>
    </row>
    <row r="6">
      <c r="A6" s="4" t="inlineStr">
        <is>
          <t>Remaining contractual term, exercisable (in years)</t>
        </is>
      </c>
      <c r="B6" s="4" t="inlineStr">
        <is>
          <t>5 years 4 months 9 days</t>
        </is>
      </c>
      <c r="C6" s="4" t="inlineStr">
        <is>
          <t>5 years 7 months 13 days</t>
        </is>
      </c>
      <c r="D6" s="4" t="inlineStr">
        <is>
          <t>5 years 11 months 23 days</t>
        </is>
      </c>
    </row>
    <row r="7">
      <c r="A7" s="4" t="inlineStr">
        <is>
          <t>Exercisable, aggregate intrinsic value</t>
        </is>
      </c>
      <c r="B7" s="5" t="n">
        <v>46626</v>
      </c>
      <c r="C7" s="5" t="n">
        <v>4490</v>
      </c>
      <c r="D7" s="5" t="n">
        <v>35387</v>
      </c>
    </row>
    <row r="8">
      <c r="A8" s="4" t="inlineStr">
        <is>
          <t>Closing stock price of stock options outstanding and exercisable (in USD per share)</t>
        </is>
      </c>
      <c r="B8" s="8" t="n">
        <v>27.25</v>
      </c>
      <c r="C8" s="8" t="n">
        <v>14.2</v>
      </c>
      <c r="D8" s="8" t="n">
        <v>22.63</v>
      </c>
    </row>
    <row r="9">
      <c r="A9" s="4" t="inlineStr">
        <is>
          <t>Stock Options</t>
        </is>
      </c>
    </row>
    <row r="10">
      <c r="A10" s="3" t="inlineStr">
        <is>
          <t>Shares</t>
        </is>
      </c>
    </row>
    <row r="11">
      <c r="A11" s="4" t="inlineStr">
        <is>
          <t>Outstanding, beginning balance (in shares)</t>
        </is>
      </c>
      <c r="B11" s="6" t="n">
        <v>7371733</v>
      </c>
    </row>
    <row r="12">
      <c r="A12" s="4" t="inlineStr">
        <is>
          <t>Granted (in shares)</t>
        </is>
      </c>
      <c r="B12" s="6" t="n">
        <v>1582875</v>
      </c>
    </row>
    <row r="13">
      <c r="A13" s="4" t="inlineStr">
        <is>
          <t>Forfeited and expired (in shares)</t>
        </is>
      </c>
      <c r="B13" s="6" t="n">
        <v>-455500</v>
      </c>
    </row>
    <row r="14">
      <c r="A14" s="4" t="inlineStr">
        <is>
          <t>Exercised (in shares)</t>
        </is>
      </c>
      <c r="B14" s="6" t="n">
        <v>-256112</v>
      </c>
    </row>
    <row r="15">
      <c r="A15" s="4" t="inlineStr">
        <is>
          <t>Outstanding, ending balance (in shares)</t>
        </is>
      </c>
      <c r="B15" s="6" t="n">
        <v>8242996</v>
      </c>
      <c r="C15" s="6" t="n">
        <v>7371733</v>
      </c>
    </row>
    <row r="16">
      <c r="A16" s="3" t="inlineStr">
        <is>
          <t>Weighted Average Exercise Price</t>
        </is>
      </c>
    </row>
    <row r="17">
      <c r="A17" s="4" t="inlineStr">
        <is>
          <t>Outstanding, beginning balance (in USD per share)</t>
        </is>
      </c>
      <c r="B17" s="8" t="n">
        <v>19.52</v>
      </c>
    </row>
    <row r="18">
      <c r="A18" s="4" t="inlineStr">
        <is>
          <t>Granted (in USD per share)</t>
        </is>
      </c>
      <c r="B18" s="14" t="n">
        <v>16.08</v>
      </c>
    </row>
    <row r="19">
      <c r="A19" s="4" t="inlineStr">
        <is>
          <t>Forfeited and expired (in dollars per share)</t>
        </is>
      </c>
      <c r="B19" s="14" t="n">
        <v>19.8</v>
      </c>
    </row>
    <row r="20">
      <c r="A20" s="4" t="inlineStr">
        <is>
          <t>Exercised (in USD per share)</t>
        </is>
      </c>
      <c r="B20" s="14" t="n">
        <v>15.21</v>
      </c>
    </row>
    <row r="21">
      <c r="A21" s="4" t="inlineStr">
        <is>
          <t>Outstanding, ending balance (in USD per share)</t>
        </is>
      </c>
      <c r="B21" s="8" t="n">
        <v>18.97</v>
      </c>
      <c r="C21" s="8" t="n">
        <v>19.52</v>
      </c>
    </row>
    <row r="22">
      <c r="A22" s="3" t="inlineStr">
        <is>
          <t>Share-based Compensation Arrangement by Share-based Payment Award, Options, Additional Disclosures [Abstract]</t>
        </is>
      </c>
    </row>
    <row r="23">
      <c r="A23" s="4" t="inlineStr">
        <is>
          <t>Remaining contractual term, outstanding (in years)</t>
        </is>
      </c>
      <c r="B23" s="4" t="inlineStr">
        <is>
          <t>6 years 5 months 4 days</t>
        </is>
      </c>
      <c r="C23" s="4" t="inlineStr">
        <is>
          <t>6 years 7 months 17 days</t>
        </is>
      </c>
    </row>
    <row r="24">
      <c r="A24" s="4" t="inlineStr">
        <is>
          <t>Outstanding, aggregate intrinsic value</t>
        </is>
      </c>
      <c r="B24" s="5" t="n">
        <v>71641</v>
      </c>
      <c r="C24" s="5" t="n">
        <v>4906</v>
      </c>
    </row>
    <row r="25">
      <c r="A25" s="4" t="inlineStr">
        <is>
          <t>Weighted average grant date fair value of options (in USD per share)</t>
        </is>
      </c>
      <c r="B25" s="8" t="n">
        <v>9.539999999999999</v>
      </c>
      <c r="C25" s="8" t="n">
        <v>12.11</v>
      </c>
      <c r="D25" s="8" t="n">
        <v>16.21</v>
      </c>
    </row>
    <row r="26">
      <c r="A26" s="4" t="inlineStr">
        <is>
          <t>Compensation expense not yet recognized, stock options</t>
        </is>
      </c>
      <c r="B26" s="5" t="n">
        <v>26100</v>
      </c>
    </row>
    <row r="27">
      <c r="A27" s="4" t="inlineStr">
        <is>
          <t>Weighted average period for unrecognized costs (in years)</t>
        </is>
      </c>
      <c r="B27" s="4" t="inlineStr">
        <is>
          <t>2 years 6 month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Unvested Restricted Stock (Details) - Restricted shares $ / shares in Units, $ in Millions</t>
        </is>
      </c>
      <c r="B1" s="2" t="inlineStr">
        <is>
          <t>12 Months Ended</t>
        </is>
      </c>
    </row>
    <row r="2">
      <c r="B2" s="2" t="inlineStr">
        <is>
          <t>Dec. 31, 2020USD ($)$ / sharesshares</t>
        </is>
      </c>
    </row>
    <row r="3">
      <c r="A3" s="3" t="inlineStr">
        <is>
          <t>Share-based Compensation Arrangement by Share-based Payment Award [Line Items]</t>
        </is>
      </c>
    </row>
    <row r="4">
      <c r="A4" s="4" t="inlineStr">
        <is>
          <t>Unrecognized compensation cost related to restricted shares granted | $</t>
        </is>
      </c>
      <c r="B4" s="11" t="n">
        <v>14.3</v>
      </c>
    </row>
    <row r="5">
      <c r="A5" s="4" t="inlineStr">
        <is>
          <t>Weighted average period for unrecognized costs (in years)</t>
        </is>
      </c>
      <c r="B5" s="4" t="inlineStr">
        <is>
          <t>2 years 4 months 24 days</t>
        </is>
      </c>
    </row>
    <row r="6">
      <c r="A6" s="3" t="inlineStr">
        <is>
          <t>Number of shares</t>
        </is>
      </c>
    </row>
    <row r="7">
      <c r="A7" s="4" t="inlineStr">
        <is>
          <t>Unvested beginning balance (in shares) | shares</t>
        </is>
      </c>
      <c r="B7" s="6" t="n">
        <v>763728</v>
      </c>
    </row>
    <row r="8">
      <c r="A8" s="4" t="inlineStr">
        <is>
          <t>Granted (in shares) | shares</t>
        </is>
      </c>
      <c r="B8" s="6" t="n">
        <v>722338</v>
      </c>
    </row>
    <row r="9">
      <c r="A9" s="4" t="inlineStr">
        <is>
          <t>Vested (in shares) | shares</t>
        </is>
      </c>
      <c r="B9" s="6" t="n">
        <v>-287213</v>
      </c>
    </row>
    <row r="10">
      <c r="A10" s="4" t="inlineStr">
        <is>
          <t>Forfeited/cancelled (in shares) | shares</t>
        </is>
      </c>
      <c r="B10" s="6" t="n">
        <v>-88911</v>
      </c>
    </row>
    <row r="11">
      <c r="A11" s="4" t="inlineStr">
        <is>
          <t>Unvested ending balance (in shares) | shares</t>
        </is>
      </c>
      <c r="B11" s="6" t="n">
        <v>1109942</v>
      </c>
    </row>
    <row r="12">
      <c r="A12" s="3" t="inlineStr">
        <is>
          <t>Weighted Average Grant Date Fair Value</t>
        </is>
      </c>
    </row>
    <row r="13">
      <c r="A13" s="4" t="inlineStr">
        <is>
          <t>Unvested beginning balance (in USD per share) | $ / shares</t>
        </is>
      </c>
      <c r="B13" s="8" t="n">
        <v>19.64</v>
      </c>
    </row>
    <row r="14">
      <c r="A14" s="4" t="inlineStr">
        <is>
          <t>Granted (in USD per share) | $ / shares</t>
        </is>
      </c>
      <c r="B14" s="14" t="n">
        <v>16.23</v>
      </c>
    </row>
    <row r="15">
      <c r="A15" s="4" t="inlineStr">
        <is>
          <t>Vested (in USD per share) | $ / shares</t>
        </is>
      </c>
      <c r="B15" s="14" t="n">
        <v>18.43</v>
      </c>
    </row>
    <row r="16">
      <c r="A16" s="4" t="inlineStr">
        <is>
          <t>Forfeited/cancelled (in USD per share) | $ / shares</t>
        </is>
      </c>
      <c r="B16" s="14" t="n">
        <v>18.31</v>
      </c>
    </row>
    <row r="17">
      <c r="A17" s="4" t="inlineStr">
        <is>
          <t>Unvested ending balance (in USD per share) | $ / shares</t>
        </is>
      </c>
      <c r="B17" s="8" t="n">
        <v>17.8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Performance-based Stock Options (Details) - Performance Shares $ / shares in Units, $ in Millions</t>
        </is>
      </c>
      <c r="B1" s="2" t="inlineStr">
        <is>
          <t>12 Months Ended</t>
        </is>
      </c>
    </row>
    <row r="2">
      <c r="B2" s="2" t="inlineStr">
        <is>
          <t>Dec. 31, 2020USD ($)$ / sharesshares</t>
        </is>
      </c>
    </row>
    <row r="3">
      <c r="A3" s="3" t="inlineStr">
        <is>
          <t>Share-based Compensation Arrangement by Share-based Payment Award [Line Items]</t>
        </is>
      </c>
    </row>
    <row r="4">
      <c r="A4" s="4" t="inlineStr">
        <is>
          <t>Unrecognized compensation cost related to restricted shares granted | $</t>
        </is>
      </c>
      <c r="B4" s="11" t="n">
        <v>0.7</v>
      </c>
    </row>
    <row r="5">
      <c r="A5" s="4" t="inlineStr">
        <is>
          <t>Weighted average period for unrecognized costs (in years)</t>
        </is>
      </c>
      <c r="B5" s="4" t="inlineStr">
        <is>
          <t>8 months 12 days</t>
        </is>
      </c>
    </row>
    <row r="6">
      <c r="A6" s="3" t="inlineStr">
        <is>
          <t>Number of shares</t>
        </is>
      </c>
    </row>
    <row r="7">
      <c r="A7" s="4" t="inlineStr">
        <is>
          <t>Unvested beginning balance (in shares) | shares</t>
        </is>
      </c>
      <c r="B7" s="6" t="n">
        <v>233500</v>
      </c>
    </row>
    <row r="8">
      <c r="A8" s="4" t="inlineStr">
        <is>
          <t>Granted (in shares) | shares</t>
        </is>
      </c>
      <c r="B8" s="6" t="n">
        <v>150000</v>
      </c>
    </row>
    <row r="9">
      <c r="A9" s="4" t="inlineStr">
        <is>
          <t>Vested (in shares) | shares</t>
        </is>
      </c>
      <c r="B9" s="6" t="n">
        <v>-105750</v>
      </c>
    </row>
    <row r="10">
      <c r="A10" s="4" t="inlineStr">
        <is>
          <t>Forfeited/cancelled (in shares) | shares</t>
        </is>
      </c>
      <c r="B10" s="6" t="n">
        <v>-110250</v>
      </c>
    </row>
    <row r="11">
      <c r="A11" s="4" t="inlineStr">
        <is>
          <t>Unvested ending balance (in shares) | shares</t>
        </is>
      </c>
      <c r="B11" s="6" t="n">
        <v>167500</v>
      </c>
    </row>
    <row r="12">
      <c r="A12" s="3" t="inlineStr">
        <is>
          <t>Weighted Average Grant Date Fair Value</t>
        </is>
      </c>
    </row>
    <row r="13">
      <c r="A13" s="4" t="inlineStr">
        <is>
          <t>Unvested beginning balance (in USD per share) | $ / shares</t>
        </is>
      </c>
      <c r="B13" s="8" t="n">
        <v>20.9</v>
      </c>
    </row>
    <row r="14">
      <c r="A14" s="4" t="inlineStr">
        <is>
          <t>Granted (in USD per share) | $ / shares</t>
        </is>
      </c>
      <c r="B14" s="14" t="n">
        <v>15.46</v>
      </c>
    </row>
    <row r="15">
      <c r="A15" s="4" t="inlineStr">
        <is>
          <t>Vested (in USD per share) | $ / shares</t>
        </is>
      </c>
      <c r="B15" s="14" t="n">
        <v>21.58</v>
      </c>
    </row>
    <row r="16">
      <c r="A16" s="4" t="inlineStr">
        <is>
          <t>Forfeited/cancelled (in USD per share) | $ / shares</t>
        </is>
      </c>
      <c r="B16" s="14" t="n">
        <v>19.56</v>
      </c>
    </row>
    <row r="17">
      <c r="A17" s="4" t="inlineStr">
        <is>
          <t>Unvested ending balance (in USD per share) | $ / shares</t>
        </is>
      </c>
      <c r="B17" s="8" t="n">
        <v>16.4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t>
        </is>
      </c>
      <c r="B4" s="5" t="n">
        <v>23614</v>
      </c>
      <c r="C4" s="5" t="n">
        <v>21105</v>
      </c>
      <c r="D4" s="5" t="n">
        <v>19774</v>
      </c>
    </row>
    <row r="5">
      <c r="A5" s="4" t="inlineStr">
        <is>
          <t>Selling, general and administrative</t>
        </is>
      </c>
    </row>
    <row r="6">
      <c r="A6" s="3" t="inlineStr">
        <is>
          <t>Share-based Compensation Arrangement by Share-based Payment Award [Line Items]</t>
        </is>
      </c>
    </row>
    <row r="7">
      <c r="A7" s="4" t="inlineStr">
        <is>
          <t>Total</t>
        </is>
      </c>
      <c r="B7" s="6" t="n">
        <v>14247</v>
      </c>
      <c r="C7" s="6" t="n">
        <v>14195</v>
      </c>
      <c r="D7" s="6" t="n">
        <v>13550</v>
      </c>
    </row>
    <row r="8">
      <c r="A8" s="4" t="inlineStr">
        <is>
          <t>Research and development expenses</t>
        </is>
      </c>
    </row>
    <row r="9">
      <c r="A9" s="3" t="inlineStr">
        <is>
          <t>Share-based Compensation Arrangement by Share-based Payment Award [Line Items]</t>
        </is>
      </c>
    </row>
    <row r="10">
      <c r="A10" s="4" t="inlineStr">
        <is>
          <t>Total</t>
        </is>
      </c>
      <c r="B10" s="5" t="n">
        <v>9367</v>
      </c>
      <c r="C10" s="5" t="n">
        <v>6910</v>
      </c>
      <c r="D10" s="5" t="n">
        <v>62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xercise of Warran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oceeds exercise of warrants</t>
        </is>
      </c>
      <c r="B4" s="5" t="n">
        <v>0</v>
      </c>
      <c r="C4" s="5" t="n">
        <v>0</v>
      </c>
      <c r="D4" s="5" t="n">
        <v>5305</v>
      </c>
    </row>
    <row r="5">
      <c r="A5" s="4" t="inlineStr">
        <is>
          <t>Class of warrant or right, title of security warrants or rights outstanding (in shares)</t>
        </is>
      </c>
      <c r="B5" s="6" t="n">
        <v>0</v>
      </c>
    </row>
    <row r="6">
      <c r="A6" s="4" t="inlineStr">
        <is>
          <t>Warrants</t>
        </is>
      </c>
    </row>
    <row r="7">
      <c r="A7" s="3" t="inlineStr">
        <is>
          <t>Share-based Compensation Arrangement by Share-based Payment Award [Line Items]</t>
        </is>
      </c>
    </row>
    <row r="8">
      <c r="A8" s="4" t="inlineStr">
        <is>
          <t>Number of common stock called by warrants (in shares)</t>
        </is>
      </c>
      <c r="D8" s="6" t="n">
        <v>1036054</v>
      </c>
    </row>
    <row r="9">
      <c r="A9" s="4" t="inlineStr">
        <is>
          <t>Proceeds exercise of warrants</t>
        </is>
      </c>
      <c r="D9" s="5" t="n">
        <v>53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COMMON SHARE - Basic and Dilu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Basic and diluted weighted average common shares outstanding (in shares)</t>
        </is>
      </c>
      <c r="J4" s="6" t="n">
        <v>47539631</v>
      </c>
      <c r="K4" s="6" t="n">
        <v>42339961</v>
      </c>
      <c r="L4" s="6" t="n">
        <v>40433171</v>
      </c>
    </row>
    <row r="5">
      <c r="A5" s="4" t="inlineStr">
        <is>
          <t>Net loss</t>
        </is>
      </c>
      <c r="B5" s="5" t="n">
        <v>-121622</v>
      </c>
      <c r="C5" s="5" t="n">
        <v>-22549</v>
      </c>
      <c r="D5" s="5" t="n">
        <v>-26068</v>
      </c>
      <c r="E5" s="5" t="n">
        <v>808</v>
      </c>
      <c r="F5" s="5" t="n">
        <v>-30259</v>
      </c>
      <c r="G5" s="5" t="n">
        <v>-36490</v>
      </c>
      <c r="H5" s="5" t="n">
        <v>-38701</v>
      </c>
      <c r="I5" s="5" t="n">
        <v>-40977</v>
      </c>
      <c r="J5" s="5" t="n">
        <v>-169431</v>
      </c>
      <c r="K5" s="5" t="n">
        <v>-146427</v>
      </c>
      <c r="L5" s="5" t="n">
        <v>-102678</v>
      </c>
    </row>
    <row r="6">
      <c r="A6" s="4" t="inlineStr">
        <is>
          <t>Basic and diluted net loss per common share (in USD per share)</t>
        </is>
      </c>
      <c r="B6" s="8" t="n">
        <v>-2.37</v>
      </c>
      <c r="C6" s="8" t="n">
        <v>-0.44</v>
      </c>
      <c r="D6" s="8" t="n">
        <v>-0.58</v>
      </c>
      <c r="E6" s="8" t="n">
        <v>0.02</v>
      </c>
      <c r="F6" s="8" t="n">
        <v>-0.7</v>
      </c>
      <c r="G6" s="8" t="n">
        <v>-0.85</v>
      </c>
      <c r="H6" s="8" t="n">
        <v>-0.92</v>
      </c>
      <c r="I6" s="8" t="n">
        <v>-0.99</v>
      </c>
      <c r="J6" s="8" t="n">
        <v>-3.56</v>
      </c>
      <c r="K6" s="8" t="n">
        <v>-3.46</v>
      </c>
      <c r="L6" s="8" t="n">
        <v>-2.5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hares excluded from the calculation (in shares)</t>
        </is>
      </c>
      <c r="B4" s="6" t="n">
        <v>16830808</v>
      </c>
      <c r="C4" s="6" t="n">
        <v>15875963</v>
      </c>
      <c r="D4" s="6" t="n">
        <v>16299349</v>
      </c>
    </row>
    <row r="5">
      <c r="A5" s="4" t="inlineStr">
        <is>
          <t>Convertible debt</t>
        </is>
      </c>
    </row>
    <row r="6">
      <c r="A6" s="3" t="inlineStr">
        <is>
          <t>Antidilutive Securities Excluded from Computation of Earnings Per Share [Line Items]</t>
        </is>
      </c>
    </row>
    <row r="7">
      <c r="A7" s="4" t="inlineStr">
        <is>
          <t>Anti-dilutive shares excluded from the calculation (in shares)</t>
        </is>
      </c>
      <c r="B7" s="6" t="n">
        <v>7113402</v>
      </c>
      <c r="C7" s="6" t="n">
        <v>7632414</v>
      </c>
      <c r="D7" s="6" t="n">
        <v>8410932</v>
      </c>
    </row>
    <row r="8">
      <c r="A8" s="4" t="inlineStr">
        <is>
          <t>Restricted stock</t>
        </is>
      </c>
    </row>
    <row r="9">
      <c r="A9" s="3" t="inlineStr">
        <is>
          <t>Antidilutive Securities Excluded from Computation of Earnings Per Share [Line Items]</t>
        </is>
      </c>
    </row>
    <row r="10">
      <c r="A10" s="4" t="inlineStr">
        <is>
          <t>Anti-dilutive shares excluded from the calculation (in shares)</t>
        </is>
      </c>
      <c r="B10" s="6" t="n">
        <v>1368096</v>
      </c>
      <c r="C10" s="6" t="n">
        <v>599298</v>
      </c>
      <c r="D10" s="6" t="n">
        <v>395034</v>
      </c>
    </row>
    <row r="11">
      <c r="A11" s="4" t="inlineStr">
        <is>
          <t>Options</t>
        </is>
      </c>
    </row>
    <row r="12">
      <c r="A12" s="3" t="inlineStr">
        <is>
          <t>Antidilutive Securities Excluded from Computation of Earnings Per Share [Line Items]</t>
        </is>
      </c>
    </row>
    <row r="13">
      <c r="A13" s="4" t="inlineStr">
        <is>
          <t>Anti-dilutive shares excluded from the calculation (in shares)</t>
        </is>
      </c>
      <c r="B13" s="6" t="n">
        <v>8349310</v>
      </c>
      <c r="C13" s="6" t="n">
        <v>7644251</v>
      </c>
      <c r="D13" s="6" t="n">
        <v>7210576</v>
      </c>
    </row>
    <row r="14">
      <c r="A14" s="4" t="inlineStr">
        <is>
          <t>Warrants</t>
        </is>
      </c>
    </row>
    <row r="15">
      <c r="A15" s="3" t="inlineStr">
        <is>
          <t>Antidilutive Securities Excluded from Computation of Earnings Per Share [Line Items]</t>
        </is>
      </c>
    </row>
    <row r="16">
      <c r="A16" s="4" t="inlineStr">
        <is>
          <t>Anti-dilutive shares excluded from the calculation (in shares)</t>
        </is>
      </c>
      <c r="B16" s="6" t="n">
        <v>0</v>
      </c>
      <c r="C16" s="6" t="n">
        <v>0</v>
      </c>
      <c r="D16" s="6" t="n">
        <v>2828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Net Income Befor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Loss Carryforwards [Line Items]</t>
        </is>
      </c>
    </row>
    <row r="4">
      <c r="A4" s="4" t="inlineStr">
        <is>
          <t>Loss before provision for income taxes</t>
        </is>
      </c>
      <c r="B4" s="5" t="n">
        <v>-122093</v>
      </c>
      <c r="C4" s="5" t="n">
        <v>-22526</v>
      </c>
      <c r="D4" s="5" t="n">
        <v>-26003</v>
      </c>
      <c r="E4" s="5" t="n">
        <v>-18168</v>
      </c>
      <c r="F4" s="5" t="n">
        <v>-30227</v>
      </c>
      <c r="G4" s="5" t="n">
        <v>-37013</v>
      </c>
      <c r="H4" s="5" t="n">
        <v>-38632</v>
      </c>
      <c r="I4" s="5" t="n">
        <v>-40576</v>
      </c>
      <c r="J4" s="5" t="n">
        <v>-188790</v>
      </c>
      <c r="K4" s="5" t="n">
        <v>-146448</v>
      </c>
      <c r="L4" s="5" t="n">
        <v>-101867</v>
      </c>
    </row>
    <row r="5">
      <c r="A5" s="4" t="inlineStr">
        <is>
          <t>United States</t>
        </is>
      </c>
    </row>
    <row r="6">
      <c r="A6" s="3" t="inlineStr">
        <is>
          <t>Operating Loss Carryforwards [Line Items]</t>
        </is>
      </c>
    </row>
    <row r="7">
      <c r="A7" s="4" t="inlineStr">
        <is>
          <t>Loss before provision for income taxes</t>
        </is>
      </c>
      <c r="J7" s="6" t="n">
        <v>-65881</v>
      </c>
      <c r="K7" s="6" t="n">
        <v>-129452</v>
      </c>
      <c r="L7" s="6" t="n">
        <v>-87573</v>
      </c>
    </row>
    <row r="8">
      <c r="A8" s="4" t="inlineStr">
        <is>
          <t>Foreign</t>
        </is>
      </c>
    </row>
    <row r="9">
      <c r="A9" s="3" t="inlineStr">
        <is>
          <t>Operating Loss Carryforwards [Line Items]</t>
        </is>
      </c>
    </row>
    <row r="10">
      <c r="A10" s="4" t="inlineStr">
        <is>
          <t>Loss before provision for income taxes</t>
        </is>
      </c>
      <c r="J10" s="5" t="n">
        <v>-122909</v>
      </c>
      <c r="K10" s="5" t="n">
        <v>-16996</v>
      </c>
      <c r="L10" s="5" t="n">
        <v>-14294</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19436</v>
      </c>
      <c r="K4" s="5" t="n">
        <v>-319</v>
      </c>
      <c r="L4" s="5" t="n">
        <v>698</v>
      </c>
    </row>
    <row r="5">
      <c r="A5" s="4" t="inlineStr">
        <is>
          <t>State</t>
        </is>
      </c>
      <c r="J5" s="6" t="n">
        <v>74</v>
      </c>
      <c r="K5" s="6" t="n">
        <v>298</v>
      </c>
      <c r="L5" s="6" t="n">
        <v>113</v>
      </c>
    </row>
    <row r="6">
      <c r="A6" s="4" t="inlineStr">
        <is>
          <t>Foreign</t>
        </is>
      </c>
      <c r="J6" s="6" t="n">
        <v>3</v>
      </c>
      <c r="K6" s="6" t="n">
        <v>0</v>
      </c>
      <c r="L6" s="6" t="n">
        <v>0</v>
      </c>
    </row>
    <row r="7">
      <c r="A7" s="4" t="inlineStr">
        <is>
          <t>Total</t>
        </is>
      </c>
      <c r="J7" s="6" t="n">
        <v>-19359</v>
      </c>
      <c r="K7" s="6" t="n">
        <v>-21</v>
      </c>
      <c r="L7" s="6" t="n">
        <v>811</v>
      </c>
    </row>
    <row r="8">
      <c r="A8" s="3" t="inlineStr">
        <is>
          <t>Deferred</t>
        </is>
      </c>
    </row>
    <row r="9">
      <c r="A9" s="4" t="inlineStr">
        <is>
          <t>Federal</t>
        </is>
      </c>
      <c r="J9" s="6" t="n">
        <v>0</v>
      </c>
      <c r="K9" s="6" t="n">
        <v>0</v>
      </c>
      <c r="L9" s="6" t="n">
        <v>0</v>
      </c>
    </row>
    <row r="10">
      <c r="A10" s="4" t="inlineStr">
        <is>
          <t>State</t>
        </is>
      </c>
      <c r="J10" s="6" t="n">
        <v>0</v>
      </c>
      <c r="K10" s="6" t="n">
        <v>0</v>
      </c>
      <c r="L10" s="6" t="n">
        <v>0</v>
      </c>
    </row>
    <row r="11">
      <c r="A11" s="4" t="inlineStr">
        <is>
          <t>Total</t>
        </is>
      </c>
      <c r="J11" s="6" t="n">
        <v>0</v>
      </c>
      <c r="K11" s="6" t="n">
        <v>0</v>
      </c>
      <c r="L11" s="6" t="n">
        <v>0</v>
      </c>
    </row>
    <row r="12">
      <c r="A12" s="4" t="inlineStr">
        <is>
          <t>Total tax provision (benefit)</t>
        </is>
      </c>
      <c r="B12" s="5" t="n">
        <v>-471</v>
      </c>
      <c r="C12" s="5" t="n">
        <v>23</v>
      </c>
      <c r="D12" s="5" t="n">
        <v>65</v>
      </c>
      <c r="E12" s="5" t="n">
        <v>-18976</v>
      </c>
      <c r="F12" s="5" t="n">
        <v>32</v>
      </c>
      <c r="G12" s="5" t="n">
        <v>-523</v>
      </c>
      <c r="H12" s="5" t="n">
        <v>69</v>
      </c>
      <c r="I12" s="5" t="n">
        <v>401</v>
      </c>
      <c r="J12" s="5" t="n">
        <v>-19359</v>
      </c>
      <c r="K12" s="5" t="n">
        <v>-21</v>
      </c>
      <c r="L12" s="5" t="n">
        <v>81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summary of the significant accounting policies applied in the preparation of the accompanying consolidated financial statements follows: 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expenses of contracted research organizations, estimating the useful lives of depreciable and amortizable assets, goodwill impairment, estimating the fair value of contingent consideration, estimating of valuation allowances and uncertain tax positions, and estimates associated with the assessment of impairment for long-lived assets. Revenue Recognition Effective January 1, 2018, the Company adopted Accounting Standards Codification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Revenue from product sales is recorded at delivery, net of applicable provisions for rebates under government (including medicaid) programs, commercial rebates, prompt pay discounts, and other sales-related deductions. We review our estimates of rebates and other applicable provisions each period and record any necessary adjustments in the current period. See Note 3 for further discussion. Research and Development Costs Research and development includes expenses related to sparsentan, fosmetpantotenate, TVT-058, and our other pipeline programs. We expense all research and development costs as they are incurred. Our research and development costs are comprised of salaries and bonuses, benefits, share-based compensation, license fees, milestones under license agreements, costs paid to third-party contractors to perform research, conduct clinical trials, and develop drug materials and delivery devices, and associated overhead expenses and facilities costs. We charge direct internal and external program costs to the respective development program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Expenses We record expenses in connection with our clinical trials under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the all the factors set forth above and may fluctuate significantly from quarter to quarter. Share-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nd P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accounted for as they occur. Vesting Term Stock Options 3 to 4 years Restricted Stock Units 1 to 4 years Earnings (Loss) Per Share We calculate our basic earnings per share by dividing net income/(loss) by the weighted average number of shares outstanding during the period. The diluted earnings/(loss) per share computation includes the effect, if any, of shares that would be issuable upon the exercise of outstanding stock options, derivative warrant liability, convertible debt and RSUs, reduced by the number of shares which are assumed to be purchased by the Company from the resulting proceeds at the average market price during the year, when such amounts are dilutive to the earnings per share calculation. Cash and Cash Equivalents We consider all highly liquid marketable securities with an original maturity of three months or less to be cash equivalents. Due to the short-term maturity of such investments, the carrying amounts are a reasonable estimate of fair value. The Company maintains its cash and cash equivalents at insured financial institutions, the balances of which may, at times, exceed federally insured limits. Generally, these deposits may be redeemed upon demand, and the Company believes there is minimal risk of losses on such balances. Debt Securities The Company accounts for debt securities held as “available-for-sale” in accordance with ASC 320, “Investments - Debt Securities” (“ASC 320”). The Company classifies these investments as current assets and carries them at fair value. Unrealized gains and losses on debt securities are recorded as a separate component of stockholders’ equity as accumulated other comprehensive loss, unless an impairment is determined to be the result of credit-related factors or the Company intends to sell the security or it is more likely than not that the Company will be required to sell the security before recovery. Realized gains or losses on debt security transactions and declines in value that are determined to be the result of credit losses, if any, are reported in the Consolidated Statements of Operations and Comprehensive Loss. Debt securities are maintained at one financial institution and are governed by the Company’s investment policy. See Note 6 for further discussion. Trade Receivables, Net Trade accounts receivable are recorded net of allowances for prompt payment and doubtful accounts. Estimates for allowances for doubtful accounts are determined based on existing contractual obligations, historical payment patterns and individual customer circumstances. The allowance for doubtful accounts was zero at both December 31, 2020 and 2019, respectively. For the years ended December 31, 2020, 2019 and 2018, bad debt expense recorded in the Statement of Operations and Comprehensive Loss was approximately $0.1 million, $0.1 million and zero, respectively. Expected credit losses on our trade receivables are estimated to be immaterial. Inventory, Related Reserves and Cost of Goods Sold Inventory, which is recorded at the lower of cost or net realizable value, includes materials, labor, and other direct and indirect costs and is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 The inventory reserve was $3.6 million and $3.1 million at December 31, 2020 and 2019, respectively. Inventory, net of reserve, consisted of the following at December 31, 2020 and 2019 ( in thousands ): December 31, 2020 December 31, 2019 Raw material $ 3,219 $ 2,713 Finished goods 4,389 3,369 Total inventory $ 7,608 $ 6,082 Cost of goods sold includes the cost of inventory sold, third party manufacturing and supply chain costs, product shipping and handling costs, and provisions for excess and obsolete inventory. Segment Information The Company currently operates in one operating segment focused on the development and commercialization of innovative therapies for people with serious and life-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 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s of the following: Computers and equipment 3 years Furniture and fixtures 7 years Leasehold improvements Shorter of length of lease or life of the asset Intangible Assets, Net Our intangible assets consist of licenses and purchased technology. Intangible assets with definite lives are amortized on a straight-line basis over their estimated useful lives and are reviewed periodically for impairment. Intangible assets related to in-process research and development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Acquired IPR&amp;D We assess whether IPR&amp;D assets acquired from others in an asset acquisition have alternative future use (in research and development projects or otherwise) at the acquisition date. If such assets have alternative future use, they are capitalized and recognized as an intangible asset. If such assets do not have alternative use, nor is there an alternative indication that the Company plans to pursue, the upfront consideration transferred, including any contingent consideration that is probable and reasonably estimable, is charged to expense at the acquisition date.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 For the years ended December 31, 2020, 2019 and 2018 there were no impairments to goodwill. Impairment of Long-Lived Assets Our long-lived assets are primarily comprised of intangible assets, right-of-use assets, and property and equipment. We evaluate our finite-lived intangible assets, right-of-use assets,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 During the first quarter of 2019, the Company elected to discontinue development of the L-UDCA program, resulting in the write off of the IPR&amp;D intangible asset, see Note 5 for further discussion. There were no impairments related to finite-lived intangible assets in the years ended December 31, 2020, 2019 and 2018. Contingent Consideration We record contingent consideration resulting from a business combination at its fair value on the acquisition date. On a quarterly basis, we revalue these obligations and record increases or decreases from their fair value as an adjustment to the consolidated statement of operations. Changes to contingent consideration obligations can result from changes to discount rates, accretion of the liability due to the passage of time, changes in revenue forecasts and changes in our estimates of the likelihood or timing of achieving commercial revenue milestones. 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 Foreign Currency Translation Functional and presentation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operating expense, net except for changes related to the liability related to the sale of future royalties which are recorded in Other non-operating (income) expense, net in the Consolidated Statements of Operations. The results and financial position of the Company that have a functional currency different from the US dollar are translated as follows: a. assets and liabilities presented are translated at the closing exchange rate as of December 31, 2020 and 2019; b. income and expenses for the statements of operations and comprehensive loss are translated at average exchange rates that are relevant for the respective periods for which the income and expenses occurred; and c. significant transactions use the exchange rate on the date of the transaction; All resulting exchange differences arising from such translations are recognized directly in other comprehensive income (loss) and presented as a separate component of equity. Reclassifications Certain reclassifications have been made to the prior year financial statements in order to conform to the current year’s presentation. 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 Legal Contingencies The Company may, from time to time, be involved in various claims and legal actions that arise in the ordinary course of business. The Company accrues for legal contingencies when it is determined probable that a liability has been incurred and the amount of the loss can be reasonably estimated. See Note 11 for further discussion. Recently Adopted Accounting Pronouncements In June 2016, the FASB issued ASU No. 2016-13, Financial Instruments - Credit Losses (Topic 326): Measurement of Credit Losses on Financial Instruments. Topic 326 amends guidanc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The Company's adoption of this standard on January 1, 2020 has had an immaterial impact on our condensed consolidated financial statements, and there was no recorded impact to our opening accumulated deficit balance for the cumulative-effect adjustment. As of December 31, 2020, the Company held $15.9 million in trade receivables and $276.8 million in available-for-sale debt securities. Expected credit losses on our trade receivables are estimated to be immaterial and the Company has zero recorded allowances for expected credit losses on the available-for-sale debt securities held as of December 31, 2020. See Note 6 for further discussion.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The Company's assessment of the impact of the new standard on the Company's financial statements is ongo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Reconciliation of Federal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 - federal</t>
        </is>
      </c>
      <c r="B4" s="4" t="inlineStr">
        <is>
          <t>(21.00%)</t>
        </is>
      </c>
      <c r="C4" s="4" t="inlineStr">
        <is>
          <t>(21.00%)</t>
        </is>
      </c>
      <c r="D4" s="4" t="inlineStr">
        <is>
          <t>(21.00%)</t>
        </is>
      </c>
    </row>
    <row r="5">
      <c r="A5" s="4" t="inlineStr">
        <is>
          <t>State taxes, net of federal benefit</t>
        </is>
      </c>
      <c r="B5" s="4" t="inlineStr">
        <is>
          <t>(1.57%)</t>
        </is>
      </c>
      <c r="C5" s="4" t="inlineStr">
        <is>
          <t>(4.35%)</t>
        </is>
      </c>
      <c r="D5" s="4" t="inlineStr">
        <is>
          <t>(4.44%)</t>
        </is>
      </c>
    </row>
    <row r="6">
      <c r="A6" s="4" t="inlineStr">
        <is>
          <t>Foreign rate differential</t>
        </is>
      </c>
      <c r="B6" s="4" t="inlineStr">
        <is>
          <t>6.65%</t>
        </is>
      </c>
      <c r="C6" s="4" t="inlineStr">
        <is>
          <t>0.00%</t>
        </is>
      </c>
      <c r="D6" s="4" t="inlineStr">
        <is>
          <t>0.00%</t>
        </is>
      </c>
    </row>
    <row r="7">
      <c r="A7" s="4" t="inlineStr">
        <is>
          <t>IPR&amp;D</t>
        </is>
      </c>
      <c r="B7" s="4" t="inlineStr">
        <is>
          <t>6.50%</t>
        </is>
      </c>
      <c r="C7" s="4" t="inlineStr">
        <is>
          <t>0.00%</t>
        </is>
      </c>
      <c r="D7" s="4" t="inlineStr">
        <is>
          <t>0.00%</t>
        </is>
      </c>
    </row>
    <row r="8">
      <c r="A8" s="4" t="inlineStr">
        <is>
          <t>Federal IRS Audit settlement</t>
        </is>
      </c>
      <c r="B8" s="4" t="inlineStr">
        <is>
          <t>1.62%</t>
        </is>
      </c>
      <c r="C8" s="4" t="inlineStr">
        <is>
          <t>0.00%</t>
        </is>
      </c>
      <c r="D8" s="4" t="inlineStr">
        <is>
          <t>0.00%</t>
        </is>
      </c>
    </row>
    <row r="9">
      <c r="A9" s="4" t="inlineStr">
        <is>
          <t>Convertible debt</t>
        </is>
      </c>
      <c r="B9" s="4" t="inlineStr">
        <is>
          <t>0.00%</t>
        </is>
      </c>
      <c r="C9" s="4" t="inlineStr">
        <is>
          <t>0.00%</t>
        </is>
      </c>
      <c r="D9" s="4" t="inlineStr">
        <is>
          <t>21.77%</t>
        </is>
      </c>
    </row>
    <row r="10">
      <c r="A10" s="4" t="inlineStr">
        <is>
          <t>Loss on extinguishment of debt</t>
        </is>
      </c>
      <c r="B10" s="4" t="inlineStr">
        <is>
          <t>0.00%</t>
        </is>
      </c>
      <c r="C10" s="4" t="inlineStr">
        <is>
          <t>0.00%</t>
        </is>
      </c>
      <c r="D10" s="4" t="inlineStr">
        <is>
          <t>4.09%</t>
        </is>
      </c>
    </row>
    <row r="11">
      <c r="A11" s="4" t="inlineStr">
        <is>
          <t>Other permanent differences</t>
        </is>
      </c>
      <c r="B11" s="4" t="inlineStr">
        <is>
          <t>0.09%</t>
        </is>
      </c>
      <c r="C11" s="4" t="inlineStr">
        <is>
          <t>0.24%</t>
        </is>
      </c>
      <c r="D11" s="4" t="inlineStr">
        <is>
          <t>0.10%</t>
        </is>
      </c>
    </row>
    <row r="12">
      <c r="A12" s="4" t="inlineStr">
        <is>
          <t>Tax credits</t>
        </is>
      </c>
      <c r="B12" s="4" t="inlineStr">
        <is>
          <t>(4.49%)</t>
        </is>
      </c>
      <c r="C12" s="4" t="inlineStr">
        <is>
          <t>(15.17%)</t>
        </is>
      </c>
      <c r="D12" s="4" t="inlineStr">
        <is>
          <t>(11.86%)</t>
        </is>
      </c>
    </row>
    <row r="13">
      <c r="A13" s="4" t="inlineStr">
        <is>
          <t>Return to provision adjustments and other true-ups</t>
        </is>
      </c>
      <c r="B13" s="4" t="inlineStr">
        <is>
          <t>4.88%</t>
        </is>
      </c>
      <c r="C13" s="4" t="inlineStr">
        <is>
          <t>0.44%</t>
        </is>
      </c>
      <c r="D13" s="4" t="inlineStr">
        <is>
          <t>1.42%</t>
        </is>
      </c>
    </row>
    <row r="14">
      <c r="A14" s="4" t="inlineStr">
        <is>
          <t>CARES Act-Net operating loss carryback</t>
        </is>
      </c>
      <c r="B14" s="4" t="inlineStr">
        <is>
          <t>(9.58%)</t>
        </is>
      </c>
      <c r="C14" s="4" t="inlineStr">
        <is>
          <t>0.00%</t>
        </is>
      </c>
      <c r="D14" s="4" t="inlineStr">
        <is>
          <t>0.00%</t>
        </is>
      </c>
    </row>
    <row r="15">
      <c r="A15" s="4" t="inlineStr">
        <is>
          <t>Other</t>
        </is>
      </c>
      <c r="B15" s="4" t="inlineStr">
        <is>
          <t>(0.10%)</t>
        </is>
      </c>
      <c r="C15" s="4" t="inlineStr">
        <is>
          <t>2.32%</t>
        </is>
      </c>
      <c r="D15" s="4" t="inlineStr">
        <is>
          <t>1.06%</t>
        </is>
      </c>
    </row>
    <row r="16">
      <c r="A16" s="4" t="inlineStr">
        <is>
          <t>Change in valuation allowance</t>
        </is>
      </c>
      <c r="B16" s="4" t="inlineStr">
        <is>
          <t>6.75%</t>
        </is>
      </c>
      <c r="C16" s="4" t="inlineStr">
        <is>
          <t>37.50%</t>
        </is>
      </c>
      <c r="D16" s="4" t="inlineStr">
        <is>
          <t>9.79%</t>
        </is>
      </c>
    </row>
    <row r="17">
      <c r="A17" s="4" t="inlineStr">
        <is>
          <t>Income tax provision (benefit)</t>
        </is>
      </c>
      <c r="B17" s="4" t="inlineStr">
        <is>
          <t>(10.25%)</t>
        </is>
      </c>
      <c r="C17" s="4" t="inlineStr">
        <is>
          <t>(0.02%)</t>
        </is>
      </c>
      <c r="D17" s="4" t="inlineStr">
        <is>
          <t>0.93%</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t>
        </is>
      </c>
      <c r="B3" s="5" t="n">
        <v>19114</v>
      </c>
      <c r="C3" s="5" t="n">
        <v>27402</v>
      </c>
    </row>
    <row r="4">
      <c r="A4" s="4" t="inlineStr">
        <is>
          <t>Research and development and other tax credits</t>
        </is>
      </c>
      <c r="B4" s="6" t="n">
        <v>46294</v>
      </c>
      <c r="C4" s="6" t="n">
        <v>33315</v>
      </c>
    </row>
    <row r="5">
      <c r="A5" s="4" t="inlineStr">
        <is>
          <t>Contingent consideration</t>
        </is>
      </c>
      <c r="B5" s="6" t="n">
        <v>16311</v>
      </c>
      <c r="C5" s="6" t="n">
        <v>18029</v>
      </c>
    </row>
    <row r="6">
      <c r="A6" s="4" t="inlineStr">
        <is>
          <t>Other accrued expenses</t>
        </is>
      </c>
      <c r="B6" s="6" t="n">
        <v>8259</v>
      </c>
      <c r="C6" s="6" t="n">
        <v>4319</v>
      </c>
    </row>
    <row r="7">
      <c r="A7" s="4" t="inlineStr">
        <is>
          <t>Stock based compensation</t>
        </is>
      </c>
      <c r="B7" s="6" t="n">
        <v>21886</v>
      </c>
      <c r="C7" s="6" t="n">
        <v>19458</v>
      </c>
    </row>
    <row r="8">
      <c r="A8" s="4" t="inlineStr">
        <is>
          <t>Charitable Contributions</t>
        </is>
      </c>
      <c r="B8" s="6" t="n">
        <v>2575</v>
      </c>
      <c r="C8" s="6" t="n">
        <v>1256</v>
      </c>
    </row>
    <row r="9">
      <c r="A9" s="4" t="inlineStr">
        <is>
          <t>Intangible assets greater than book</t>
        </is>
      </c>
      <c r="B9" s="6" t="n">
        <v>45520</v>
      </c>
      <c r="C9" s="6" t="n">
        <v>0</v>
      </c>
    </row>
    <row r="10">
      <c r="A10" s="4" t="inlineStr">
        <is>
          <t>Interest expense limitation</t>
        </is>
      </c>
      <c r="B10" s="6" t="n">
        <v>1659</v>
      </c>
      <c r="C10" s="6" t="n">
        <v>345</v>
      </c>
    </row>
    <row r="11">
      <c r="A11" s="4" t="inlineStr">
        <is>
          <t>Tax basis depreciation greater than book depreciation</t>
        </is>
      </c>
      <c r="B11" s="6" t="n">
        <v>76</v>
      </c>
      <c r="C11" s="6" t="n">
        <v>0</v>
      </c>
    </row>
    <row r="12">
      <c r="A12" s="4" t="inlineStr">
        <is>
          <t>Deferred tax assets</t>
        </is>
      </c>
      <c r="B12" s="6" t="n">
        <v>161694</v>
      </c>
      <c r="C12" s="6" t="n">
        <v>104124</v>
      </c>
    </row>
    <row r="13">
      <c r="A13" s="3" t="inlineStr">
        <is>
          <t>Deferred Tax Liabilities:</t>
        </is>
      </c>
    </row>
    <row r="14">
      <c r="A14" s="4" t="inlineStr">
        <is>
          <t>Intangible assets</t>
        </is>
      </c>
      <c r="B14" s="6" t="n">
        <v>0</v>
      </c>
      <c r="C14" s="6" t="n">
        <v>-2749</v>
      </c>
    </row>
    <row r="15">
      <c r="A15" s="4" t="inlineStr">
        <is>
          <t>Convertible Debt</t>
        </is>
      </c>
      <c r="B15" s="6" t="n">
        <v>-13868</v>
      </c>
      <c r="C15" s="6" t="n">
        <v>-16182</v>
      </c>
    </row>
    <row r="16">
      <c r="A16" s="4" t="inlineStr">
        <is>
          <t>Tax basis depreciation less than book depreciation</t>
        </is>
      </c>
      <c r="B16" s="6" t="n">
        <v>0</v>
      </c>
      <c r="C16" s="6" t="n">
        <v>-448</v>
      </c>
    </row>
    <row r="17">
      <c r="A17" s="4" t="inlineStr">
        <is>
          <t>Deferred tax liabilities</t>
        </is>
      </c>
      <c r="B17" s="6" t="n">
        <v>-13868</v>
      </c>
      <c r="C17" s="6" t="n">
        <v>-19379</v>
      </c>
    </row>
    <row r="18">
      <c r="A18" s="4" t="inlineStr">
        <is>
          <t>Net deferred tax assets before valuation allowance</t>
        </is>
      </c>
      <c r="B18" s="6" t="n">
        <v>147826</v>
      </c>
      <c r="C18" s="6" t="n">
        <v>84745</v>
      </c>
    </row>
    <row r="19">
      <c r="A19" s="4" t="inlineStr">
        <is>
          <t>Valuation allowance</t>
        </is>
      </c>
      <c r="B19" s="6" t="n">
        <v>-147826</v>
      </c>
      <c r="C19" s="6" t="n">
        <v>-84745</v>
      </c>
    </row>
    <row r="20">
      <c r="A20" s="4" t="inlineStr">
        <is>
          <t>Total deferred tax assets</t>
        </is>
      </c>
      <c r="B20" s="5" t="n">
        <v>0</v>
      </c>
      <c r="C20"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Valuation allowance</t>
        </is>
      </c>
      <c r="B4" s="5" t="n">
        <v>147826000</v>
      </c>
      <c r="C4" s="5" t="n">
        <v>84745000</v>
      </c>
    </row>
    <row r="5">
      <c r="A5" s="4" t="inlineStr">
        <is>
          <t>Increase in valuation allowance increase (decrease)</t>
        </is>
      </c>
      <c r="B5" s="6" t="n">
        <v>63100000</v>
      </c>
      <c r="C5" s="6" t="n">
        <v>48600000</v>
      </c>
    </row>
    <row r="6">
      <c r="A6" s="4" t="inlineStr">
        <is>
          <t>CARES Act, tax benefit recognized</t>
        </is>
      </c>
      <c r="B6" s="6" t="n">
        <v>18100000</v>
      </c>
    </row>
    <row r="7">
      <c r="A7" s="4" t="inlineStr">
        <is>
          <t>Unrecognized tax benefits</t>
        </is>
      </c>
      <c r="B7" s="6" t="n">
        <v>5193000</v>
      </c>
      <c r="C7" s="6" t="n">
        <v>235000</v>
      </c>
      <c r="D7" s="5" t="n">
        <v>0</v>
      </c>
    </row>
    <row r="8">
      <c r="A8" s="4" t="inlineStr">
        <is>
          <t>Income tax examination, penalties and interest expense</t>
        </is>
      </c>
      <c r="B8" s="6" t="n">
        <v>0</v>
      </c>
      <c r="C8" s="6" t="n">
        <v>0</v>
      </c>
      <c r="D8" s="5" t="n">
        <v>0</v>
      </c>
    </row>
    <row r="9">
      <c r="A9" s="4" t="inlineStr">
        <is>
          <t>Income tax examination, penalties and interest accrued</t>
        </is>
      </c>
      <c r="B9" s="6" t="n">
        <v>0</v>
      </c>
      <c r="C9" s="5" t="n">
        <v>0</v>
      </c>
    </row>
    <row r="10">
      <c r="A10" s="4" t="inlineStr">
        <is>
          <t>U.S. federal</t>
        </is>
      </c>
    </row>
    <row r="11">
      <c r="A11" s="3" t="inlineStr">
        <is>
          <t>Operating Loss Carryforwards [Line Items]</t>
        </is>
      </c>
    </row>
    <row r="12">
      <c r="A12" s="4" t="inlineStr">
        <is>
          <t>Available unused NOL carryforwards</t>
        </is>
      </c>
      <c r="B12" s="6" t="n">
        <v>28500000</v>
      </c>
    </row>
    <row r="13">
      <c r="A13" s="4" t="inlineStr">
        <is>
          <t>State and Local Jurisdiction</t>
        </is>
      </c>
    </row>
    <row r="14">
      <c r="A14" s="3" t="inlineStr">
        <is>
          <t>Operating Loss Carryforwards [Line Items]</t>
        </is>
      </c>
    </row>
    <row r="15">
      <c r="A15" s="4" t="inlineStr">
        <is>
          <t>Available unused NOL carryforwards</t>
        </is>
      </c>
      <c r="B15" s="6" t="n">
        <v>102400000</v>
      </c>
    </row>
    <row r="16">
      <c r="A16" s="4" t="inlineStr">
        <is>
          <t>Foreign | Irish</t>
        </is>
      </c>
    </row>
    <row r="17">
      <c r="A17" s="3" t="inlineStr">
        <is>
          <t>Operating Loss Carryforwards [Line Items]</t>
        </is>
      </c>
    </row>
    <row r="18">
      <c r="A18" s="4" t="inlineStr">
        <is>
          <t>Available unused NOL carryforwards</t>
        </is>
      </c>
      <c r="B18" s="6" t="n">
        <v>12500000</v>
      </c>
    </row>
    <row r="19">
      <c r="A19" s="4" t="inlineStr">
        <is>
          <t>Foreign | Swiss</t>
        </is>
      </c>
    </row>
    <row r="20">
      <c r="A20" s="3" t="inlineStr">
        <is>
          <t>Operating Loss Carryforwards [Line Items]</t>
        </is>
      </c>
    </row>
    <row r="21">
      <c r="A21" s="4" t="inlineStr">
        <is>
          <t>Tax credit carryforward</t>
        </is>
      </c>
      <c r="B21" s="6" t="n">
        <v>526200000</v>
      </c>
    </row>
    <row r="22">
      <c r="A22" s="4" t="inlineStr">
        <is>
          <t>Available unused NOL carryforwards</t>
        </is>
      </c>
      <c r="B22" s="6" t="n">
        <v>44300000</v>
      </c>
    </row>
    <row r="23">
      <c r="A23" s="4" t="inlineStr">
        <is>
          <t>Interest Expense Limitation Carryforward</t>
        </is>
      </c>
    </row>
    <row r="24">
      <c r="A24" s="3" t="inlineStr">
        <is>
          <t>Operating Loss Carryforwards [Line Items]</t>
        </is>
      </c>
    </row>
    <row r="25">
      <c r="A25" s="4" t="inlineStr">
        <is>
          <t>Tax credit carryforward</t>
        </is>
      </c>
      <c r="B25" s="6" t="n">
        <v>7400000</v>
      </c>
    </row>
    <row r="26">
      <c r="A26" s="4" t="inlineStr">
        <is>
          <t>Federal Orphan Drug Tax Credit</t>
        </is>
      </c>
    </row>
    <row r="27">
      <c r="A27" s="3" t="inlineStr">
        <is>
          <t>Operating Loss Carryforwards [Line Items]</t>
        </is>
      </c>
    </row>
    <row r="28">
      <c r="A28" s="4" t="inlineStr">
        <is>
          <t>Tax credit carryforward</t>
        </is>
      </c>
      <c r="B28" s="6" t="n">
        <v>38700000</v>
      </c>
    </row>
    <row r="29">
      <c r="A29" s="4" t="inlineStr">
        <is>
          <t>Research Tax Credit Carryforward</t>
        </is>
      </c>
    </row>
    <row r="30">
      <c r="A30" s="3" t="inlineStr">
        <is>
          <t>Operating Loss Carryforwards [Line Items]</t>
        </is>
      </c>
    </row>
    <row r="31">
      <c r="A31" s="4" t="inlineStr">
        <is>
          <t>Increase in valuation allowance increase (decrease)</t>
        </is>
      </c>
      <c r="B31" s="6" t="n">
        <v>-5000000</v>
      </c>
    </row>
    <row r="32">
      <c r="A32" s="4" t="inlineStr">
        <is>
          <t>Unrecognized tax benefits</t>
        </is>
      </c>
      <c r="B32" s="6" t="n">
        <v>5000000</v>
      </c>
    </row>
    <row r="33">
      <c r="A33" s="4" t="inlineStr">
        <is>
          <t>Research Tax Credit Carryforward | U.S. federal</t>
        </is>
      </c>
    </row>
    <row r="34">
      <c r="A34" s="3" t="inlineStr">
        <is>
          <t>Operating Loss Carryforwards [Line Items]</t>
        </is>
      </c>
    </row>
    <row r="35">
      <c r="A35" s="4" t="inlineStr">
        <is>
          <t>Tax credit carryforward</t>
        </is>
      </c>
      <c r="B35" s="6" t="n">
        <v>5400000</v>
      </c>
    </row>
    <row r="36">
      <c r="A36" s="4" t="inlineStr">
        <is>
          <t>Research Tax Credit Carryforward | State and Local Jurisdiction</t>
        </is>
      </c>
    </row>
    <row r="37">
      <c r="A37" s="3" t="inlineStr">
        <is>
          <t>Operating Loss Carryforwards [Line Items]</t>
        </is>
      </c>
    </row>
    <row r="38">
      <c r="A38" s="4" t="inlineStr">
        <is>
          <t>Tax credit carryforward</t>
        </is>
      </c>
      <c r="B38" s="6" t="n">
        <v>7100000</v>
      </c>
    </row>
    <row r="39">
      <c r="A39" s="4" t="inlineStr">
        <is>
          <t>Tax Competes Tax Credit Carryforward</t>
        </is>
      </c>
    </row>
    <row r="40">
      <c r="A40" s="3" t="inlineStr">
        <is>
          <t>Operating Loss Carryforwards [Line Items]</t>
        </is>
      </c>
    </row>
    <row r="41">
      <c r="A41" s="4" t="inlineStr">
        <is>
          <t>Tax credit carryforward</t>
        </is>
      </c>
      <c r="B41" s="5" t="n">
        <v>2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235</v>
      </c>
      <c r="C4" s="5" t="n">
        <v>0</v>
      </c>
    </row>
    <row r="5">
      <c r="A5" s="4" t="inlineStr">
        <is>
          <t>Increase in current period positions</t>
        </is>
      </c>
      <c r="B5" s="6" t="n">
        <v>1187</v>
      </c>
      <c r="C5" s="6" t="n">
        <v>235</v>
      </c>
    </row>
    <row r="6">
      <c r="A6" s="4" t="inlineStr">
        <is>
          <t>Decrease in prior period positions</t>
        </is>
      </c>
      <c r="B6" s="6" t="n">
        <v>-235</v>
      </c>
      <c r="C6" s="6" t="n">
        <v>0</v>
      </c>
    </row>
    <row r="7">
      <c r="A7" s="4" t="inlineStr">
        <is>
          <t>Increase in prior period positions</t>
        </is>
      </c>
      <c r="B7" s="6" t="n">
        <v>4006</v>
      </c>
      <c r="C7" s="6" t="n">
        <v>0</v>
      </c>
    </row>
    <row r="8">
      <c r="A8" s="4" t="inlineStr">
        <is>
          <t>Ending balance</t>
        </is>
      </c>
      <c r="B8" s="5" t="n">
        <v>5193</v>
      </c>
      <c r="C8" s="5" t="n">
        <v>2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QUITY OFFERINGS (Details) - USD ($) $ / shares in Units, $ in Thousands</t>
        </is>
      </c>
      <c r="B1" s="2" t="inlineStr">
        <is>
          <t>1 Months Ended</t>
        </is>
      </c>
      <c r="D1" s="2" t="inlineStr">
        <is>
          <t>12 Months Ended</t>
        </is>
      </c>
    </row>
    <row r="2">
      <c r="B2" s="2" t="inlineStr">
        <is>
          <t>Feb. 28, 2021</t>
        </is>
      </c>
      <c r="C2" s="2" t="inlineStr">
        <is>
          <t>Jun. 30, 2020</t>
        </is>
      </c>
      <c r="D2" s="2" t="inlineStr">
        <is>
          <t>Dec. 31, 2020</t>
        </is>
      </c>
      <c r="E2" s="2" t="inlineStr">
        <is>
          <t>Dec. 31, 2019</t>
        </is>
      </c>
      <c r="F2" s="2" t="inlineStr">
        <is>
          <t>Dec. 31, 2018</t>
        </is>
      </c>
      <c r="G2" s="2" t="inlineStr">
        <is>
          <t>Feb. 29, 2020</t>
        </is>
      </c>
    </row>
    <row r="3">
      <c r="A3" s="4" t="inlineStr">
        <is>
          <t>Subsequent Event</t>
        </is>
      </c>
    </row>
    <row r="4">
      <c r="A4" s="3" t="inlineStr">
        <is>
          <t>Class of Stock [Line Items]</t>
        </is>
      </c>
    </row>
    <row r="5">
      <c r="A5" s="4" t="inlineStr">
        <is>
          <t>Shares issued (in shares)</t>
        </is>
      </c>
      <c r="B5" s="6" t="n">
        <v>7500000</v>
      </c>
    </row>
    <row r="6">
      <c r="A6" s="4" t="inlineStr">
        <is>
          <t>Stock price (USD per share)</t>
        </is>
      </c>
      <c r="B6" s="8" t="n">
        <v>26.75</v>
      </c>
    </row>
    <row r="7">
      <c r="A7" s="4" t="inlineStr">
        <is>
          <t>Proceeds from issuance of common stock</t>
        </is>
      </c>
      <c r="B7" s="5" t="n">
        <v>189000</v>
      </c>
    </row>
    <row r="8">
      <c r="A8" s="4" t="inlineStr">
        <is>
          <t>Underwritten Equity Offering</t>
        </is>
      </c>
    </row>
    <row r="9">
      <c r="A9" s="3" t="inlineStr">
        <is>
          <t>Class of Stock [Line Items]</t>
        </is>
      </c>
    </row>
    <row r="10">
      <c r="A10" s="4" t="inlineStr">
        <is>
          <t>Shares issued (in shares)</t>
        </is>
      </c>
      <c r="C10" s="6" t="n">
        <v>7500000</v>
      </c>
    </row>
    <row r="11">
      <c r="A11" s="4" t="inlineStr">
        <is>
          <t>Stock price (USD per share)</t>
        </is>
      </c>
      <c r="C11" s="8" t="n">
        <v>15.5</v>
      </c>
    </row>
    <row r="12">
      <c r="A12" s="4" t="inlineStr">
        <is>
          <t>Proceeds from issuance of common stock</t>
        </is>
      </c>
      <c r="C12" s="5" t="n">
        <v>108700</v>
      </c>
      <c r="D12" s="5" t="n">
        <v>108692</v>
      </c>
      <c r="E12" s="5" t="n">
        <v>0</v>
      </c>
      <c r="F12" s="5" t="n">
        <v>0</v>
      </c>
    </row>
    <row r="13">
      <c r="A13" s="4" t="inlineStr">
        <is>
          <t>At-The-Market Offering</t>
        </is>
      </c>
    </row>
    <row r="14">
      <c r="A14" s="3" t="inlineStr">
        <is>
          <t>Class of Stock [Line Items]</t>
        </is>
      </c>
    </row>
    <row r="15">
      <c r="A15" s="4" t="inlineStr">
        <is>
          <t>Shares issued (in shares)</t>
        </is>
      </c>
      <c r="D15" s="6" t="n">
        <v>867806</v>
      </c>
    </row>
    <row r="16">
      <c r="A16" s="4" t="inlineStr">
        <is>
          <t>Proceeds from issuance of common stock</t>
        </is>
      </c>
      <c r="D16" s="5" t="n">
        <v>22828</v>
      </c>
      <c r="E16" s="5" t="n">
        <v>0</v>
      </c>
      <c r="F16" s="5" t="n">
        <v>0</v>
      </c>
    </row>
    <row r="17">
      <c r="A17" s="4" t="inlineStr">
        <is>
          <t>Aggregate offering amount authorized</t>
        </is>
      </c>
      <c r="G17" s="5" t="n">
        <v>100000</v>
      </c>
    </row>
    <row r="18">
      <c r="A18" s="4" t="inlineStr">
        <is>
          <t>Remaining offering amount authorized</t>
        </is>
      </c>
      <c r="D18" s="5" t="n">
        <v>765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employer contributions</t>
        </is>
      </c>
      <c r="B4" s="11" t="n">
        <v>1.2</v>
      </c>
      <c r="C4" s="5" t="n">
        <v>1</v>
      </c>
      <c r="D4" s="11" t="n">
        <v>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13355</v>
      </c>
      <c r="C4" s="5" t="n">
        <v>4731</v>
      </c>
    </row>
    <row r="5">
      <c r="A5" s="4" t="inlineStr">
        <is>
          <t>Less: Accumulated depreciation</t>
        </is>
      </c>
      <c r="B5" s="6" t="n">
        <v>-3937</v>
      </c>
      <c r="C5" s="6" t="n">
        <v>-1840</v>
      </c>
    </row>
    <row r="6">
      <c r="A6" s="4" t="inlineStr">
        <is>
          <t>Total property and equipment, net</t>
        </is>
      </c>
      <c r="B6" s="6" t="n">
        <v>9418</v>
      </c>
      <c r="C6" s="6" t="n">
        <v>2891</v>
      </c>
    </row>
    <row r="7">
      <c r="A7" s="4" t="inlineStr">
        <is>
          <t>Depreciation expense</t>
        </is>
      </c>
      <c r="B7" s="6" t="n">
        <v>2100</v>
      </c>
      <c r="C7" s="6" t="n">
        <v>700</v>
      </c>
      <c r="D7" s="5" t="n">
        <v>600</v>
      </c>
    </row>
    <row r="8">
      <c r="A8" s="4" t="inlineStr">
        <is>
          <t>Computers and equipment</t>
        </is>
      </c>
    </row>
    <row r="9">
      <c r="A9" s="3" t="inlineStr">
        <is>
          <t>Property, Plant and Equipment [Line Items]</t>
        </is>
      </c>
    </row>
    <row r="10">
      <c r="A10" s="4" t="inlineStr">
        <is>
          <t>Property, plant and equipment, gross</t>
        </is>
      </c>
      <c r="B10" s="6" t="n">
        <v>595</v>
      </c>
      <c r="C10" s="6" t="n">
        <v>577</v>
      </c>
    </row>
    <row r="11">
      <c r="A11" s="4" t="inlineStr">
        <is>
          <t>Furniture and fixtures</t>
        </is>
      </c>
    </row>
    <row r="12">
      <c r="A12" s="3" t="inlineStr">
        <is>
          <t>Property, Plant and Equipment [Line Items]</t>
        </is>
      </c>
    </row>
    <row r="13">
      <c r="A13" s="4" t="inlineStr">
        <is>
          <t>Property, plant and equipment, gross</t>
        </is>
      </c>
      <c r="B13" s="6" t="n">
        <v>1791</v>
      </c>
      <c r="C13" s="6" t="n">
        <v>1251</v>
      </c>
    </row>
    <row r="14">
      <c r="A14" s="4" t="inlineStr">
        <is>
          <t>Leasehold improvements</t>
        </is>
      </c>
    </row>
    <row r="15">
      <c r="A15" s="3" t="inlineStr">
        <is>
          <t>Property, Plant and Equipment [Line Items]</t>
        </is>
      </c>
    </row>
    <row r="16">
      <c r="A16" s="4" t="inlineStr">
        <is>
          <t>Property, plant and equipment, gross</t>
        </is>
      </c>
      <c r="B16" s="6" t="n">
        <v>4630</v>
      </c>
      <c r="C16" s="6" t="n">
        <v>2654</v>
      </c>
    </row>
    <row r="17">
      <c r="A17" s="4" t="inlineStr">
        <is>
          <t>Construction-in-progress</t>
        </is>
      </c>
    </row>
    <row r="18">
      <c r="A18" s="3" t="inlineStr">
        <is>
          <t>Property, Plant and Equipment [Line Items]</t>
        </is>
      </c>
    </row>
    <row r="19">
      <c r="A19" s="4" t="inlineStr">
        <is>
          <t>Property, plant and equipment, gross</t>
        </is>
      </c>
      <c r="B19" s="5" t="n">
        <v>6339</v>
      </c>
      <c r="C19" s="5" t="n">
        <v>2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35" customWidth="1" min="2" max="2"/>
    <col width="21" customWidth="1" min="3" max="3"/>
    <col width="21" customWidth="1" min="4" max="4"/>
    <col width="21" customWidth="1" min="5" max="5"/>
    <col width="21" customWidth="1" min="6" max="6"/>
    <col width="17" customWidth="1" min="7" max="7"/>
  </cols>
  <sheetData>
    <row r="1">
      <c r="A1" s="1" t="inlineStr">
        <is>
          <t>LEASES - Additional Information (Details) $ in Thousands</t>
        </is>
      </c>
      <c r="B1" s="2" t="inlineStr">
        <is>
          <t>12 Months Ended</t>
        </is>
      </c>
    </row>
    <row r="2">
      <c r="B2" s="2" t="inlineStr">
        <is>
          <t>Dec. 31, 2020USD ($)numberOfLeases</t>
        </is>
      </c>
      <c r="C2" s="2" t="inlineStr">
        <is>
          <t>Dec. 31, 2019USD ($)</t>
        </is>
      </c>
      <c r="D2" s="2" t="inlineStr">
        <is>
          <t>Dec. 31, 2018USD ($)</t>
        </is>
      </c>
      <c r="E2" s="2" t="inlineStr">
        <is>
          <t>Sep. 30, 2020USD ($)</t>
        </is>
      </c>
      <c r="F2" s="2" t="inlineStr">
        <is>
          <t>Jun. 30, 2020USD ($)</t>
        </is>
      </c>
      <c r="G2" s="2" t="inlineStr">
        <is>
          <t>Apr. 30, 2019</t>
        </is>
      </c>
    </row>
    <row r="3">
      <c r="A3" s="3" t="inlineStr">
        <is>
          <t>Lessee, Lease, Description [Line Items]</t>
        </is>
      </c>
    </row>
    <row r="4">
      <c r="A4" s="4" t="inlineStr">
        <is>
          <t>Remeasurement adjustment to ROU asset and lease liability</t>
        </is>
      </c>
      <c r="F4" s="5" t="n">
        <v>7400</v>
      </c>
    </row>
    <row r="5">
      <c r="A5" s="4" t="inlineStr">
        <is>
          <t>Operating lease right-of-use asset</t>
        </is>
      </c>
      <c r="B5" s="5" t="n">
        <v>25675</v>
      </c>
    </row>
    <row r="6">
      <c r="A6" s="4" t="inlineStr">
        <is>
          <t>Operating lease liability</t>
        </is>
      </c>
      <c r="B6" s="6" t="n">
        <v>28693</v>
      </c>
    </row>
    <row r="7">
      <c r="A7" s="4" t="inlineStr">
        <is>
          <t>Lease incentive receivable</t>
        </is>
      </c>
      <c r="B7" s="6" t="n">
        <v>6873</v>
      </c>
    </row>
    <row r="8">
      <c r="A8" s="4" t="inlineStr">
        <is>
          <t>Future minimum lease payments</t>
        </is>
      </c>
      <c r="B8" s="6" t="n">
        <v>46131</v>
      </c>
    </row>
    <row r="9">
      <c r="A9" s="4" t="inlineStr">
        <is>
          <t>Operating lease expense</t>
        </is>
      </c>
      <c r="B9" s="5" t="n">
        <v>2000</v>
      </c>
      <c r="C9" s="5" t="n">
        <v>2400</v>
      </c>
      <c r="D9" s="5" t="n">
        <v>1800</v>
      </c>
    </row>
    <row r="10">
      <c r="A10" s="4" t="inlineStr">
        <is>
          <t>Office Lease 2020</t>
        </is>
      </c>
    </row>
    <row r="11">
      <c r="A11" s="3" t="inlineStr">
        <is>
          <t>Lessee, Lease, Description [Line Items]</t>
        </is>
      </c>
    </row>
    <row r="12">
      <c r="A12" s="4" t="inlineStr">
        <is>
          <t>Operating lease right-of-use asset</t>
        </is>
      </c>
      <c r="E12" s="5" t="n">
        <v>34600</v>
      </c>
    </row>
    <row r="13">
      <c r="A13" s="4" t="inlineStr">
        <is>
          <t>Operating lease liability</t>
        </is>
      </c>
      <c r="E13" s="6" t="n">
        <v>34500</v>
      </c>
    </row>
    <row r="14">
      <c r="A14" s="4" t="inlineStr">
        <is>
          <t>Lease incentive receivable</t>
        </is>
      </c>
      <c r="E14" s="6" t="n">
        <v>7900</v>
      </c>
    </row>
    <row r="15">
      <c r="A15" s="4" t="inlineStr">
        <is>
          <t>Operating lease term</t>
        </is>
      </c>
      <c r="G15" s="4" t="inlineStr">
        <is>
          <t>7 years 7 months</t>
        </is>
      </c>
    </row>
    <row r="16">
      <c r="A16" s="4" t="inlineStr">
        <is>
          <t>Operating lease extension term</t>
        </is>
      </c>
      <c r="G16" s="4" t="inlineStr">
        <is>
          <t>5 years</t>
        </is>
      </c>
    </row>
    <row r="17">
      <c r="A17" s="4" t="inlineStr">
        <is>
          <t>Future minimum lease payments</t>
        </is>
      </c>
      <c r="E17" s="5" t="n">
        <v>49500</v>
      </c>
    </row>
    <row r="18">
      <c r="A18" s="4" t="inlineStr">
        <is>
          <t>Kilroy Realty, L.P.</t>
        </is>
      </c>
    </row>
    <row r="19">
      <c r="A19" s="3" t="inlineStr">
        <is>
          <t>Lessee, Lease, Description [Line Items]</t>
        </is>
      </c>
    </row>
    <row r="20">
      <c r="A20" s="4" t="inlineStr">
        <is>
          <t>Number of operating leases | numberOfLeases</t>
        </is>
      </c>
      <c r="B20" s="6"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LEASES - Future Minimum Rent Commitments (Details) $ in Thousands</t>
        </is>
      </c>
      <c r="B1" s="2" t="inlineStr">
        <is>
          <t>Dec. 31, 2020USD ($)</t>
        </is>
      </c>
    </row>
    <row r="2">
      <c r="A2" s="3" t="inlineStr">
        <is>
          <t>Leases [Abstract]</t>
        </is>
      </c>
    </row>
    <row r="3">
      <c r="A3" s="4" t="inlineStr">
        <is>
          <t>2021</t>
        </is>
      </c>
      <c r="B3" s="5" t="n">
        <v>2412</v>
      </c>
    </row>
    <row r="4">
      <c r="A4" s="4" t="inlineStr">
        <is>
          <t>2022</t>
        </is>
      </c>
      <c r="B4" s="6" t="n">
        <v>6020</v>
      </c>
    </row>
    <row r="5">
      <c r="A5" s="4" t="inlineStr">
        <is>
          <t>2023</t>
        </is>
      </c>
      <c r="B5" s="6" t="n">
        <v>6200</v>
      </c>
    </row>
    <row r="6">
      <c r="A6" s="4" t="inlineStr">
        <is>
          <t>2024</t>
        </is>
      </c>
      <c r="B6" s="6" t="n">
        <v>6386</v>
      </c>
    </row>
    <row r="7">
      <c r="A7" s="4" t="inlineStr">
        <is>
          <t>2025</t>
        </is>
      </c>
      <c r="B7" s="6" t="n">
        <v>6578</v>
      </c>
    </row>
    <row r="8">
      <c r="A8" s="4" t="inlineStr">
        <is>
          <t>Thereafter</t>
        </is>
      </c>
      <c r="B8" s="6" t="n">
        <v>18535</v>
      </c>
    </row>
    <row r="9">
      <c r="A9" s="4" t="inlineStr">
        <is>
          <t>Total undiscounted future minimum payments</t>
        </is>
      </c>
      <c r="B9" s="6" t="n">
        <v>46131</v>
      </c>
    </row>
    <row r="10">
      <c r="A10" s="4" t="inlineStr">
        <is>
          <t>Lease incentives payable by lessor</t>
        </is>
      </c>
      <c r="B10" s="6" t="n">
        <v>-6873</v>
      </c>
    </row>
    <row r="11">
      <c r="A11" s="4" t="inlineStr">
        <is>
          <t>Present value discount</t>
        </is>
      </c>
      <c r="B11" s="6" t="n">
        <v>-10565</v>
      </c>
    </row>
    <row r="12">
      <c r="A12" s="4" t="inlineStr">
        <is>
          <t>Total lease liability</t>
        </is>
      </c>
      <c r="B12" s="6" t="n">
        <v>28693</v>
      </c>
    </row>
    <row r="13">
      <c r="A13" s="4" t="inlineStr">
        <is>
          <t>Unamortized lease incentives, less incentives payable by lessor</t>
        </is>
      </c>
      <c r="B13" s="6" t="n">
        <v>-731</v>
      </c>
    </row>
    <row r="14">
      <c r="A14" s="4" t="inlineStr">
        <is>
          <t>Cash payments in excess of straight-line lease expense</t>
        </is>
      </c>
      <c r="B14" s="6" t="n">
        <v>-2287</v>
      </c>
    </row>
    <row r="15">
      <c r="A15" s="4" t="inlineStr">
        <is>
          <t>Total ROU asset</t>
        </is>
      </c>
      <c r="B15" s="5" t="n">
        <v>256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LEASES - Supplemental Balance Sheet Information (Details) $ in Thousands</t>
        </is>
      </c>
      <c r="B1" s="2" t="inlineStr">
        <is>
          <t>Dec. 31, 2020USD ($)</t>
        </is>
      </c>
    </row>
    <row r="2">
      <c r="A2" s="3" t="inlineStr">
        <is>
          <t>Leases [Abstract]</t>
        </is>
      </c>
    </row>
    <row r="3">
      <c r="A3" s="4" t="inlineStr">
        <is>
          <t>Operating Lease, Right-of-Use Asset, Statement of Financial Position [Extensible List]</t>
        </is>
      </c>
      <c r="B3" s="4" t="inlineStr">
        <is>
          <t>us-gaap:OtherAssetsNoncurrent</t>
        </is>
      </c>
    </row>
    <row r="4">
      <c r="A4" s="4" t="inlineStr">
        <is>
          <t>Operating Lease, Liability, Current, Statement of Financial Position [Extensible List]</t>
        </is>
      </c>
      <c r="B4" s="4" t="inlineStr">
        <is>
          <t>us-gaap:OtherLiabilitiesCurrent</t>
        </is>
      </c>
    </row>
    <row r="5">
      <c r="A5" s="4" t="inlineStr">
        <is>
          <t>Operating Lease, Liability, Noncurrent, Statement of Financial Position [Extensible List]</t>
        </is>
      </c>
      <c r="B5" s="4" t="inlineStr">
        <is>
          <t>us-gaap:OtherLiabilitiesNoncurrent</t>
        </is>
      </c>
    </row>
    <row r="6">
      <c r="A6" s="4" t="inlineStr">
        <is>
          <t>Other current liabilities</t>
        </is>
      </c>
      <c r="B6" s="5" t="n">
        <v>357</v>
      </c>
    </row>
    <row r="7">
      <c r="A7" s="4" t="inlineStr">
        <is>
          <t>Other non-current liabilities</t>
        </is>
      </c>
      <c r="B7" s="6" t="n">
        <v>28336</v>
      </c>
    </row>
    <row r="8">
      <c r="A8" s="4" t="inlineStr">
        <is>
          <t>Total lease liabilities</t>
        </is>
      </c>
      <c r="B8" s="5" t="n">
        <v>286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Product Revenue, Net Product sales consist of Bile Acid products (Chenodal and Cholbam) and Tiopronin products (Thiola and Thiola EC). The Company sells its products through direct-to-patient distributors worldwide, with more than 99% of the revenue generated in North America. Revenues from product sales are recognized when the customer obtains control of the Company’s product, which occurs upon delivery to the customer. The Company receives payments from its product sales based on terms that generally are within 30 days of delivery of product to the patient. Deductions from Revenue Revenues from product sales are recorded at the net sales price, which includes provisions resulting from discounts, rebates and co-pay assistance that are offered to its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the customer) or as a current liability (if the amount is payable to a party other than a custome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accrued expens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accrued expens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 The following table summarizes net product revenues for the twelve months ended December 31, 2020, 2019 and 2018 ( in thousands ): Twelve Months Ended December 31, 2020 2019 2018 Tiopronin products $ 108,883 $ 95,638 $ 89,176 Bile acid products 89,438 79,700 75,070 Total net product revenue $ 198,321 $ 175,338 $ 164,24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Supplemental Cash Flow Information (Details) $ in Thousands</t>
        </is>
      </c>
      <c r="B1" s="2" t="inlineStr">
        <is>
          <t>12 Months Ended</t>
        </is>
      </c>
    </row>
    <row r="2">
      <c r="B2" s="2" t="inlineStr">
        <is>
          <t>Dec. 31, 2020USD ($)</t>
        </is>
      </c>
    </row>
    <row r="3">
      <c r="A3" s="3" t="inlineStr">
        <is>
          <t>Leases [Abstract]</t>
        </is>
      </c>
    </row>
    <row r="4">
      <c r="A4" s="4" t="inlineStr">
        <is>
          <t>Remeasurement for existing lease abandonment</t>
        </is>
      </c>
      <c r="B4" s="5" t="n">
        <v>-7430</v>
      </c>
    </row>
    <row r="5">
      <c r="A5" s="4" t="inlineStr">
        <is>
          <t>Initial measurement of new lease spaces</t>
        </is>
      </c>
      <c r="B5" s="6" t="n">
        <v>34488</v>
      </c>
    </row>
    <row r="6">
      <c r="A6" s="4" t="inlineStr">
        <is>
          <t>Total noncash amounts included in the measurement of lease liabilities</t>
        </is>
      </c>
      <c r="B6" s="6" t="n">
        <v>27058</v>
      </c>
    </row>
    <row r="7">
      <c r="A7" s="4" t="inlineStr">
        <is>
          <t>Remeasurement for existing lease abandonment</t>
        </is>
      </c>
      <c r="B7" s="6" t="n">
        <v>-7424</v>
      </c>
    </row>
    <row r="8">
      <c r="A8" s="4" t="inlineStr">
        <is>
          <t>Initial measurement of new lease spaces</t>
        </is>
      </c>
      <c r="B8" s="6" t="n">
        <v>34612</v>
      </c>
    </row>
    <row r="9">
      <c r="A9" s="4" t="inlineStr">
        <is>
          <t>Total noncash amounts included in the measurement of ROU assets</t>
        </is>
      </c>
      <c r="B9" s="5" t="n">
        <v>2718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 shares in Units, shares in Millions, $ in Millions</t>
        </is>
      </c>
      <c r="B1" s="2" t="inlineStr">
        <is>
          <t>1 Months Ended</t>
        </is>
      </c>
    </row>
    <row r="2">
      <c r="B2" s="2" t="inlineStr">
        <is>
          <t>Feb. 28, 2021USD ($)$ / sharesshares</t>
        </is>
      </c>
    </row>
    <row r="3">
      <c r="A3" s="3" t="inlineStr">
        <is>
          <t>Subsequent Event [Line Items]</t>
        </is>
      </c>
    </row>
    <row r="4">
      <c r="A4" s="4" t="inlineStr">
        <is>
          <t>Shares issued (in shares) | shares</t>
        </is>
      </c>
      <c r="B4" s="9" t="n">
        <v>7.5</v>
      </c>
    </row>
    <row r="5">
      <c r="A5" s="4" t="inlineStr">
        <is>
          <t>Stock price (USD per share) | $ / shares</t>
        </is>
      </c>
      <c r="B5" s="8" t="n">
        <v>26.75</v>
      </c>
    </row>
    <row r="6">
      <c r="A6" s="4" t="inlineStr">
        <is>
          <t>Proceeds from issuance of common stock | $</t>
        </is>
      </c>
      <c r="B6" s="5" t="n">
        <v>18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Net product sales</t>
        </is>
      </c>
      <c r="B4" s="5" t="n">
        <v>50983</v>
      </c>
      <c r="C4" s="5" t="n">
        <v>51139</v>
      </c>
      <c r="D4" s="5" t="n">
        <v>48430</v>
      </c>
      <c r="E4" s="5" t="n">
        <v>47769</v>
      </c>
      <c r="F4" s="5" t="n">
        <v>46688</v>
      </c>
      <c r="G4" s="5" t="n">
        <v>44373</v>
      </c>
      <c r="H4" s="5" t="n">
        <v>44707</v>
      </c>
      <c r="I4" s="5" t="n">
        <v>39570</v>
      </c>
      <c r="J4" s="5" t="n">
        <v>198321</v>
      </c>
      <c r="K4" s="5" t="n">
        <v>175338</v>
      </c>
      <c r="L4" s="5" t="n">
        <v>164246</v>
      </c>
    </row>
    <row r="5">
      <c r="A5" s="4" t="inlineStr">
        <is>
          <t>Total operating expenses</t>
        </is>
      </c>
      <c r="B5" s="6" t="n">
        <v>169533</v>
      </c>
      <c r="C5" s="6" t="n">
        <v>70574</v>
      </c>
      <c r="D5" s="6" t="n">
        <v>71541</v>
      </c>
      <c r="E5" s="6" t="n">
        <v>62836</v>
      </c>
      <c r="F5" s="6" t="n">
        <v>74855</v>
      </c>
      <c r="G5" s="6" t="n">
        <v>78810</v>
      </c>
      <c r="H5" s="6" t="n">
        <v>81236</v>
      </c>
      <c r="I5" s="6" t="n">
        <v>77798</v>
      </c>
      <c r="J5" s="6" t="n">
        <v>374484</v>
      </c>
      <c r="K5" s="6" t="n">
        <v>312699</v>
      </c>
      <c r="L5" s="6" t="n">
        <v>244286</v>
      </c>
    </row>
    <row r="6">
      <c r="A6" s="4" t="inlineStr">
        <is>
          <t>Operating loss</t>
        </is>
      </c>
      <c r="B6" s="6" t="n">
        <v>-118550</v>
      </c>
      <c r="C6" s="6" t="n">
        <v>-19435</v>
      </c>
      <c r="D6" s="6" t="n">
        <v>-23111</v>
      </c>
      <c r="E6" s="6" t="n">
        <v>-15067</v>
      </c>
      <c r="F6" s="6" t="n">
        <v>-28167</v>
      </c>
      <c r="G6" s="6" t="n">
        <v>-34437</v>
      </c>
      <c r="H6" s="6" t="n">
        <v>-36529</v>
      </c>
      <c r="I6" s="6" t="n">
        <v>-38228</v>
      </c>
      <c r="J6" s="6" t="n">
        <v>-176163</v>
      </c>
      <c r="K6" s="6" t="n">
        <v>-137361</v>
      </c>
      <c r="L6" s="6" t="n">
        <v>-80040</v>
      </c>
    </row>
    <row r="7">
      <c r="A7" s="4" t="inlineStr">
        <is>
          <t>Total other expense, net</t>
        </is>
      </c>
      <c r="B7" s="6" t="n">
        <v>-3543</v>
      </c>
      <c r="C7" s="6" t="n">
        <v>-3091</v>
      </c>
      <c r="D7" s="6" t="n">
        <v>-2892</v>
      </c>
      <c r="E7" s="6" t="n">
        <v>-3101</v>
      </c>
      <c r="F7" s="6" t="n">
        <v>-2060</v>
      </c>
      <c r="G7" s="6" t="n">
        <v>-2576</v>
      </c>
      <c r="H7" s="6" t="n">
        <v>-2103</v>
      </c>
      <c r="I7" s="6" t="n">
        <v>-2348</v>
      </c>
      <c r="J7" s="6" t="n">
        <v>-12627</v>
      </c>
      <c r="K7" s="6" t="n">
        <v>-9087</v>
      </c>
      <c r="L7" s="6" t="n">
        <v>-21827</v>
      </c>
    </row>
    <row r="8">
      <c r="A8" s="4" t="inlineStr">
        <is>
          <t>Loss before benefit (provision) for income taxes</t>
        </is>
      </c>
      <c r="B8" s="6" t="n">
        <v>-122093</v>
      </c>
      <c r="C8" s="6" t="n">
        <v>-22526</v>
      </c>
      <c r="D8" s="6" t="n">
        <v>-26003</v>
      </c>
      <c r="E8" s="6" t="n">
        <v>-18168</v>
      </c>
      <c r="F8" s="6" t="n">
        <v>-30227</v>
      </c>
      <c r="G8" s="6" t="n">
        <v>-37013</v>
      </c>
      <c r="H8" s="6" t="n">
        <v>-38632</v>
      </c>
      <c r="I8" s="6" t="n">
        <v>-40576</v>
      </c>
      <c r="J8" s="6" t="n">
        <v>-188790</v>
      </c>
      <c r="K8" s="6" t="n">
        <v>-146448</v>
      </c>
      <c r="L8" s="6" t="n">
        <v>-101867</v>
      </c>
    </row>
    <row r="9">
      <c r="A9" s="4" t="inlineStr">
        <is>
          <t>Income tax benefit (provision)</t>
        </is>
      </c>
      <c r="B9" s="6" t="n">
        <v>471</v>
      </c>
      <c r="C9" s="6" t="n">
        <v>-23</v>
      </c>
      <c r="D9" s="6" t="n">
        <v>-65</v>
      </c>
      <c r="E9" s="6" t="n">
        <v>18976</v>
      </c>
      <c r="F9" s="6" t="n">
        <v>-32</v>
      </c>
      <c r="G9" s="6" t="n">
        <v>523</v>
      </c>
      <c r="H9" s="6" t="n">
        <v>-69</v>
      </c>
      <c r="I9" s="6" t="n">
        <v>-401</v>
      </c>
      <c r="J9" s="6" t="n">
        <v>19359</v>
      </c>
      <c r="K9" s="6" t="n">
        <v>21</v>
      </c>
      <c r="L9" s="6" t="n">
        <v>-811</v>
      </c>
    </row>
    <row r="10">
      <c r="A10" s="4" t="inlineStr">
        <is>
          <t>Net loss</t>
        </is>
      </c>
      <c r="B10" s="5" t="n">
        <v>-121622</v>
      </c>
      <c r="C10" s="5" t="n">
        <v>-22549</v>
      </c>
      <c r="D10" s="5" t="n">
        <v>-26068</v>
      </c>
      <c r="E10" s="5" t="n">
        <v>808</v>
      </c>
      <c r="F10" s="5" t="n">
        <v>-30259</v>
      </c>
      <c r="G10" s="5" t="n">
        <v>-36490</v>
      </c>
      <c r="H10" s="5" t="n">
        <v>-38701</v>
      </c>
      <c r="I10" s="5" t="n">
        <v>-40977</v>
      </c>
      <c r="J10" s="5" t="n">
        <v>-169431</v>
      </c>
      <c r="K10" s="5" t="n">
        <v>-146427</v>
      </c>
      <c r="L10" s="5" t="n">
        <v>-102678</v>
      </c>
    </row>
    <row r="11">
      <c r="A11" s="3" t="inlineStr">
        <is>
          <t>Net income (loss) per common share</t>
        </is>
      </c>
    </row>
    <row r="12">
      <c r="A12" s="4" t="inlineStr">
        <is>
          <t>Basic and diluted net loss per common share (in USD per share)</t>
        </is>
      </c>
      <c r="B12" s="8" t="n">
        <v>-2.37</v>
      </c>
      <c r="C12" s="8" t="n">
        <v>-0.44</v>
      </c>
      <c r="D12" s="8" t="n">
        <v>-0.58</v>
      </c>
      <c r="E12" s="8" t="n">
        <v>0.02</v>
      </c>
      <c r="F12" s="8" t="n">
        <v>-0.7</v>
      </c>
      <c r="G12" s="8" t="n">
        <v>-0.85</v>
      </c>
      <c r="H12" s="8" t="n">
        <v>-0.92</v>
      </c>
      <c r="I12" s="8" t="n">
        <v>-0.99</v>
      </c>
      <c r="J12" s="8" t="n">
        <v>-3.56</v>
      </c>
      <c r="K12" s="8" t="n">
        <v>-3.46</v>
      </c>
      <c r="L12" s="8" t="n">
        <v>-2.54</v>
      </c>
    </row>
    <row r="13">
      <c r="A13" s="4" t="inlineStr">
        <is>
          <t>Acquisition transaction costs</t>
        </is>
      </c>
      <c r="B13" s="5" t="n">
        <v>97100</v>
      </c>
      <c r="J13" s="5" t="n">
        <v>97100</v>
      </c>
    </row>
    <row r="14">
      <c r="A14" s="4" t="inlineStr">
        <is>
          <t>Income tax benefit, CARES Act</t>
        </is>
      </c>
      <c r="E14" s="5" t="n">
        <v>18100</v>
      </c>
    </row>
    <row r="15">
      <c r="A15" s="4" t="inlineStr">
        <is>
          <t>Impairment of long-term investment</t>
        </is>
      </c>
      <c r="G15" s="5" t="n">
        <v>15000</v>
      </c>
      <c r="J15" s="6" t="n">
        <v>0</v>
      </c>
      <c r="K15" s="5" t="n">
        <v>15000</v>
      </c>
      <c r="L15" s="5" t="n">
        <v>0</v>
      </c>
    </row>
    <row r="16">
      <c r="A16" s="4" t="inlineStr">
        <is>
          <t>Impairment of L-UDCA IPR&amp;D intangible asset</t>
        </is>
      </c>
      <c r="I16" s="5" t="n">
        <v>25500</v>
      </c>
      <c r="J16" s="6" t="n">
        <v>0</v>
      </c>
      <c r="K16" s="6" t="n">
        <v>25500</v>
      </c>
      <c r="L16" s="6" t="n">
        <v>0</v>
      </c>
    </row>
    <row r="17">
      <c r="A17" s="4" t="inlineStr">
        <is>
          <t>Write off of L-UDCA contingent consideration</t>
        </is>
      </c>
      <c r="I17" s="6" t="n">
        <v>18000</v>
      </c>
      <c r="J17" s="5" t="n">
        <v>0</v>
      </c>
      <c r="K17" s="6" t="n">
        <v>18000</v>
      </c>
      <c r="L17" s="5" t="n">
        <v>0</v>
      </c>
    </row>
    <row r="18">
      <c r="A18" s="4" t="inlineStr">
        <is>
          <t>Loss on write-off of L-UDCA</t>
        </is>
      </c>
      <c r="I18" s="6" t="n">
        <v>7500</v>
      </c>
      <c r="K18" s="5" t="n">
        <v>7500</v>
      </c>
    </row>
    <row r="19">
      <c r="A19" s="4" t="inlineStr">
        <is>
          <t>Acquired Product Rights L-UDCA</t>
        </is>
      </c>
    </row>
    <row r="20">
      <c r="A20" s="3" t="inlineStr">
        <is>
          <t>Net income (loss) per common share</t>
        </is>
      </c>
    </row>
    <row r="21">
      <c r="A21" s="4" t="inlineStr">
        <is>
          <t>Impairment of L-UDCA IPR&amp;D intangible asset</t>
        </is>
      </c>
      <c r="I21" s="6" t="n">
        <v>25500</v>
      </c>
    </row>
    <row r="22">
      <c r="A22" s="4" t="inlineStr">
        <is>
          <t>Write off of L-UDCA contingent consideration</t>
        </is>
      </c>
      <c r="I22" s="5" t="n">
        <v>1800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11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7:20Z</dcterms:created>
  <dcterms:modified xmlns:dcterms="http://purl.org/dc/terms/" xmlns:xsi="http://www.w3.org/2001/XMLSchema-instance" xsi:type="dcterms:W3CDTF">2021-03-01T16:47:20Z</dcterms:modified>
</cp:coreProperties>
</file>